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 of Chang" sheetId="6" r:id="rId6"/>
    <s:sheet name="Consolidated Statements of Cash" sheetId="7" r:id="rId7"/>
    <s:sheet name="Note 1 - Nature of Business and" sheetId="8" r:id="rId8"/>
    <s:sheet name="Note 2 - Business Combinations" sheetId="9" r:id="rId9"/>
    <s:sheet name="Note 3 - Other Investments" sheetId="10" r:id="rId10"/>
    <s:sheet name="Note 4 - Consolidated Variable " sheetId="11" r:id="rId11"/>
    <s:sheet name="Note 5 - Related Party Transact" sheetId="12" r:id="rId12"/>
    <s:sheet name="Note 6 - Inventories, Net" sheetId="13" r:id="rId13"/>
    <s:sheet name="Note 7 - Property and Equipment" sheetId="14" r:id="rId14"/>
    <s:sheet name="Note 8 - Goodwill" sheetId="15" r:id="rId15"/>
    <s:sheet name="Note 9 - Other Intangible Asset" sheetId="16" r:id="rId16"/>
    <s:sheet name="Note 10 - Deferred Financing Co" sheetId="17" r:id="rId17"/>
    <s:sheet name="Note 11 - Long-term Debt" sheetId="18" r:id="rId18"/>
    <s:sheet name="Note 12 - Derivative Financial " sheetId="19" r:id="rId19"/>
    <s:sheet name="Note 13 - Fair Value" sheetId="20" r:id="rId20"/>
    <s:sheet name="Note 14 - Accumulated Other Com" sheetId="21" r:id="rId21"/>
    <s:sheet name="Note 15 - Share-based Compensat" sheetId="22" r:id="rId22"/>
    <s:sheet name="Note 16 - Income Taxes" sheetId="23" r:id="rId23"/>
    <s:sheet name="Note 17 - Segment and Geographi" sheetId="24" r:id="rId24"/>
    <s:sheet name="Note 18 - Condensed Consolidati" sheetId="25" r:id="rId25"/>
    <s:sheet name="Note 19 - Commitments and Conti" sheetId="26" r:id="rId26"/>
    <s:sheet name="Note 20 - Subsequent Events" sheetId="27" r:id="rId27"/>
    <s:sheet name="Significant Accounting Policies" sheetId="28" r:id="rId28"/>
    <s:sheet name="Note 4 - Consolidated Variabl29" sheetId="29" r:id="rId29"/>
    <s:sheet name="Note 6 - Inventories, Net (Tabl" sheetId="30" r:id="rId30"/>
    <s:sheet name="Note 7 - Property and Equipme31" sheetId="31" r:id="rId31"/>
    <s:sheet name="Note 8 - Goodwill (Tables)" sheetId="32" r:id="rId32"/>
    <s:sheet name="Note 9 - Other Intangible Ass33" sheetId="33" r:id="rId33"/>
    <s:sheet name="Note 10 - Deferred Financing 34" sheetId="34" r:id="rId34"/>
    <s:sheet name="Note 11 - Long-term Debt (Table" sheetId="35" r:id="rId35"/>
    <s:sheet name="Note 12 - Derivative Financia36" sheetId="36" r:id="rId36"/>
    <s:sheet name="Note 13 - Fair Value (Tables)" sheetId="37" r:id="rId37"/>
    <s:sheet name="Note 14 - Accumulated Other C38" sheetId="38" r:id="rId38"/>
    <s:sheet name="Note 15 - Share-based Compens39" sheetId="39" r:id="rId39"/>
    <s:sheet name="Note 17 - Segment and Geograp40" sheetId="40" r:id="rId40"/>
    <s:sheet name="Note 18 - Condensed Consolida41" sheetId="41" r:id="rId41"/>
    <s:sheet name="Note 19 - Commitments and Con42" sheetId="42" r:id="rId42"/>
    <s:sheet name="Note 2 - Business Combinations " sheetId="43" r:id="rId43"/>
    <s:sheet name="Note 3 - Other Investments (Det" sheetId="44" r:id="rId44"/>
    <s:sheet name="Note 4 - Consolidated Variabl45" sheetId="45" r:id="rId45"/>
    <s:sheet name="Note 4 - Components of Assets a" sheetId="46" r:id="rId46"/>
    <s:sheet name="Note 5 - Related Party Transa47" sheetId="47" r:id="rId47"/>
    <s:sheet name="Note 6 - Inventories, Net (Deta" sheetId="48" r:id="rId48"/>
    <s:sheet name="Note 7 - Property and Equipme49" sheetId="49" r:id="rId49"/>
    <s:sheet name="Note 7 - Property and Equipme50" sheetId="50" r:id="rId50"/>
    <s:sheet name="Note 8 - Goodwill (Details Text" sheetId="51" r:id="rId51"/>
    <s:sheet name="Note 8 - Changes In Goodwill (D" sheetId="52" r:id="rId52"/>
    <s:sheet name="Note 9 - Other Intangible Ass53" sheetId="53" r:id="rId53"/>
    <s:sheet name="Note 9 - Intangible Assets (Det" sheetId="54" r:id="rId54"/>
    <s:sheet name="Note 9 - Future Amortization Ex" sheetId="55" r:id="rId55"/>
    <s:sheet name="Note 10 - Deferred Financing 56" sheetId="56" r:id="rId56"/>
    <s:sheet name="Note 11 - Long-term Debt (Detai" sheetId="57" r:id="rId57"/>
    <s:sheet name="Note 11 - Long-term Debt (Det58" sheetId="58" r:id="rId58"/>
    <s:sheet name="Note 11 - Long-term Debt (Det59" sheetId="59" r:id="rId59"/>
    <s:sheet name="Note 11 - Maturities of Long-te" sheetId="60" r:id="rId60"/>
    <s:sheet name="Note 11 - Interest Expense (Det" sheetId="61" r:id="rId61"/>
    <s:sheet name="Note 12 - Derivative Financia62" sheetId="62" r:id="rId62"/>
    <s:sheet name="Note 12 - Fair Values of the In" sheetId="63" r:id="rId63"/>
    <s:sheet name="Note 12 - The Loss From Accumul" sheetId="64" r:id="rId64"/>
    <s:sheet name="Note 13 - Fair Value (Details T" sheetId="65" r:id="rId65"/>
    <s:sheet name="Note 13 - Assets and Liabilitie" sheetId="66" r:id="rId66"/>
    <s:sheet name="Note 13 - Contingent Considerat" sheetId="67" r:id="rId67"/>
    <s:sheet name="Note 14 - Changes in Accumulate" sheetId="68" r:id="rId68"/>
    <s:sheet name="Note 14 - Components of Accumul" sheetId="69" r:id="rId69"/>
    <s:sheet name="Note 15 - Share-based Compens70" sheetId="70" r:id="rId70"/>
    <s:sheet name="Note 15 - Option Activity (Deta" sheetId="71" r:id="rId71"/>
    <s:sheet name="Note 15 - Restricted Stock Acti" sheetId="72" r:id="rId72"/>
    <s:sheet name="Note 16 - Income Taxes (Details" sheetId="73" r:id="rId73"/>
    <s:sheet name="Note 17 - Segment and Geograp74" sheetId="74" r:id="rId74"/>
    <s:sheet name="Note 17 - Sales by Product Grou" sheetId="75" r:id="rId75"/>
    <s:sheet name="Note 17 - Net Export Sales to U" sheetId="76" r:id="rId76"/>
    <s:sheet name="Note 17 - Long-lived Assets by " sheetId="77" r:id="rId77"/>
    <s:sheet name="Note 18 - Condensed Consolida78" sheetId="78" r:id="rId78"/>
    <s:sheet name="Note 18 - Consolidating Stateme" sheetId="79" r:id="rId79"/>
    <s:sheet name="Note 18 - Condensed Consolida80" sheetId="80" r:id="rId80"/>
    <s:sheet name="Note 19 - Commitments and Con81" sheetId="81" r:id="rId81"/>
    <s:sheet name="Note 19 - Future Annual Lease P" sheetId="82" r:id="rId82"/>
    <s:sheet name="Note 20 - Subsequent Events (De" sheetId="83" r:id="rId83"/>
  </s:sheets>
  <s:definedNames/>
  <s:calcPr calcId="124519" calcMode="auto" fullCalcOnLoad="1"/>
</s:workbook>
</file>

<file path=xl/sharedStrings.xml><?xml version="1.0" encoding="utf-8"?>
<sst xmlns="http://schemas.openxmlformats.org/spreadsheetml/2006/main" uniqueCount="628">
  <si>
    <t>Document And Entity Information - shares</t>
  </si>
  <si>
    <t>9 Months Ended</t>
  </si>
  <si>
    <t>Feb. 29, 2016</t>
  </si>
  <si>
    <t>Apr. 11, 2016</t>
  </si>
  <si>
    <t>Entity Registrant Name</t>
  </si>
  <si>
    <t>Immucor Inc</t>
  </si>
  <si>
    <t>Entity Central Index Key</t>
  </si>
  <si>
    <t>Trading Symbol</t>
  </si>
  <si>
    <t>blud</t>
  </si>
  <si>
    <t>Current Fiscal Year End Date</t>
  </si>
  <si>
    <t>--05-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Feb. 29,
		2016</t>
  </si>
  <si>
    <t>Document Fiscal Year Focus</t>
  </si>
  <si>
    <t>Document Fiscal Period Focus</t>
  </si>
  <si>
    <t>Q3</t>
  </si>
  <si>
    <t>Amendment Flag</t>
  </si>
  <si>
    <t>false</t>
  </si>
  <si>
    <t>Consolidated Balance Sheets (Current Period Unaudited) - USD ($) $ in Thousands</t>
  </si>
  <si>
    <t>May. 31, 2015</t>
  </si>
  <si>
    <t>CURRENT ASSETS:</t>
  </si>
  <si>
    <t>Cash and cash equivalents</t>
  </si>
  <si>
    <t>Trade accounts receivable, net of allowance for doubtful accounts of $1,978 and $1,669 at February 29, 2016 and May 31, 2015, respectively</t>
  </si>
  <si>
    <t>Inventories, net</t>
  </si>
  <si>
    <t>Deferred income tax assets, current portion</t>
  </si>
  <si>
    <t>Prepaid expenses and other current assets</t>
  </si>
  <si>
    <t>Total current assets</t>
  </si>
  <si>
    <t>PROPERTY AND EQUIPMENT, net</t>
  </si>
  <si>
    <t>GOODWILL</t>
  </si>
  <si>
    <t>INTANGIBLE ASSETS, net</t>
  </si>
  <si>
    <t>DEFERRED FINANCING COSTS, net</t>
  </si>
  <si>
    <t>OTHER ASSETS</t>
  </si>
  <si>
    <t>Total assets</t>
  </si>
  <si>
    <t>CURRENT LIABILITIES:</t>
  </si>
  <si>
    <t>Accounts payable</t>
  </si>
  <si>
    <t>Accrued interest and interest rate swap liability</t>
  </si>
  <si>
    <t>Accrued expenses and other current liabilities</t>
  </si>
  <si>
    <t>Income taxes payable</t>
  </si>
  <si>
    <t>Deferred revenue, current portion</t>
  </si>
  <si>
    <t>Current portion of long-term debt, net of debt discounts</t>
  </si>
  <si>
    <t>Total current liabilities</t>
  </si>
  <si>
    <t>LONG-TERM DEBT, net of debt discounts</t>
  </si>
  <si>
    <t>DEFERRED INCOME TAX LIABILITIES</t>
  </si>
  <si>
    <t>OTHER LONG-TERM LIABILITIES</t>
  </si>
  <si>
    <t>Total liabilities</t>
  </si>
  <si>
    <t>COMMITMENTS AND CONTINGENCIES (Note 19)</t>
  </si>
  <si>
    <t xml:space="preserve"> </t>
  </si>
  <si>
    <t>Shareholders' equity of Immucor, Inc.:</t>
  </si>
  <si>
    <t>Common stock, $0.00 par value, 100 shares authorized, issued and outstanding as of February 29, 2016 and May 31, 2015, respectively</t>
  </si>
  <si>
    <t>Additional paid-in capital</t>
  </si>
  <si>
    <t>Accumulated deficit</t>
  </si>
  <si>
    <t>Accumulated other comprehensive loss</t>
  </si>
  <si>
    <t>Total shareholders' equity of Immucor, Inc.</t>
  </si>
  <si>
    <t>Equity of noncontrolling interest (Note 4)</t>
  </si>
  <si>
    <t>Total equity</t>
  </si>
  <si>
    <t>Total liabilities and equity</t>
  </si>
  <si>
    <t>Consolidated Balance Sheets (Current Period Unaudited) (Parentheticals) - USD ($) $ in Thousands</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12 Months Ended</t>
  </si>
  <si>
    <t>Feb. 28, 2015</t>
  </si>
  <si>
    <t>May. 31, 2014</t>
  </si>
  <si>
    <t>NET SALES</t>
  </si>
  <si>
    <t>COST OF SALES (exclusive of amortization shown separately below)</t>
  </si>
  <si>
    <t>GROSS PROFIT</t>
  </si>
  <si>
    <t>OPERATING EXPENSES:</t>
  </si>
  <si>
    <t>Research and development</t>
  </si>
  <si>
    <t>Selling and marketing</t>
  </si>
  <si>
    <t>Distribution</t>
  </si>
  <si>
    <t>General and administrative</t>
  </si>
  <si>
    <t>Amortization expense</t>
  </si>
  <si>
    <t>Total operating expenses</t>
  </si>
  <si>
    <t>INCOME FROM OPERATIONS</t>
  </si>
  <si>
    <t>NON-OPERATING (EXPENSE) INCOME:</t>
  </si>
  <si>
    <t>Interest income</t>
  </si>
  <si>
    <t>Interest expense</t>
  </si>
  <si>
    <t>Other, net</t>
  </si>
  <si>
    <t>Total non-operating net expense</t>
  </si>
  <si>
    <t>LOSS BEFORE INCOME TAXES</t>
  </si>
  <si>
    <t>(BENEFIT) PROVISION FOR INCOME TAXES</t>
  </si>
  <si>
    <t>NET LOSS</t>
  </si>
  <si>
    <t>Net loss attributable to noncontrolling interest</t>
  </si>
  <si>
    <t>NET LOSS ATTRIBUTABLE TO IMMUCOR, INC.</t>
  </si>
  <si>
    <t>Consolidated Statements of Comprehensive Loss (Unaudited) - USD ($) $ in Thousands</t>
  </si>
  <si>
    <t>OTHER COMPREHENSIVE INCOME (LOSS), net of tax:</t>
  </si>
  <si>
    <t>Foreign currency translation adjustment</t>
  </si>
  <si>
    <t>Changes in fair value of cash flow hedges:</t>
  </si>
  <si>
    <t>Portion of cash flow hedges recognized in other comprehensive income</t>
  </si>
  <si>
    <t>Less: reclassification adjustment for (losses) gains included in net income</t>
  </si>
  <si>
    <t>Net changes in fair value of cash flow hedges</t>
  </si>
  <si>
    <t>OTHER COMPREHENSIVE INCOME (LOSS)</t>
  </si>
  <si>
    <t>COMPREHENSIVE LOSS</t>
  </si>
  <si>
    <t>Comprehensive loss attributable to the noncontrolling interest</t>
  </si>
  <si>
    <t>COMPREHENSIVE LOSS ATTIBUTABLE TO SHAREHOLDERS OF IMMUCOR, INC.</t>
  </si>
  <si>
    <t>Less: reclassification adjustment for losses included in net income</t>
  </si>
  <si>
    <t>Consolidated Statement of Changes in Equity - USD ($) $ in Thousands, shares in Millions</t>
  </si>
  <si>
    <t>Common Stock [Member]</t>
  </si>
  <si>
    <t>Additional Paid-in Capital [Member]</t>
  </si>
  <si>
    <t>[1]</t>
  </si>
  <si>
    <t>Retained Earnings [Member]</t>
  </si>
  <si>
    <t>AOCI Attributable to Parent [Member]</t>
  </si>
  <si>
    <t>Noncontrolling Interest [Member]</t>
  </si>
  <si>
    <t>Total</t>
  </si>
  <si>
    <t>BALANCE (in shares) at May. 31, 2013</t>
  </si>
  <si>
    <t>BALANCE at May. 31, 2013</t>
  </si>
  <si>
    <t>Share-based compensation expense</t>
  </si>
  <si>
    <t>Net loss</t>
  </si>
  <si>
    <t>Other comprehensive loss (net of taxes):</t>
  </si>
  <si>
    <t>Foreign exchange translation adjustment</t>
  </si>
  <si>
    <t>Changes in fair value of cash flow hedges</t>
  </si>
  <si>
    <t>BALANCE (in shares) at May. 31, 2014</t>
  </si>
  <si>
    <t>BALANCE at May. 31, 2014</t>
  </si>
  <si>
    <t>BALANCE (in shares) at May. 31, 2015</t>
  </si>
  <si>
    <t>BALANCE at May. 31, 2015</t>
  </si>
  <si>
    <t>BALANCE (in shares) at Feb. 29, 2016</t>
  </si>
  <si>
    <t>BALANCE at Feb. 29, 2016</t>
  </si>
  <si>
    <t>Non-cash dividend</t>
  </si>
  <si>
    <t>Equity of noncontrolling interest</t>
  </si>
  <si>
    <t>Shareholders&amp;#8217; equity of Immucor, Inc.</t>
  </si>
  <si>
    <t>Consolidated Statements of Cash Flows (Unaudited) - USD ($) $ in Thousands</t>
  </si>
  <si>
    <t>OPERATING ACTIVITIES:</t>
  </si>
  <si>
    <t>Adjustments to reconcile net loss to net cash provided by operating activities:</t>
  </si>
  <si>
    <t>Depreciation and amortization</t>
  </si>
  <si>
    <t>Noncash interest expense</t>
  </si>
  <si>
    <t>Loss on disposition and retirement of fixed assets</t>
  </si>
  <si>
    <t>Provision for doubtful accounts</t>
  </si>
  <si>
    <t>Deferred income taxes</t>
  </si>
  <si>
    <t>Changes in operating assets and liabilities, net of effects of acquisitions:</t>
  </si>
  <si>
    <t>Accounts receivable, trade</t>
  </si>
  <si>
    <t>Income taxes</t>
  </si>
  <si>
    <t>Inventories</t>
  </si>
  <si>
    <t>Other assets</t>
  </si>
  <si>
    <t>Deferred revenue</t>
  </si>
  <si>
    <t>Accrued expenses and other liabilities</t>
  </si>
  <si>
    <t>Cash provided by operating activities</t>
  </si>
  <si>
    <t>INVESTING ACTIVITIES:</t>
  </si>
  <si>
    <t>Purchases of property and equipment</t>
  </si>
  <si>
    <t>Other investments</t>
  </si>
  <si>
    <t>Acquisitions of businesses, net of cash acquired</t>
  </si>
  <si>
    <t>Cash used in investing activities</t>
  </si>
  <si>
    <t>FINANCING ACTIVITIES:</t>
  </si>
  <si>
    <t>Repayments of long-term debt</t>
  </si>
  <si>
    <t>Proceeds from Revolving Facility</t>
  </si>
  <si>
    <t>Repayments of Revolving Facility</t>
  </si>
  <si>
    <t>Cash (used in) provided by financing activities</t>
  </si>
  <si>
    <t>EFFECT OF EXCHANGE RATES ON CASH AND CASH EQUIVALENTS</t>
  </si>
  <si>
    <t>DECREASE IN CASH AND CASH EQUIVALENTS</t>
  </si>
  <si>
    <t>CASH AND CASH EQUIVALENTS AT BEGINNING OF PERIOD</t>
  </si>
  <si>
    <t>CASH AND CASH EQUIVALENTS AT END OF PERIOD</t>
  </si>
  <si>
    <t>SUPPLEMENTAL INFORMATION:</t>
  </si>
  <si>
    <t>Income taxes paid, net of refunds</t>
  </si>
  <si>
    <t>Interest paid</t>
  </si>
  <si>
    <t>NON-CASH INVESTING AND FINANCING ACTIVITIES:</t>
  </si>
  <si>
    <t>Movement from inventory to property and equipment of instruments placed on rental agreements</t>
  </si>
  <si>
    <t>Note 1 - Nature of Business and Basis of Presentation</t>
  </si>
  <si>
    <t>Notes to Financial Statements</t>
  </si>
  <si>
    <t>Organization, Consolidation and Presentation of Financial Statements Disclosure [Text Block]</t>
  </si>
  <si>
    <t xml:space="preserve"> 1. NATURE OF BUSINESS AND BASIS OF PRESENTATION Nature of Business Immucor, Inc. (“Immucor” or the “Company”) develops, manufactures and sells transfusion and transplantation diagnostics products used by hospitals, donor centers and reference laboratories around the world. The Company’s products are used in a number of tests performed in the typing and screening of blood, organs or stem cells to ensure donor-recipient compatibility for blood transfusion, and organ and stem cell transplantations. The Company operates manufacturing facilities in North America with both direct and third-party distribution arrangements worldwide. Basis of Presentation The accompanying consolidated financial statements are unaudited and have been prepared in accordance with U.S. generally accepted accounting principles (“U.S. GAAP”) for interim financial information, and the Securities and Exchange Commission’s (“SEC”) instructions for Form 10-Q and Article 10 of Regulation S-X. Accordingly, they do not include all of the information and footnotes required by U.S. GAAP for complete financial statements. The Company’s interim results are not necessarily indicative of the Company’s expected full year results. These unaudited consolidated financial statements should be read in conjunction with the Company’s audited, consolidated financial statements and related notes for the year ended May 31, 2015, included in the Company’s Annual Report on Form 10-K filed with the SEC on August 21, 2015. Basis of Consolidation The consolidated financial statements include the accounts of Immucor, Inc., its wholly owned subsidiaries, and a variable interest entity (“VIE”) that is required to be consolidated in accordance with U.S. GAAP (Refer to Note 4 for additional information on our consolidated VIE). All significant intercompany balances and transactions have been eliminated in consolidation. There are no other entities controlled by the Company, either directly or indirectly. Impact of Recently Issued Accounting Standards Accounting Updates Not Yet Adopted In February 2016, the Financial Accounting Standards Board (“FASB”) issued Accounting Standards Update (“ASU”) No. 2016-02, Leases of ASU 2016-02 on its consolidated financial statements. In November 2015, the FASB issued ASU No. 2015-17, Income Taxes: Balance Sheet Classification of Deferred Taxes In September 2015, the FASB issued ASU No. 2015-16, Business Combinations: Simplifying the Accounting for Measurement - Period Adjustments In July 2015, the FASB issued ASU No. 2015-11, Inventory Simplifying the Measurement of Inventory The adoption of ASU 2015-11 is not expected to have a material impact on the Company’s financial statements. In April 2015, the FASB issued ASU 2015-03, Interest — Simplifying the Presentation of Debt Issuance Costs Presentation and Subsequent Measurement of Debt Issuance Costs Associated with Line-of-Credit Arrangements In May 2014, the FASB and International Accounting Standards Board issued their converged standard on revenue recognition, ASU 2014-09, Revenue from Contracts with Customers first quarter of fiscal year 2019. In March 2016, the FASB issued ASU 2016-08, which further clarifies the implementation guidance on principal versus agent considerations contained in ASU 2014-09. No early adoption is permitted under this standard, and it is to be applied either retrospectively or as a cumulative-effect adjustment as of the date of adoption. The Company is evaluating the effect of the adoption of ASU 2014-09 on its consolidated financial statements. </t>
  </si>
  <si>
    <t>Note 2 - Business Combinations</t>
  </si>
  <si>
    <t>Business Combination Disclosure [Text Block]</t>
  </si>
  <si>
    <t xml:space="preserve"> 2. BUSINESS COMBINATIONS Business combinations completed in fiscal 2016: Acquisition of reference lab Business combinations completed in fiscal 2015: Acquisition of Sentilus TM TM Fair Value Measurement Acquisition of LIFECODES distribution business The Company acquired the assets of the India distribution business for a total cash purchase price of $0.4 million, of which a total of $0.2 million was paid in both the first and second quarters of fiscal 2015. The purchase price also included a potential earn-out of up to $0.2 million if certain financial targets are met during the two year period ending July 2016. The operating results of these acquired businesses have been included in the Company’s consolidated results of operations since their dates of acquisition.</t>
  </si>
  <si>
    <t>Note 3 - Other Investments</t>
  </si>
  <si>
    <t>Investment [Text Block]</t>
  </si>
  <si>
    <t xml:space="preserve"> 3. OTHER INVESTMENTS Sirona Collaboration – On October 3, 2014, the Company entered into a collaborative arrangement with Sirona Genomics, Inc. (“Sirona”) for the commercialization of Sirona’s human leukocyte antigen (“HLA”) typing sample preparation and bioinformatics offering for next generation sequencing. As part of the collaborative arrangement, the Company paid $0.7 million for a warrant with an exclusive option to acquire 100% of the common stock of Sirona and loaned Sirona $9.5 million to fund development efforts of its existing projects. Of the $9.5 million loan, $1.8 million was funded in the third quarter of fiscal 2016. The loan to Sirona bears interest at a market rate. The collaborative arrangement also included the potential for future interest bearing loans from the Company of up to $1.8 million over a two-year period from the date of the arrangement, subject to the achievement of certain development milestones and other terms of the arrangement. The outstanding loan and the warrant asset are both included in Other assets on the Company’s consolidated balance sheet as of February 29, 2016. Sirona is considered to be a VIE. However, because Sirona retains sole responsibility for and control of the operations of the business and for achieving product commercialization, the Company is not required to consolidate the results of Sirona. The maximum loss exposure associated with this VIE as of February 29, 2016 was $12.0 million, which included the outstanding loan to Sirona of $9.5 million, the amount paid for the warrant of $0.7 million, and the maximum amount of future potential loans that could be required under the arrangement. In March 2016, the Company exercised its warrant to acquire 100% of the common stock of Sirona. Refer to Note 20 of the consolidated financial statements for additional information. </t>
  </si>
  <si>
    <t>Note 4 - Consolidated Variable Interest Entity</t>
  </si>
  <si>
    <t>Variable Interest Entity Disclosure [Text Block]</t>
  </si>
  <si>
    <t xml:space="preserve"> 4. CONSOLIDATED VARIABLE INTEREST ENTITY In February 2016, the Company contributed the assets acquired in the Sentilus acquisition to a newly formed company, Sentilus Holdco LLC (“Sentilus LLC”). The Company then distributed its interest in Sentilus LLC via a dividend, indirectly, to IVD Intermediate Holdings A Inc., which is the owner of Immucor’s Parent company, IVD Intermediate Holdings B Inc. Sentilus LLC will continue developing Femtoarrays TM book value of the assets and liabilities transferred was $6.0 million. The book value includes assets of $1.0 million of cash, $0.5 million of equipment, $18.8 million of identifiable intangible assets, and $0.1 million of goodwill, and liabilities of $7.2 million of deferred income tax liabilities, and a $7.2 million obligation to Immucor for contingent consideration liabilities. Sentilus LLC is considered to be a VIE. Sentilus LLC will be operated as a separate business with Immucor as its only current customer. Sentilus LLC and the Company have entered into management services agreements (the “Management Contracts”) pursuant to which Immucor will provide management, financial, legal and human resource services as well as personnel, materials and business locations to Sentilus LLC in exchange for management fees at Immucor’s cost plus a specified “arms-length” margin (which is subject to periodic adjustment). Immucor’s executive management will control and operate the Sentilus LLC business. Immucor is considered the primary beneficiary of Sentilus LLC because it is managing the Sentilus LLC business and providing the necessary personnel and support to operate the business under the terms of the Management Contracts. Accordingly, the financial results of Sentilus LLC are included in the consolidated financial results of the Company. The operations of Sentilus LLC will be primarily funded through either additional future dividends from Immucor or from additional capital contributions from IVD Holdings Inc. (“Holdings”), the Parent company of IVD Intermediate Holdings A Inc. The Company could be exposed to a loss related to the Sentilus LLC business if there are expenses which are incurred by the Company on behalf of Sentilus LLC under the terms of the Management Contracts and are not reimbursed. This risk is deemed unlikely since all of the entities involved in this arrangement are under the common control of Holdings. The following table includes the carrying amounts and classification of the assets and liabilities of Sentilus LLC that are included in the Company’s consolidated balance sheet as of February 29, 2016 that cannot be used to settle the obligations of Immucor, and are not Immucor’s obligation to pay (amounts in thousands) : ASSETS LIABILITIES Current assets: Current liabilities: Cash and cash equivalents $ 1,000 $ - Total current assets 1,000 Total current liabilities - Noncurrent assets: Noncurrent liabilities: Property and equipment, net 547 Deferred Income Tax 7,148 Goodwill 105 Obligation to Immucor for contingent consideration liabilities 7,310 Other intangible assets, net 18,822 Total noncurrent assets 19,474 Total noncurrent liabilities 14,458 Total Assets $ 20,474 Total Liabilities $ 14,458 </t>
  </si>
  <si>
    <t>Note 5 - Related Party Transactions</t>
  </si>
  <si>
    <t>Related Party Transactions Disclosure [Text Block]</t>
  </si>
  <si>
    <t xml:space="preserve"> 5. RELATED PARTY TRANSACTIONS In connection with the acquisition of Immucor in fiscal 2012, the Company entered into a management services agreement with TPG Capital, L.P. (the “Sponsor”). Pursuant to such agreement and in exchange for on-going consulting and management advisory services that are being provided to the Company, the Sponsor receives an aggregate annual monitoring fee of approximately $3.0 million. In the three months and nine months ended February 29, 2016, approximately $0.8 million, and $2.4 million, respectively, was recorded for the monitoring fees, additional services provided by the Sponsor, and out-of-pocket expenses. In the three months and nine months ended February 28, 2015, $0.9 million, and $2.9 million, respectively, was recorded for these same types of fees and expenses. These expenses are included in general and administrative expenses in the Company’s consolidated statements of operations. As of February 29, 2016 and May 31, 2015, the Company owed $0.8 million and $0.7 million, respectively, to the Sponsor for these fees and expenses. </t>
  </si>
  <si>
    <t>Note 6 - Inventories, Net</t>
  </si>
  <si>
    <t>Inventory Disclosure [Text Block]</t>
  </si>
  <si>
    <t xml:space="preserve"> 6. INVENTORIES, net Inventories, net are stated at the lower of cost (first-in, first-out basis) or market (net realizable value). Inventories, net consist of the following (in thousands): As of February 29, 2016 May 31, 2015 Raw materials and supplies $ 14,029 10,816 Work in process 9,034 9,197 Finished goods 24,781 21,834 $ 47,844 41,847 </t>
  </si>
  <si>
    <t>Note 7 - Property and Equipment, Net</t>
  </si>
  <si>
    <t>Property, Plant and Equipment Disclosure [Text Block]</t>
  </si>
  <si>
    <t xml:space="preserve"> 7. PROPERTY AND EQUIPMENT, net Property and equipment, net consist of the following (in thousands): As of February 29, 2016 May 31, 2015 Land $ 233 250 Buildings and improvements 2,072 2,494 Leasehold improvements 26,208 25,639 Capital work-in-progress 4,375 6,897 Furniture and fixtures 3,805 3,757 Machinery, equipment and instruments 103,628 94,021 140,321 133,058 Less accumulated depreciation (67,533 ) (59,484 ) Property and equipment, net $ 72,788 73,574 Depreciation expense was $3.6 million and $10.7 million in the three months and nine months ended February 29, 2016, respectively, and $4.1 million and $12.9 million in the three months and nine months ended February 28, 2015, respectively. Depreciation expense is primarily included in cost of sales in the Company’s consolidated statements of operations. </t>
  </si>
  <si>
    <t>Note 8 - Goodwill</t>
  </si>
  <si>
    <t>Goodwill Disclosure [Text Block]</t>
  </si>
  <si>
    <t xml:space="preserve"> 8. GOODWILL The consolidated financial statements include the goodwill resulting from the acquisition of Immucor in the first quarter of fiscal 2012, and the acquisition of various businesses since that date. The following table presents the changes in the carrying amount of goodwill during the nine months ended February 29, 2016 and the fiscal year ended May 31, 2015 (in thousands): February 29, 2016 May 31, 2015 Balance at beginning of period $ 842,258 851,563 Additions: Acquisition of businesses 346 432 Foreign currency translation adjustment (1,763 ) (9,737 ) Impairment loss - - Balance at end of period $ 840,841 842,258 In the first nine months of fiscal year 2016 and in fiscal year 2015, there were no significant changes in goodwill other than the impact of changes in foreign currency exchange rates, and an increase in goodwill from business acquisitions completed in those periods. As of February 29, 2016 and May 31, 2015, the Company had $160.0 million of accumulated impairment losses on goodwill.</t>
  </si>
  <si>
    <t>Note 9 - Other Intangible Assets, Net</t>
  </si>
  <si>
    <t>Intangible Assets Disclosure [Text Block]</t>
  </si>
  <si>
    <t xml:space="preserve"> 9. OTHER INTANGIBLE ASSETS , net Other intangible assets, net consist of the following (in thousands): As of February 29, 2016 May 31, 2015 Weighted Average Life (years) Cost Accumulated Amortization Net Cost Accumulated Amortization Net Other intangible assets subject to amortization: Customer relationships 19 $ 461,491 (103,219 ) 358,272 462,534 (86,052 ) 376,482 Existing technology / trade names 11 315,004 (120,838 ) 194,166 314,850 (99,565 ) 215,285 Corporate trade name 15 40,000 (12,088 ) 27,912 40,000 (10,088 ) 29,912 Below market leasehold interests 7 1,200 (612 ) 588 1,200 (557 ) 643 Other intangibles 4 429 (235 ) 194 428 (156 ) 272 Total amortizable assets 818,124 (236,992 ) 581,132 819,012 (196,418 ) 622,594 Intangible assets not subject to amortization: In-process research and development 27,700 - 27,700 27,700 - 27,700 Total non-amortizable assets 27,700 - 27,700 27,700 - 27,700 Other intangible assets, net $ 845,824 (236,992 ) 608,832 846,712 (196,418 ) 650,294 A portion of the Company’s customer relationships is held in functional currencies outside the U.S. Therefore, the stated cost as well as the accumulated amortization is affected by the fluctuation in foreign currency exchange rates. Amortization expense related to these intangible assets for the three months and nine months ended February 29, 2016 was $13.6 million and $40.7 million, respectively, and for the three months and nine months ended February 28, 2015 was $13.6 million and $40.9 million, respectively. Expected amortization expense for the remainder of fiscal year 2016 and for each of the five succeeding years is as follows (in thousands): Year Ending May 31: 2016 $ 13,597 2017 54,231 2018 54,117 2019 50,193 2020 49,086 2021 49,059 </t>
  </si>
  <si>
    <t>Note 10 - Deferred Financing Costs, Net</t>
  </si>
  <si>
    <t>Deferred Financing Costs, Net [Text Block]</t>
  </si>
  <si>
    <t xml:space="preserve"> 10. DEFERRED FINANCING COSTS , net Changes in deferred financing costs, net during the nine months ended February 29, 2016 and the fiscal year ended May 31, 2015 are as follows (in thousands): As of February 29, 2016 May 31, 2015 Balance at beginning of period $ 26,399 33,116 Amortization (5,327 ) (6,717 ) Balance at end of period $ 21,072 26,399 Deferred financing costs are capitalized and are amortized over the life of the related debt agreements using the effective interest rate method, except the senior secured revolving loan facility which uses the straight line method.</t>
  </si>
  <si>
    <t>Note 11 - Long-term Debt</t>
  </si>
  <si>
    <t>Long-term Debt [Text Block]</t>
  </si>
  <si>
    <t xml:space="preserve"> 11. LONG-TERM DEBT Long-term debt consists of the following (in thousands) : As of February 29, 2016 May 31, 2015 Term Loan Facility, net of $5,761 and $7,381 debt discounts, respectively $ 637,675 641,029 Notes, net of $2,819 and $3,291 debt discounts, respectively 397,181 396,709 Revolving Facility 4,500 - Capital lease agreements - 7 1,039,356 1,037,745 Less current portion, net of debt discounts (8,878 ) (4,469 ) Long-term debt, net of current portion $ 1,030,478 1,033,276 Senior Secured Credit Facilities, Security Agreement and Guaranty The Company is party to a credit agreement and related security and other agreements as subsequently amended, with a bank syndicate of lenders, and Citibank N.A. as the Administrative Agent. The credit agreement, as amended, provides for (1) a $663.3 million senior secured term loan facility (the “Term Loan Facility”) and (2) a $100.0 million senior secured revolving loan facility (the “Revolving Facility,” and together with the Term Loan Facility, the “Senior Credit Facilities”). In addition to borrowings upon prior notice, the Revolving Facility includes borrowing capacity in the form of letters of credit and borrowings on same-day notice, referred to as swing line loans, in each case, up to $25.0 million, and is available in U.S. dollars, GBP, Euros, Yen, Canadian dollars and in such other currencies as the Company and the Administrative Agent under the Revolving Facility may agree (subject to a sublimit for such non-U.S. currencies). On December 9, 2015, the Company entered into Amendment No. 5 to the credit agreement to modify the financial covenant associated with the Revolving Facility. The amendment provides that beginning with the period ending November 30, 2015, for purposes of calculating its compliance with the senior secured net leverage ratio covenant for any trailing twelve-month period for bank reporting purposes, the Company may calculate EBITDA on a constant currency basis, as defined in the amendment. The use of the constant currency adjustment is subject to the Company’s compliance with certain restrictions. Borrowings under the Senior Credit Facilities bear interest at a rate per annum equal to an applicable margin plus, at the Company’s option, either (a) in the case of borrowings in U.S. dollars, a base rate determined by reference to the highest of (1) the prime rate of Citibank, N.A., (2) the federal funds effective rate plus 0.50% and (3) a LIBOR rate determined by reference to the costs of funds for U.S. dollar deposits for an interest period of one month adjusted for certain additional costs, plus 1.00% or (b) in the case of borrowings in U.S. dollars or another currency, a LIBOR rate determined by reference to the costs of funds for U.S. dollar deposits for the interest period relevant to such borrowing adjusted for certain additional costs, which, in the case of the Term Loan Facility only, shall be no less than 1.25%. The applicable margin for borrowings under the Term Loan Facility is 2.75% with respect to base rate borrowings and 3.75% with respect to LIBOR borrowings. The applicable margin for borrowings under the Revolving Facility is 2.75% with respect to base rate borrowings and 3.75% with respect to LIBOR borrowings. The applicable margin for borrowings under the Revolving Facility is subject to a 0.25% step-down, when the Company’s senior secured net leverage ratio at the end of a fiscal quarter is less than or equal to 3:00 to 1:00. The Revolving Facility matures on August 19, 2017. The interest rate on the Term Loan Facility was 5.00% as of February 29, 2016 and May 31, 2015. Including the amortization of deferred financing costs and the original issue discount, the effective interest rate on the Term Loan Facility is 6.11% for the nine months ended February 29, 2016. During the first nine months of fiscal 2016, the Company borrowed $48.0 million and repaid $43.5 million from our Revolving Facility. The weighted average interest rate on the borrowings from the Revolving Facility during the first nine months of fiscal 2016 was approximately 4.73%. At February 29, 2016, there were $4.5 million of outstanding borrowings under the Revolving Facility and no outstanding letters of credit. The Company is required to make scheduled principal payments on the last business day of each calendar quarter equal to 0.25% of the original principal amount of loans under the Term Loan Facility with the balance due and payable on August 19, 2018. Currently scheduled principal payments are $1.7 million per quarter. The Company is also required to repay loans under the Term Loan Facility based on annual excess cash flows as defined in the credit agreement governing the Term Loan Facility and upon the occurrence of certain other events set forth in that credit agreement. The additional principal due under the terms of the excess cash flow requirement was zero for fiscal year 2015 and fiscal year 2014. The terms of the Senior Credit Facilities provide that any principal paid as a result of the excess cash flow requirement, shall be applied to the scheduled installments of principal following the date of prepayment in direct order of maturity. All obligations under the Senior Credit Facilities are unconditionally guaranteed by the parent company of Immucor, IVD Intermediate Holdings B Inc. (the “Parent”), and certain of Immucor’s existing and future wholly owned domestic subsidiaries (such subsidiaries collectively, the “Subsidiary Guarantors”), and are secured, subject to certain exceptions, by substantially all of the Company’s assets and the assets of the Parent and Subsidiary Guarantors, subject in each case to customary exceptions and exclusions. Neither the assets nor the equity of Sentilus LLC is collateral for the Senior Credit Facility. Indenture and the Senior Notes Due 2019 The Company has also issued $400.0 million in principal amount of Senior Notes (the “Notes”). The Notes bear interest at a rate of 11.125% per annum, and interest is payable semi-annually on February 15 and August 15 of each year. Including the amortization of deferred financing costs and the original issue discount, the effective interest rate on the Notes is 11.70% for the nine months ended February 29, 2016. The Notes mature on August 15, 2019. Subject to certain exceptions, the Notes are guaranteed on a senior unsecured basis by each of Immucor’s current and future wholly owned domestic restricted subsidiaries (and non-wholly owned subsidiaries if such non-wholly owned subsidiaries guarantee the Company’s or another guarantor’s other capital market debt securities) that is a guarantor of certain debt of the Company or another guarantor, including the Senior Credit Facilities. The Notes are the Company’s senior unsecured obligations and rank equally in right of payment with all of the Company’s existing and future indebtedness that is not expressly subordinated in right of payment thereto. The Notes will be senior in right of payment to any future indebtedness that is expressly subordinated in right of payment thereto and effectively junior to (a) the Company’s existing and future secured indebtedness, including the Senior Credit Facilities described above, to the extent of the value of the collateral securing such indebtedness and (b) all existing and future liabilities of the Company’s non-guarantor subsidiaries. The Company is not aware of any violations of the covenants pursuant to the terms of the indenture governing the Notes or the credit agreement governing the Senior Credit Facilities. Future Commitments The following is a summary of the combined principal maturities of all long-term debt and principal payments to be made under the Company’s capital lease agreements for the remainder of fiscal year 2016 and each of the fiscal years presented in the table below (in thousands): Year Ended May 31: 2016 $ 6,159 2017 6,632 2018 6,632 2019 628,513 2020 400,000 $ 1,047,936 Interest Expense The significant components of interest expense are as follows (in thousands): Three Months Ended Nine Months Ended February 29 2016 February 28 2015 February 29 2016 February 28 2015 Notes, including OID amortization $ 11,285 11,265 33,847 33,792 Term loan facility, including OID amortization 8,685 8,646 26,190 26,265 Amortization of deferred financing costs 1,792 1,674 5,327 4,998 Interest rate swaps and other interest 122 209 487 700 Revolving facility fees and interest 154 157 563 516 Interest accreted on contingent consideration liabilities 291 (158 ) 861 642 Interest expense $ 22,329 21,793 67,275 66,913 </t>
  </si>
  <si>
    <t>Note 12 - Derivative Financial Instruments</t>
  </si>
  <si>
    <t>Derivative Instruments and Hedging Activities Disclosure [Text Block]</t>
  </si>
  <si>
    <t xml:space="preserve"> 12. DERIVATIVE FINANCIAL INSTRUMENTS As of February 29, 2016, the Company has an interest rate swap agreement to hedge $70.0 million of its future interest commitments resulting from the Company’s Term Loan Facility, and to protect the Company from variability in cash flows attributable to changes in LIBOR interest rates. The purpose of entering into a swap agreement is to match the LIBOR floor in the swaps with the terms of the Term Loan Facility. Consistent with the terms of the Company’s Term Loan Facility, the swap includes a LIBOR floor of 1.25%. The swap agreement hedges a portion of contractual floating rate interest commitments through the expiration of the agreement in September of each year through 2016. As a result of the agreement, the LIBOR rate associated with the hedged amount of the Company’s indebtedness has been fixed at 1.91% until September 30, 2016. Prior to October 1, 2014, the Company had swap agreements that hedged $240.0 million of its floating rate interest commitments at a weighted average fixed LIBOR rate of 1.67%. Effective October 1, 2014 through September 30, 2015, the Company had swap agreements that hedged $155.0 million of the Company’s floating rate interest commitments at a weighted average fixed LIBOR rate of 1.77%. Effective October 1, 2015 through September 30, 2016, the Company has swap agreements to hedge $70.0 million of the Company’s floating rate interest commitments at a fixed LIBOR rate of 1.91%. The Company designated thes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 The changes in fair values of derivatives that have been designated and qualify as cash flow hedges are recorded in accumulated other comprehensive income or loss and are reclassified into interest expense in the same period the hedged item affects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do not qualify as effective are immediately recognized in earnings. 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February 29, 2016, approximately $0.3 million of the deferred net loss on derivative instruments accumulated in other comprehensive loss is expected to be reclassified as interest expense during the next twelve months. This expectation is based on the expected timing of the occurrence of the hedged forecasted transactions. The fair values of the interest rate swap agreements are estimated using industry standard valuation models using market-based observable inputs, including interest rate curves (level 2). A summary of the recorded liabilities included in the consolidated balance sheets is as follows (in thousands): As of February 29, 2016 May 31, 2015 Interest rate swaps (included in other liabilities) $ (269 ) (686 ) The losses from accumulated other comprehensive loss (“AOCI”) was reclassified to the consolidated statement of operations and appears as follows (in thousands): Three Months Ended Nine Months Ended Location of (loss) gain reclassified from AOCI into income February 29 2016 February 28 2015 February 29 2016 February 28 2015 (Losses) gains on cash flow hedges: Interest expense (effective portion) $ (121 ) (207 ) (489 ) (693 ) Interest income (expense) (ineffective portion) $ - - (1 ) (2 )</t>
  </si>
  <si>
    <t>Note 13 - Fair Value</t>
  </si>
  <si>
    <t>Fair Value Disclosures [Text Block]</t>
  </si>
  <si>
    <t xml:space="preserve"> 13. FAIR VALUE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 of February 29, 2016 Fair Value Measurements of Assets (Liabilities) Using Carrying (Level 1) (Level 2) (Level 3) Amount (in thousands of dollars) Derivative instruments $ - (269 ) - (269 ) Contingent consideration liabilities $ - - (19,409 ) (19,409 ) As of May 31, 2015 Fair Value Measurements of Assets (Liabilities) Using Carrying (Level 1) (Level 2) (Level 3) Amount (in thousands of dollars) Derivative instruments $ - (686 ) - (686 ) Contingent consideration liabilities $ - - (18,596 ) (18,596 ) The carrying amounts of cash and cash equivalents, trade accounts receivable, accounts payable and accrued expenses approximate their fair values because of the short-term maturity of these instruments. Of the $12.2 million and $18.4 million of cash and cash equivalents at February 29, 2016 and May 31, 2015, respectively, approximately 26% and 37% was located in the U.S., respectively. The Company uses derivative financial instruments, primarily in the form of floating-to-fixed interest rate swap agreements, in order to mitigate the risks associated with interest rate fluctuations on the Company’s floating rate indebtedness. The estimated fair value of the Company’s derivative instruments is based on quoted market prices for similar instruments (a level 2 input) and are reflected at fair value in the consolidated balance sheets. The level 2 inputs used to calculate fair value were interest rates, volatility and credit derivative markets. The Company’s derivative financial instrument liabilities are included in Accrued interest and interest rate swap liability in the Company’s consolidated balance sheets. The fair value of the Company’s Notes and the Term Loan Facility (collectively referred to as the Company’s debt instruments) is estimated to be $295.3 million and $588.7 million at February 29, 2016, respectively, based on recent trades of similar instruments. The fair value of the Notes and the Term Loan Facility was estimated to be $424.3 million and $653.3 million at May 31, 2015, respectively, based on the fair value of these instruments at that time. Management believes that these liabilities can be liquidated without restriction. As of February 29, 2016, the Company had $19.4 million in contingent consideration liabilities for earn-out provisions resulting from acquisitions included in Other long-term liabilities on the Company’s consolidated balance sheet. As of May 31, 2015, the Company had $18.6 million in contingent consideration liabilities for earn-out provisions, of which $0.1 million was included in Accrued expenses and other current liabilities and $18.5 million was included in Other long-term liabilities on the Company’s consolidated balance sheet. The fair value of these contingent consideration liabilities was determined by applying a form of the income approach (a level 3 input), based upon the probability-weighted projected payment amounts discounted to present value at a rate appropriate for the risk of achieving the performance targets. The key assumptions included in the calcula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The changes in the contingent consideration liabilities are summarized in the following table (in thousands): Nine Months Ended February 29, 2016 Twelve Months Ended May 31, 2015 Balance at the beginning of the period $ (18,596 ) (11,300 ) Additions due to acquisitions - (6,469 ) Payments 48 87 Accretion of fair value (861 ) (914 ) Balance at the end of the period $ (19,409 ) (18,596 )</t>
  </si>
  <si>
    <t>Note 14 - Accumulated Other Comprehensive Loss</t>
  </si>
  <si>
    <t>Comprehensive Income (Loss) Note [Text Block]</t>
  </si>
  <si>
    <t xml:space="preserve"> 14. ACCUMULATED OTHER COMPREHENSIVE LOSS The changes in accumulated other comprehensive loss are as follows (in thousands): Pretax Tax After Tax Nine Months Ended February 29, 2016 Foreign exchange translation adjustment $ (3,949 ) (269 ) (3,680 ) Changes in fair value of cash flow hedges 417 168 249 $ (3,532 ) (101 ) (3,431 ) Nine Months Ended February 28, 2015 Foreign exchange translation adjustment $ (26,246 ) 1,431 (27,677 ) Changes in fair value of cash flow hedges 553 242 311 $ (25,693 ) 1,673 (27,366 ) The components of accumulated other comprehensive loss are as follows (in thousands): As of February 29, 2016 May 31, 2015 Cumulative foreign currency translation adjustment $ (42,819 ) (39,139 ) Change in fair value of cash flow hedges, net of tax (176 ) (425 ) Accumulated other comprehensive loss $ (42,995 ) (39,564 )</t>
  </si>
  <si>
    <t>Note 15 - Share-based Compensation</t>
  </si>
  <si>
    <t>Disclosure of Compensation Related Costs, Share-based Payments [Text Block]</t>
  </si>
  <si>
    <t xml:space="preserve"> 15. SHARE-BASED COMPENSATION The Company has granted nonvested restricted stock, stock options, and stock appreciation rights to key employees and directors under its 2011 Equity Incentive Plan. The Company granted stock awards with an aggregate fair value of approximately zero and $17.2 million during the three months and nine months ended February 29, 2016 and $0.1 million and $0.7 million during the three months and nine months ended February 28, 2015, respectively. During fiscal 2016, the Compensation Committee approved an increase in the shares eligible for grant under the Company’s 2011 Equity Incentive Plan from 514,631 shares to 808,444 shares, and as of February 29, 2016, a total of 66,166 shares were available for future grants. Restricted stock units typically vest over a two-year period (50% per year) and do not expire. Upon vesting, restricted stock units are settled in shares of IVD Holdings Inc.’s common stock. Stock option awards are granted with service-based vesting conditions (“service-based options”), and performance-based or market-based vesting conditions (“performance-based options”). The service-based options contain tiered vesting terms over the service period. The performance-based options vest in tranches upon the achievement of certain performance or market objectives, which are measured over a three or four year period. On September 24, 2015, the Company’s Compensation Committee approved a modification to the Company’s 2011 Equity Incentive Plan (“Plan”) effective November 1, 2015. This modification added an alternative service-based vesting opportunity to all previously granted but unvested performance-based options. On October 16, 2015, the Company’s Compensation Committee approved an additional modification to its Plan that converted all stock appreciation rights granted prior to November 1, 2015 to service-based option awards and performance-based option awards. These awards will vest from the original grant through May 31, 2021. This modification resulted in a total increase in stock-based compensation expense of $4.6 million. Stock options with service-based vesting conditions The Company has granted awards that contain service-based vesting conditions. These awards contain tiered vesting terms over the service period. The compensation cost for these options is recognized on a straight-line basis over the vesting periods. Activity for the service-based vesting options was as follows for the nine months ended February 29, 2016: Number of Shares Weighted Average Exercise Price Weighted Average Remaining Contractual Life (years) Aggregate Intrinsic Value (1) Service-based options outstanding at May 31, 2015 158,329 $ 100.00 Granted 531,072 100.00 Exercised - - Forfeited (21,186 ) 100.00 Expired or cancelled (1,910 ) 100.00 Service-based options outstanding at February 29, 2016 666,305 100.00 8.0 $ - Exercisable at February 29, 2016 146,393 $ 100.00 6.2 $ - (1) 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 The weighted-average grant-date fair value of share options granted during the first nine months of fiscal year 2016 was $25.25. As of February 29, 2016, there was $11.0 million of total unrecognized compensation cost related to nonvested service-based stock option awards. This compensation cost is expected to be recognized over a weighted average period of approximately 3.2 years. Stock options with p erformance-based or market-based vesting conditions The Company has granted awards that contain either performance-based or market-based conditions. Compensation cost for the performance-based or market-based stock options is recognized based on either the achievement of the performance conditions, if they are considered probable, or if they are not considered probable, on the achievement of the market-based condition. Awards granted which vest upon either the satisfaction of the performance or market conditions were measured based upon the achievement of the market condition during fiscal 2016 since the Company believes that the achievement of the performance conditions are not probable. Activity for the performance-based or market-based options was as follows for the nine months ended February 29, 2016: Number of Shares Weighted Average Exercise Price Weighted Average Remaining Contractual Life (years) Aggregate Intrinsic Value (1) Performance or market-based options outstanding at May 31, 2015 149,329 $ 100.00 Granted 6,538 100.00 Exercised - - Forfeited (20,183 ) 100.00 Expired or cancelled (101,177 ) 100.00 Performance or market-based options outstanding at February 29, 2016 34,507 100.00 5.9 $ - Exercisable at February 29, 2016 34,507 $ 100.00 5.9 $ - (1) 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 The weighted-average grant-date fair value of share options granted during the first nine months of fiscal year 2016 was $23.82. As of February 29, 2016, there was $0.1 million of total unrecognized compensation cost related to nonvested performance-based or market-based vesting conditions awards. This compensation cost is expected to be recognized over a weighted average period of approximately 0.5 years. Restricted stock units The fair value of restricted stock is estimated using the Monte Carlo simulation approach described above and is then discounted due to non-marketability. The following is a summary of the changes in non-vested restricted stock units for the first nine months of fiscal year 2016: Number of Shares Weighted-Average Grant-Date Fair Value Nonvested restricted stock units outstanding at May 31, 2015 2,400 $ 84.55 Granted 34,566 104.24 Vested (800 ) 90.72 Forfeited - - Nonvested restricted stock units outstanding at February 29, 2016 36,166 $ 103.25 As of February 29, 2016, there was $3.1 million of total unrecognized compensation cost related to nonvested restricted stock awards. This compensation cost is expected to be recognized over the weighted average period of approximately 3.3 years. Stock appreciation rights As of November 1, 2015, the Company canceled all its existing stock appreciation rights and converted them to service-based and performance-based option awards. Number of Shares Weighted-Average Grant-Date Fair Value Stock appreciation rights outstanding at May 31, 2015 167,000 $ 1.98 Granted 3,000 1.98 Vested - - Forfeited (2,600 ) 1.98 Cancelled/Expired (167,400 ) 1.98 Stock appreciation rights outstanding at February 29, 2016 - $ - The Company recognized expense of $1.3 million and $4.0 million in the three months and nine months ended February 29, 2016 and $0.3 million and $1.8 million in the three months and nine months ended February 28, 2015, respectively, before income tax benefits, for all the Company’s stock awards.</t>
  </si>
  <si>
    <t>Note 16 - Income Taxes</t>
  </si>
  <si>
    <t>Income Tax Disclosure [Text Block]</t>
  </si>
  <si>
    <t xml:space="preserve"> 16. INCOME TAXES The effective tax rate for the nine months ended February 29, 2016 and February 28, 2015 was 33.7% and -73.0%, respectively. The difference between the federal statutory rate and the effective tax rate for the nine months ended February 29, 2016 was primarily due to income subject to tax in the various tax jurisdictions with rates that differ from the U.S. statutory tax rate, the impact of recording U.S. income taxes associated with future remittances of un-repatriated foreign earnings, and changes in the U.S. tax law related to the R&amp;D tax credit during the third quarter of fiscal 2016. The difference between the federal statutory rate and the effective tax rate for the nine months ended February 28, 2015 was primarily due to income subject to tax in the various tax jurisdictions with rates that differ from the U.S. statutory tax rate and the impact of recording U.S. income taxes associated with future remittances of un-repatriated foreign earnings. In addition, during the third quarter of fiscal 2015, the Company changed its election with regard to the treatment of its foreign tax credits. The Company does not consider itself to be permanently reinvested with respect to its accumulated and un-repatriated earnings of each foreign subsidiary. Accordingly, the Company has provided for deferred taxes on future remittances of the un-repatriated earnings of its foreign subsidiaries. The Company continues to consider its investment in each foreign subsidiary in excess of its accumulated and un-repatriated earnings to be permanently reinvested and thus has not recorded a deferred tax liability on that amount.</t>
  </si>
  <si>
    <t>Note 17 - Segment and Geographic Information</t>
  </si>
  <si>
    <t>Segment Reporting Disclosure [Text Block]</t>
  </si>
  <si>
    <t xml:space="preserve"> 17. SEGMENT AND GEOGRAPHIC INFORMATION The Company determines operating segments in accordance with its internal operating structure, which is organized based upon product groups. Each segment is separately managed and is evaluated primarily upon operating results. The Company has two operating segments, the Transfusion segment and the Transplant &amp; Molecular segment, which have been aggregated into one reportable segment. The Company manufactures and markets a complete line of diagnostics products and automated systems used primarily by hospitals, donor centers and reference laboratories in a number of tests performed to detect and identify certain properties of human blood and human tissue to enable the most compatible match available between patient and donor. These tests are performed for the purpose of blood transfusion and transplant. The Company operates in various geographic markets. These geographic markets are comprised of the United States, Europe, Canada and other international markets. The majority of the other international markets are considered Emerging Markets for our business. Our products are marketed globally, both directly to the end user and through established distributors. Accounting policies for segments are the same as those described in the summary of significant accounting policies. The following is a summary of the Company’s segment data (in thousands): Three Months Ended Nine Months Ended February 29 February 28 February 29 February 28 2016 2015 2016 2015 Net sales by product group: Transfusion $ 73,589 79,929 235,296 247,950 Transplant &amp; Molecular 15,304 15,676 46,558 46,373 Total $ 88,893 95,605 281,854 294,323 Following is a summary of enterprise-wide information (in thousands): Three Months Ended Nine Months Ended February 29 February 28 February 29 February 28 2016 2015 2016 2015 Net sales to customers by geography are as follows: United States $ 57,435 60,205 179,878 179,679 Europe (A) 16,609 18,313 52,517 59,882 Canada 3,233 4,598 11,084 14,200 Other 11,616 12,489 38,375 40,562 Total $ 88,893 95,605 281,854 294,323 Net sales are attributed to individual countries based on the customer’s country of origin at the time of the sale and where the Company has an operating entity. As of February 29, 2016 May 31, 2015 Long-lived assets (excluding goodwill and intangibles) by geography: United States $ 52,806 52,764 Europe (B) 14,059 14,542 Canada 3,483 4,029 Other (C) 2,440 2,239 Total $ 72,788 73,574 As of February 29, 2016 May 31, 2015 Concentration of net assets by geography: United States $ 218,636 241,522 Europe 99,135 100,071 Canada 26,274 30,274 Other (C) 12,577 11,814 Total $ 356,622 383,681 (A) - Net sales to any individual country within Europe were not material to the Company’s consolidated net sales. (B) - Long-lived assets located in any individual country within Europe were not material to the Company's consolidated long-lived assets. (C) - Primarily Japan and India. Sales to any individual customer did not equal or exceed 10% of our net sales during the three months and nine months ended February 29, 2016, or during the three months and nine months ended February 28, 2015.</t>
  </si>
  <si>
    <t>Note 18 - Condensed Consolidating Financial Information of Guarantor Subsidiaries</t>
  </si>
  <si>
    <t>Condensed Financial Statements [Text Block]</t>
  </si>
  <si>
    <t xml:space="preserve"> 18. CONDENSED CONSOLIDATING FINANCIAL INFORMATION OF GUARANTOR SUBSIDIARIES The Company has certain outstanding indebtedness that is guaranteed by its U.S. subsidiaries. However, the indebtedness is not guaranteed by the Company’s foreign subsidiaries or its consolidated variable interest entity. The guarantor subsidiaries are all wholly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is presented. Refer to Note 4 for information on assets and liabilities of Sentilus LLC, a consolidated variable interest entity, that are included in the Company’s consolidated balance sheet as of February 29, 2016. These assets and liabilities cannot be used to settle the obligations of Immucor, and are not Immucor’s obligation to pay. Accordingly, the condensed consolidated financial information reflects the activity of Sentilus LLC under the Non-Guarantors heading. The condensed consolidating financial information of the Company is as follows: Balance Sheets IMMUCOR, INC. CONDENSED CONSOLIDATING BALANCE SHEETS February 29, 2016 (in thousands) (Unaudited) Immucor, Inc. Guarantors Non-Guarantors Eliminations Total ASSETS CURRENT ASSETS: Cash and cash equivalents $ 2,680 (518 ) 10,028 - 12,190 Accounts receivable, net 26,717 6,463 26,790 - 59,970 Intercompany receivable 81,485 23,737 14,788 (120,010 ) - Inventories, net 21,779 15,917 12,086 (1,938 ) 47,844 Deferred income tax assets, current portion 2,511 2,254 508 748 6,021 Prepaid expenses and other current assets 3,864 419 5,534 - 9,817 Total current assets 139,036 48,272 69,734 (121,200 ) 135,842 PROPERTY AND EQUIPMENT, net 39,582 12,677 20,529 - 72,788 INVESTMENT IN SUBSIDIARIES 209,211 5,020 3,019 (217,250 ) - GOODWILL 744,045 47,985 48,811 - 840,841 OTHER INTANGIBLE ASSETS, net 502,355 56,081 50,396 - 608,832 DEFERRED FINANCING COSTS, net 21,072 - - - 21,072 OTHER ASSETS 23,877 234 444 (7,250 ) 17,305 Total assets $ 1,679,178 170,269 192,933 (345,700 ) 1,696,680 LIABILITIES AND SHAREHOLDERS' EQUITY CURRENT LIABILITIES: Accounts payable $ 9,485 3,641 4,429 - 17,555 Intercompany payable 10,709 98,863 10,438 (120,010 ) - Accrued interest and interest rate swap liability 7,764 - - - 7,764 Accrued expenses and other current liabilities 9,098 5,013 5,392 - 19,503 Income taxes payable 30,050 (30,092 ) 3,150 - 3,108 Deferred revenue, current portion 1,540 - 1,116 - 2,656 Current portion of long term debt, net of debt discounts 8,878 - - - 8,878 Total current liabilities 77,524 77,425 24,525 (120,010 ) 59,464 LONG TERM DEBT, net of debt discounts 1,030,478 - - - 1,030,478 DEFERRED INCOME TAX LIABILITIES 203,432 (194 ) 16,113 - 219,351 OTHER LONG-TERM LIABILITIES 16,885 12,583 8,547 (7,250 ) 30,765 Total liabilities 1,328,319 89,814 49,185 (127,260 ) 1,340,058 EQUITY: Shareholders' equity of Immucor, Inc. 350,859 80,455 137,985 (218,440 ) 350,859 Noncontrolling interest - - 5,763 - 5,763 Total equity 350,859 80,455 143,748 (218,440 ) 356,622 Total liabilities and equity $ 1,679,178 170,269 192,933 (345,700 ) 1,696,680 IMMUCOR, INC. CONDENSED CONSOLIDATING BALANCE SHEETS May 31, 2015 (in thousands) Immucor, Inc. Guarantors Non-Guarantors Eliminations Total ASSETS CURRENT ASSETS: Cash and cash equivalents $ 7,080 (263 ) 11,546 - 18,363 Accounts receivable, net 30,442 6,014 31,218 - 67,674 Intercompany receivable 68,815 24,201 8,861 (101,877 ) - Inventories, net 18,361 13,706 11,830 (2,050 ) 41,847 Deferred income tax assets, current portion 2,512 2,253 375 791 5,931 Prepaid expenses and other current assets 5,178 426 5,557 - 11,161 Total current assets 132,388 46,337 69,387 (103,136 ) 144,976 PROPERTY AND EQUIPMENT, net 38,915 13,849 20,810 - 73,574 INVESTMENT IN SUBSIDIARIES 220,412 5,021 3,019 (228,452 ) - GOODWILL 744,149 47,640 50,469 - 842,258 OTHER INTANGIBLE ASSETS, net 557,133 59,164 33,997 - 650,294 DEFERRED FINANCING COSTS, net 26,399 - - - 26,399 OTHER ASSETS 14,533 310 342 - 15,185 Total assets $ 1,733,929 172,321 178,024 (331,588 ) 1,752,686 LIABILITIES AND SHAREHOLDERS' EQUITY CURRENT LIABILITIES: Accounts payable $ 6,297 2,604 4,965 - 13,866 Intercompany payable 2,389 91,547 7,941 (101,877 ) - Accrued interest and interest swap liability 19,288 - - - 19,288 Accrued expenses and other current liabilities 13,758 5,131 7,319 - 26,208 Income taxes payable 30,061 (30,074 ) 3,509 - 3,496 Deferred revenue, current portion 1,498 7 1,198 - 2,703 Current portion of long-term debt, net of debt discounts 4,462 7 - - 4,469 Total current liabilities 77,753 69,222 24,932 (101,877 ) 70,030 LONG-TERM DEBT, net of debt discounts 1,033,276 - - - 1,033,276 DEFERRED INCOME TAX LIABILITIES 223,232 3,639 9,616 - 236,487 OTHER LONG-TERM LIABILITIES 15,987 11,908 1,317 - 29,212 Total liabilities 1,350,248 84,769 35,865 (101,877 ) 1,369,005 SHAREHOLDERS' EQUITY: Total shareholders' equity 383,681 87,552 142,159 (229,711 ) 383,681 Total liabilities and shareholders' equity $ 1,733,929 172,321 178,024 (331,588 ) 1,752,686 Statements of Operations for the Quarter IMMUCOR, INC. CONSOLIDATING STATEMENTS OF OPERATIONS Three Months Ended February 29, 2016 (in thousands) (Unaudited) Immucor, Inc. Guarantors Non-Guarantors Eliminations Total NET SALES $ 57,913 14,370 32,288 (15,678 ) 88,893 COST OF SALES (exclusive of amortization shown separately below) 20,150 8,527 21,132 (15,679 ) 34,130 GROSS PROFIT 37,763 5,843 11,156 1 54,763 OPERATING EXPENSES: Research and development 2,970 3,785 408 (253 ) 6,910 Selling and marketing 5,745 2,242 5,264 13,251 Distribution 2,288 333 1,534 4,155 General and administrative 8,588 1,289 1,929 (27 ) 11,779 Amortization expense 11,972 1,082 521 13,575 Total operating expenses 31,563 8,731 9,656 (280 ) 49,670 INCOME (LOSS) FROM OPERATIONS 6,200 (2,888 ) 1,500 281 5,093 NON-OPERATING (EXPENSE) INCOME: Interest income 105 54 (111 ) 48 Interest expense (22,253 ) (118 ) (69 ) 111 (22,329 ) Other, net 4,086 92 (4,215 ) (280 ) (317 ) Total non-operating expense (18,062 ) (26 ) (4,230 ) (280 ) (22,598 ) (LOSS) INCOME BEFORE INCOME TAXES (11,862 ) (2,914 ) (2,730 ) 1 (17,505 ) (BENEFIT) PROVISION FOR INCOME TAXES (7,727 ) (1,045 ) (73 ) (8,845 ) NET (LOSS) INCOME BEFORE EARNINGS OF CONSOLIDATED SUBSIDIARIES (4,135 ) (1,869 ) (2,657 ) 1 (8,660 ) Net Income (Loss) of consolidated subsidiaries (4,288 ) 4,288 - NET (LOSS) INCOME (8,423 ) (1,869 ) (2,657 ) 4,289 (8,660 ) Net loss attributable to noncontrolling interest (237 ) (237 ) NET LOSS ATTRIBUTABLE TO IMMUCOR, INC. $ (8,423 ) (1,869 ) (2,420 ) 4,289 (8,423 ) IMMUCOR, INC. CONSOLIDATING STATEMENTS OF OPERATIONS Three Months Ended February 28, 2015 (in thousands) (Unaudited) Immucor, Inc. Guarantors Non-Guarantors Eliminations Total NET SALES $ 63,013 14,119 37,015 (18,542 ) 95,605 COST OF SALES (exclusive of amortization shown separately below) 18,743 9,410 24,360 (18,542 ) 33,971 GROSS PROFIT 44,270 4,709 12,655 - 61,634 OPERATING EXPENSES: Research and development 3,087 4,019 174 - 7,280 Selling and marketing 5,973 2,431 5,109 - 13,513 Distribution 2,772 450 1,764 - 4,986 General and administrative 6,056 963 2,343 - 9,362 Amortization expense 11,973 1,079 563 - 13,615 Total operating expenses 29,861 8,942 9,953 - 48,756 INCOME (LOSS) FROM OPERATIONS 14,409 (4,233 ) 2,702 - 12,878 NON-OPERATING (EXPENSE) INCOME: Interest income 23 - 44 (25 ) 42 Interest expense (21,664 ) (136 ) (18 ) 25 (21,793 ) Other, net 173 (349 ) 353 - 177 Total non-operating (expense) income (21,468 ) (485 ) 379 - (21,574 ) (LOSS) INCOME BEFORE INCOME TAXES (7,059 ) (4,718 ) 3,081 - (8,696 ) PROVISION (BENEFIT) FOR INCOME TAXES 31,448 (1,560 ) 856 - 30,744 NET (LOSS) INCOME BEFORE EARNINGS OF CONSOLIDATED SUBSIDIARIES (38,507 ) (3,158 ) 2,225 - (39,440 ) Net (loss) income of consolidated subsidiaries (933 ) - - 933 - NET (LOSS) INCOME $ (39,440 ) (3,158 ) 2,225 933 (39,440 ) Statements of Operations for the Nine Month periods IMMUCOR, INC. CONSOLIDATING STATEMENTS OF OPERATIONS Nine Months Ended February 29, 2016 (in thousands) (Unaudited) Immucor, Inc. Guarantors Non-Guarantors Eliminations Total NET SALES $ 185,196 43,423 102,718 (49,483 ) 281,854 COST OF SALES (exclusive of amortization shown separately below) 62,491 26,605 67,047 (49,483 ) 106,660 GROSS PROFIT 122,705 16,818 35,671 - 175,194 OPERATING EXPENSES: Research and development 8,919 11,088 746 (253 ) 20,500 Selling and marketing 18,820 7,745 15,492 - 42,057 Distribution 7,224 1,056 4,689 - 12,969 General and administrative 22,683 4,117 6,360 (27 ) 33,133 Amortization expense 35,916 3,238 1,591 - 40,745 Total operating expenses 93,562 27,244 28,878 (280 ) 149,404 INCOME (LOSS) FROM OPERATIONS 29,143 (10,426 ) 6,793 280 25,790 NON-OPERATING (EXPENSE) INCOME: Interest income 183 - 114 (165 ) 132 Interest expense (66,997 ) (350 ) (93 ) 165 (67,275 ) Other, net 5,046 (154 ) (4,978 ) (280 ) (366 ) Total non-operating expense (61,768 ) (504 ) (4,957 ) (280 ) (67,509 ) (LOSS) INCOME BEFORE INCOME TAXES (32,625 ) (10,930 ) 1,836 - (41,719 ) (BENEFIT) PROVISION FOR INCOME TAXES (11,612 ) (3,833 ) 1,399 (14,046 ) NET (LOSS) INCOME BEFORE EARNINGS OF CONSOLIDATED SUBSIDIARIES (21,013 ) (7,097 ) 437 - (27,673 ) Net Income (Loss) of consolidated subsidiaries (6,423 ) 6,423 - NET (LOSS) INCOME (27,436 ) (7,097 ) 437 6,423 (27,673 ) Net loss attributable to noncontrolling interest - (237 ) (237 ) NET LOSS ATTRIBUTABLE TO IMMUCOR, INC. $ (27,436 ) (7,097 ) 674 6,423 (27,436 ) IMMUCOR, INC. CONSOLIDATING STATEMENTS OF OPERATIONS Nine Months Ended February 28, 2015 (in thousands) (Unaudited) Immucor, Inc. Guarantors Non-Guarantors Eliminations Total NET SALES $ 190,662 42,175 116,637 (55,151 ) 294,323 COST OF SALES (exclusive of amortization shown separately below) 59,702 27,403 74,617 (55,151 ) 106,571 GROSS PROFIT 130,960 14,772 42,020 - 187,752 OPERATING EXPENSES: Research and development 8,484 12,385 605 - 21,474 Selling and marketing 18,807 7,624 17,511 - 43,942 Distribution 8,167 1,239 5,936 - 15,342 General and administrative 20,345 3,231 7,367 - 30,943 Amortization expense 35,915 3,232 1,801 - 40,948 Total operating expenses 91,718 27,711 33,220 - 152,649 INCOME (LOSS) FROM OPERATIONS 39,242 (12,939 ) 8,800 - 35,103 NON-OPERATING (EXPENSE) INCOME: Interest income 41 - 167 (77 ) 131 Interest expense (66,553 ) (383 ) (54 ) 77 (66,913 ) Other, net 587 (436 ) 314 - 465 Total non-operating (expense) income (65,925 ) (819 ) 427 - (66,317 ) (LOSS) INCOME BEFORE INCOME TAXES (26,683 ) (13,758 ) 9,227 - (31,214 ) PROVISION (BENEFIT) FOR INCOME TAXES 25,044 (5,035 ) 2,774 - 22,783 NET (LOSS) INCOME BEFORE EARNINGS OF CONSOLIDATED SUBSIDIARIES (51,727 ) (8,723 ) 6,453 - (53,997 ) Net (Loss) income of consolidated subsidiaries (2,270 ) - - 2,270 - NET (LOSS) INCOME $ (53,997 ) (8,723 ) 6,453 2,270 (53,997 ) Statements of Cash Flows for the Nine Month periods IMMUCOR, INC. CONDENSED CONSOLIDATING CASH FLOW INFORMATION Nine Months Ended February 29, 2016 (in thousands) (Unaudited) Immucor, Inc. Guarantors Non-Guarantors Eliminations Total Net cash provided by (used in) operating activities $ 10,666 1,423 (1,600 ) (3,648 ) 6,841 Net cash provided by (used in) investing activities (8,860 ) (1,671 ) 3,890 (6,009 ) (12,650 ) Net cash provided by (used in) financing activities (6,475 ) (7 ) (3,517 ) 9,517 (482 ) Effect of exchange rate changes on cash and cash equivalents 269 - (291 ) 140 118 Decrease in cash and cash equivalents (4,400 ) (255 ) (1,518 ) - (6,173 ) Cash and cash equivalents at beginning of period 7,080 (263 ) 11,546 - 18,363 Cash and cash equivalents at end of period $ 2,680 (518 ) 10,028 - 12,190 IMMUCOR, INC. AND SUBSIDIARIES CONDENSED CONSOLIDATING CASH FLOW INFORMATION Nine Months Ended February 28, 2015 (in thousands) (Unaudited) Immucor, Inc. Guarantors Non-Guarantors Eliminations Total Net cash provided by (used in) operating activities $ 304 1,486 1,447 (445 ) 2,792 Net cash used in investing activities (10,188 ) (1,582 ) (7,445 ) - (19,215 ) Net cash provided by (used in) financing activities 8,025 (18 ) (324 ) 324 8,007 Effect of exchange rate changes on cash and cash equivalents (1,338 ) - (2,497 ) 121 (3,714 ) Decrease in cash and cash equivalents (3,197 ) (114 ) (8,819 ) - (12,130 ) Cash and cash equivalents at beginning of period 4,863 (409 ) 19,167 - 23,621 Cash and cash equivalents at end of period $ 1,666 (523 ) 10,348 - 11,491 </t>
  </si>
  <si>
    <t>Note 19 - Commitments and Contingencies</t>
  </si>
  <si>
    <t>Commitments and Contingencies Disclosure [Text Block]</t>
  </si>
  <si>
    <t xml:space="preserve"> 19. COMMITMENTS AND CONTINGENCIES Legal Proceedings Immucor and BioArray Solutions Limited (“BioArray”), a wholly owned subsidiary of Immucor, are defendants in an action brought in August 2014 by Rutgers, the State University of New Jersey (“Rutgers”), in the Superior Court of New Jersey for Middlesex County, alleging breach of contract and fraud claims under a patent license between Rutgers and BioArray. The Company believes the claims are without merit and that it has meritorious defenses. The Company believes that liability is unlikely and that the amount of any liability is not currently reasonably estimable. Further, the Company believes that any potential liability would not be material to the Company’s operations or to its financial condition. From time to time the Company is a party to certain legal proceedings in the ordinary course of business. However, the Company is not currently subject to any legal proceedings expected to have a material adverse effect on its consolidated financial position, result of operations or cash flow. Purchase Commitments Purchase commitments made in the normal course of business were $48.0 million as of February 29, 2016. These purchases were primarily for inventory items. The following is a schedule of the approximate future payments for purchase commitments as of February 29, 2016 (in thousands): Year ended May 31: 2016 $ 10,720 2017 21,660 2018 4,405 2019 4,344 2020 4,291 Thereafter 2,567 $ 47,987 </t>
  </si>
  <si>
    <t>Note 20 - Subsequent Events</t>
  </si>
  <si>
    <t>Subsequent Events [Text Block]</t>
  </si>
  <si>
    <t xml:space="preserve"> 20. SUBSEQUENT EVENTS On March 4, 2016, the Company exercised its warrant and acquired 100% of the common stock of Sirona Genomics, Inc. (“Sirona”). The cash paid for the Sirona business was $14.4 million. Immucor has been in a collaborative arrangement with Sirona since October 2014 for the development and commercialization of a next generation sequencing HLA typing product for transplant diagnostics. Sirona will be included in the Company’s consolidated financial statements beginning in the fourth quarter of fiscal year 2016. On April 5, 2016, the Company announced a plan to consolidate its LIFECODES facilities to simplify the operations, improve the processes, and reduce expenses of its Transplant business. The plan includes closing the Company’s Stamford, CT facility and moving most of the activity to the Company’s Waukesha, WI site with a target completion date of April 30, 2017.</t>
  </si>
  <si>
    <t>Significant Accounting Policies (Policies)</t>
  </si>
  <si>
    <t>Accounting Policies [Abstract]</t>
  </si>
  <si>
    <t>Basis of Accounting, Policy [Policy Text Block]</t>
  </si>
  <si>
    <t xml:space="preserve">Basis of Presentation The accompanying consolidated financial statements are unaudited and have been prepared in accordance with U.S. generally accepted accounting principles (“U.S. GAAP”) for interim financial information, and the Securities and Exchange Commission’s (“SEC”) instructions for Form 10-Q and Article 10 of Regulation S-X. Accordingly, they do not include all of the information and footnotes required by U.S. GAAP for complete financial statements. The Company’s interim results are not necessarily indicative of the Company’s expected full year results. These unaudited consolidated financial statements should be read in conjunction with the Company’s audited, consolidated financial statements and related notes for the year ended May 31, 2015, included in the Company’s Annual Report on Form 10-K filed with the SEC on August 21, 2015. </t>
  </si>
  <si>
    <t>Consolidation, Policy [Policy Text Block]</t>
  </si>
  <si>
    <t xml:space="preserve">Basis of Consolidation The consolidated financial statements include the accounts of Immucor, Inc., its wholly owned subsidiaries, and a variable interest entity (“VIE”) that is required to be consolidated in accordance with U.S. GAAP (Refer to Note 4 for additional information on our consolidated VIE). All significant intercompany balances and transactions have been eliminated in consolidation. There are no other entities controlled by the Company, either directly or indirectly. </t>
  </si>
  <si>
    <t>New Accounting Pronouncements, Policy [Policy Text Block]</t>
  </si>
  <si>
    <t xml:space="preserve">Impact of Recently Issued Accounting Standards Accounting Updates Not Yet Adopted In February 2016, the Financial Accounting Standards Board (“FASB”) issued Accounting Standards Update (“ASU”) No. 2016-02, Leases of ASU 2016-02 on its consolidated financial statements. In November 2015, the FASB issued ASU No. 2015-17, Income Taxes: Balance Sheet Classification of Deferred Taxes In September 2015, the FASB issued ASU No. 2015-16, Business Combinations: Simplifying the Accounting for Measurement - Period Adjustments In July 2015, the FASB issued ASU No. 2015-11, Inventory Simplifying the Measurement of Inventory The adoption of ASU 2015-11 is not expected to have a material impact on the Company’s financial statements. In April 2015, the FASB issued ASU 2015-03, Interest — Simplifying the Presentation of Debt Issuance Costs Presentation and Subsequent Measurement of Debt Issuance Costs Associated with Line-of-Credit Arrangements In May 2014, the FASB and International Accounting Standards Board issued their converged standard on revenue recognition, ASU 2014-09, Revenue from Contracts with Customers first quarter of fiscal year 2019. In March 2016, the FASB issued ASU 2016-08, which further clarifies the implementation guidance on principal versus agent considerations contained in ASU 2014-09. No early adoption is permitted under this standard, and it is to be applied either retrospectively or as a cumulative-effect adjustment as of the date of adoption. The Company is evaluating the effect of the adoption of ASU 2014-09 on its consolidated financial statements. </t>
  </si>
  <si>
    <t>Note 4 - Consolidated Variable Interest Entity (Tables)</t>
  </si>
  <si>
    <t>Notes Tables</t>
  </si>
  <si>
    <t>Schedule of Variable Interest Entities [Table Text Block]</t>
  </si>
  <si>
    <t xml:space="preserve"> ASSETS LIABILITIES Current assets: Current liabilities: Cash and cash equivalents $ 1,000 $ - Total current assets 1,000 Total current liabilities - Noncurrent assets: Noncurrent liabilities: Property and equipment, net 547 Deferred Income Tax 7,148 Goodwill 105 Obligation to Immucor for contingent consideration liabilities 7,310 Other intangible assets, net 18,822 Total noncurrent assets 19,474 Total noncurrent liabilities 14,458 Total Assets $ 20,474 Total Liabilities $ 14,458 </t>
  </si>
  <si>
    <t>Note 6 - Inventories, Net (Tables)</t>
  </si>
  <si>
    <t>Schedule of Inventory, Current [Table Text Block]</t>
  </si>
  <si>
    <t xml:space="preserve"> As of February 29, 2016 May 31, 2015 Raw materials and supplies $ 14,029 10,816 Work in process 9,034 9,197 Finished goods 24,781 21,834 $ 47,844 41,847 </t>
  </si>
  <si>
    <t>Note 7 - Property and Equipment, Net (Tables)</t>
  </si>
  <si>
    <t>Property, Plant and Equipment [Table Text Block]</t>
  </si>
  <si>
    <t xml:space="preserve"> As of February 29, 2016 May 31, 2015 Land $ 233 250 Buildings and improvements 2,072 2,494 Leasehold improvements 26,208 25,639 Capital work-in-progress 4,375 6,897 Furniture and fixtures 3,805 3,757 Machinery, equipment and instruments 103,628 94,021 140,321 133,058 Less accumulated depreciation (67,533 ) (59,484 ) Property and equipment, net $ 72,788 73,574 </t>
  </si>
  <si>
    <t>Note 8 - Goodwill (Tables)</t>
  </si>
  <si>
    <t>Schedule of Goodwill [Table Text Block]</t>
  </si>
  <si>
    <t xml:space="preserve"> February 29, 2016 May 31, 2015 Balance at beginning of period $ 842,258 851,563 Additions: Acquisition of businesses 346 432 Foreign currency translation adjustment (1,763 ) (9,737 ) Impairment loss - - Balance at end of period $ 840,841 842,258 </t>
  </si>
  <si>
    <t>Note 9 - Other Intangible Assets, Net (Tables)</t>
  </si>
  <si>
    <t>Schedule of Intangible Assets and Goodwill [Table Text Block]</t>
  </si>
  <si>
    <t xml:space="preserve"> As of February 29, 2016 May 31, 2015 Weighted Average Life (years) Cost Accumulated Amortization Net Cost Accumulated Amortization Net Other intangible assets subject to amortization: Customer relationships 19 $ 461,491 (103,219 ) 358,272 462,534 (86,052 ) 376,482 Existing technology / trade names 11 315,004 (120,838 ) 194,166 314,850 (99,565 ) 215,285 Corporate trade name 15 40,000 (12,088 ) 27,912 40,000 (10,088 ) 29,912 Below market leasehold interests 7 1,200 (612 ) 588 1,200 (557 ) 643 Other intangibles 4 429 (235 ) 194 428 (156 ) 272 Total amortizable assets 818,124 (236,992 ) 581,132 819,012 (196,418 ) 622,594 Intangible assets not subject to amortization: In-process research and development 27,700 - 27,700 27,700 - 27,700 Total non-amortizable assets 27,700 - 27,700 27,700 - 27,700 Other intangible assets, net $ 845,824 (236,992 ) 608,832 846,712 (196,418 ) 650,294 </t>
  </si>
  <si>
    <t>Schedule of Finite-Lived Intangible Assets, Future Amortization Expense [Table Text Block]</t>
  </si>
  <si>
    <t xml:space="preserve"> Year Ending May 31: 2016 $ 13,597 2017 54,231 2018 54,117 2019 50,193 2020 49,086 2021 49,059 </t>
  </si>
  <si>
    <t>Note 10 - Deferred Financing Costs, Net (Tables)</t>
  </si>
  <si>
    <t>Deferred Costs, Capitalized, Prepaid, and Other Assets Disclosure [Table Text Block]</t>
  </si>
  <si>
    <t xml:space="preserve"> As of February 29, 2016 May 31, 2015 Balance at beginning of period $ 26,399 33,116 Amortization (5,327 ) (6,717 ) Balance at end of period $ 21,072 26,399 </t>
  </si>
  <si>
    <t>Note 11 - Long-term Debt (Tables)</t>
  </si>
  <si>
    <t>Schedule of Debt [Table Text Block]</t>
  </si>
  <si>
    <t xml:space="preserve"> As of February 29, 2016 May 31, 2015 Term Loan Facility, net of $5,761 and $7,381 debt discounts, respectively $ 637,675 641,029 Notes, net of $2,819 and $3,291 debt discounts, respectively 397,181 396,709 Revolving Facility 4,500 - Capital lease agreements - 7 1,039,356 1,037,745 Less current portion, net of debt discounts (8,878 ) (4,469 ) Long-term debt, net of current portion $ 1,030,478 1,033,276 </t>
  </si>
  <si>
    <t>Schedule of Maturities of Long-term Debt [Table Text Block]</t>
  </si>
  <si>
    <t xml:space="preserve"> Year Ended May 31: 2016 $ 6,159 2017 6,632 2018 6,632 2019 628,513 2020 400,000 $ 1,047,936 </t>
  </si>
  <si>
    <t>Interest Income and Interest Expense Disclosure [Table Text Block]</t>
  </si>
  <si>
    <t xml:space="preserve"> Three Months Ended Nine Months Ended February 29 2016 February 28 2015 February 29 2016 February 28 2015 Notes, including OID amortization $ 11,285 11,265 33,847 33,792 Term loan facility, including OID amortization 8,685 8,646 26,190 26,265 Amortization of deferred financing costs 1,792 1,674 5,327 4,998 Interest rate swaps and other interest 122 209 487 700 Revolving facility fees and interest 154 157 563 516 Interest accreted on contingent consideration liabilities 291 (158 ) 861 642 Interest expense $ 22,329 21,793 67,275 66,913 </t>
  </si>
  <si>
    <t>Note 12 - Derivative Financial Instruments (Tables)</t>
  </si>
  <si>
    <t>Schedule of Interest Rate Derivatives [Table Text Block]</t>
  </si>
  <si>
    <t xml:space="preserve"> As of February 29, 2016 May 31, 2015 Interest rate swaps (included in other liabilities) $ (269 ) (686 )</t>
  </si>
  <si>
    <t>Derivative Instruments, Gain (Loss) [Table Text Block]</t>
  </si>
  <si>
    <t xml:space="preserve"> Three Months Ended Nine Months Ended Location of (loss) gain reclassified from AOCI into income February 29 2016 February 28 2015 February 29 2016 February 28 2015 (Losses) gains on cash flow hedges: Interest expense (effective portion) $ (121 ) (207 ) (489 ) (693 ) Interest income (expense) (ineffective portion) $ - - (1 ) (2 )</t>
  </si>
  <si>
    <t>Note 13 - Fair Value (Tables)</t>
  </si>
  <si>
    <t>Schedule of Fair Value, Assets and Liabilities Measured on Recurring Basis [Table Text Block]</t>
  </si>
  <si>
    <t xml:space="preserve"> As of February 29, 2016 Fair Value Measurements of Assets (Liabilities) Using Carrying (Level 1) (Level 2) (Level 3) Amount (in thousands of dollars) Derivative instruments $ - (269 ) - (269 ) Contingent consideration liabilities $ - - (19,409 ) (19,409 ) As of May 31, 2015 Fair Value Measurements of Assets (Liabilities) Using Carrying (Level 1) (Level 2) (Level 3) Amount (in thousands of dollars) Derivative instruments $ - (686 ) - (686 ) Contingent consideration liabilities $ - - (18,596 ) (18,596 )</t>
  </si>
  <si>
    <t>Schedule of Business Acquisitions by Acquisition, Contingent Consideration [Table Text Block]</t>
  </si>
  <si>
    <t xml:space="preserve"> Nine Months Ended February 29, 2016 Twelve Months Ended May 31, 2015 Balance at the beginning of the period $ (18,596 ) (11,300 ) Additions due to acquisitions - (6,469 ) Payments 48 87 Accretion of fair value (861 ) (914 ) Balance at the end of the period $ (19,409 ) (18,596 )</t>
  </si>
  <si>
    <t>Note 14 - Accumulated Other Comprehensive Loss (Tables)</t>
  </si>
  <si>
    <t>Comprehensive Income (Loss) [Table Text Block]</t>
  </si>
  <si>
    <t xml:space="preserve"> Pretax Tax After Tax Nine Months Ended February 29, 2016 Foreign exchange translation adjustment $ (3,949 ) (269 ) (3,680 ) Changes in fair value of cash flow hedges 417 168 249 $ (3,532 ) (101 ) (3,431 ) Nine Months Ended February 28, 2015 Foreign exchange translation adjustment $ (26,246 ) 1,431 (27,677 ) Changes in fair value of cash flow hedges 553 242 311 $ (25,693 ) 1,673 (27,366 )</t>
  </si>
  <si>
    <t>Schedule of Accumulated Other Comprehensive Income (Loss) [Table Text Block]</t>
  </si>
  <si>
    <t xml:space="preserve"> As of February 29, 2016 May 31, 2015 Cumulative foreign currency translation adjustment $ (42,819 ) (39,139 ) Change in fair value of cash flow hedges, net of tax (176 ) (425 ) Accumulated other comprehensive loss $ (42,995 ) (39,564 )</t>
  </si>
  <si>
    <t>Note 15 - Share-based Compensation (Tables)</t>
  </si>
  <si>
    <t>Schedule of Share-based Compensation, Stock Options, Activity [Table Text Block]</t>
  </si>
  <si>
    <t xml:space="preserve"> Number of Shares Weighted Average Exercise Price Weighted Average Remaining Contractual Life (years) Aggregate Intrinsic Value (1) Service-based options outstanding at May 31, 2015 158,329 $ 100.00 Granted 531,072 100.00 Exercised - - Forfeited (21,186 ) 100.00 Expired or cancelled (1,910 ) 100.00 Service-based options outstanding at February 29, 2016 666,305 100.00 8.0 $ - Exercisable at February 29, 2016 146,393 $ 100.00 6.2 $ - Number of Shares Weighted Average Exercise Price Weighted Average Remaining Contractual Life (years) Aggregate Intrinsic Value (1) Performance or market-based options outstanding at May 31, 2015 149,329 $ 100.00 Granted 6,538 100.00 Exercised - - Forfeited (20,183 ) 100.00 Expired or cancelled (101,177 ) 100.00 Performance or market-based options outstanding at February 29, 2016 34,507 100.00 5.9 $ - Exercisable at February 29, 2016 34,507 $ 100.00 5.9 $ - </t>
  </si>
  <si>
    <t>Schedule of Share-based Compensation, Restricted Stock Units Award Activity [Table Text Block]</t>
  </si>
  <si>
    <t xml:space="preserve"> Number of Shares Weighted-Average Grant-Date Fair Value Nonvested restricted stock units outstanding at May 31, 2015 2,400 $ 84.55 Granted 34,566 104.24 Vested (800 ) 90.72 Forfeited - - Nonvested restricted stock units outstanding at February 29, 2016 36,166 $ 103.25 Number of Shares Weighted-Average Grant-Date Fair Value Stock appreciation rights outstanding at May 31, 2015 167,000 $ 1.98 Granted 3,000 1.98 Vested - - Forfeited (2,600 ) 1.98 Cancelled/Expired (167,400 ) 1.98 Stock appreciation rights outstanding at February 29, 2016 - $ - </t>
  </si>
  <si>
    <t>Note 17 - Segment and Geographic Information (Tables)</t>
  </si>
  <si>
    <t>Schedule of Segment Reporting Information, by Segment [Table Text Block]</t>
  </si>
  <si>
    <t xml:space="preserve"> Three Months Ended Nine Months Ended February 29 February 28 February 29 February 28 2016 2015 2016 2015 Net sales by product group: Transfusion $ 73,589 79,929 235,296 247,950 Transplant &amp; Molecular 15,304 15,676 46,558 46,373 Total $ 88,893 95,605 281,854 294,323 </t>
  </si>
  <si>
    <t>Revenue from External Customers by Products and Services [Table Text Block]</t>
  </si>
  <si>
    <t xml:space="preserve"> Three Months Ended Nine Months Ended February 29 February 28 February 29 February 28 2016 2015 2016 2015 Net sales to customers by geography are as follows: United States $ 57,435 60,205 179,878 179,679 Europe (A) 16,609 18,313 52,517 59,882 Canada 3,233 4,598 11,084 14,200 Other 11,616 12,489 38,375 40,562 Total $ 88,893 95,605 281,854 294,323 </t>
  </si>
  <si>
    <t>Schedule of Revenue from External Customers and Long-Lived Assets, by Geographical Areas [Table Text Block]</t>
  </si>
  <si>
    <t xml:space="preserve"> As of February 29, 2016 May 31, 2015 Long-lived assets (excluding goodwill and intangibles) by geography: United States $ 52,806 52,764 Europe (B) 14,059 14,542 Canada 3,483 4,029 Other (C) 2,440 2,239 Total $ 72,788 73,574 As of February 29, 2016 May 31, 2015 Concentration of net assets by geography: United States $ 218,636 241,522 Europe 99,135 100,071 Canada 26,274 30,274 Other (C) 12,577 11,814 Total $ 356,622 383,681 </t>
  </si>
  <si>
    <t>Note 18 - Condensed Consolidating Financial Information of Guarantor Subsidiaries (Tables)</t>
  </si>
  <si>
    <t>Condensed Balance Sheet [Table Text Block]</t>
  </si>
  <si>
    <t xml:space="preserve"> Immucor, Inc. Guarantors Non-Guarantors Eliminations Total ASSETS CURRENT ASSETS: Cash and cash equivalents $ 2,680 (518 ) 10,028 - 12,190 Accounts receivable, net 26,717 6,463 26,790 - 59,970 Intercompany receivable 81,485 23,737 14,788 (120,010 ) - Inventories, net 21,779 15,917 12,086 (1,938 ) 47,844 Deferred income tax assets, current portion 2,511 2,254 508 748 6,021 Prepaid expenses and other current assets 3,864 419 5,534 - 9,817 Total current assets 139,036 48,272 69,734 (121,200 ) 135,842 PROPERTY AND EQUIPMENT, net 39,582 12,677 20,529 - 72,788 INVESTMENT IN SUBSIDIARIES 209,211 5,020 3,019 (217,250 ) - GOODWILL 744,045 47,985 48,811 - 840,841 OTHER INTANGIBLE ASSETS, net 502,355 56,081 50,396 - 608,832 DEFERRED FINANCING COSTS, net 21,072 - - - 21,072 OTHER ASSETS 23,877 234 444 (7,250 ) 17,305 Total assets $ 1,679,178 170,269 192,933 (345,700 ) 1,696,680 LIABILITIES AND SHAREHOLDERS' EQUITY CURRENT LIABILITIES: Accounts payable $ 9,485 3,641 4,429 - 17,555 Intercompany payable 10,709 98,863 10,438 (120,010 ) - Accrued interest and interest rate swap liability 7,764 - - - 7,764 Accrued expenses and other current liabilities 9,098 5,013 5,392 - 19,503 Income taxes payable 30,050 (30,092 ) 3,150 - 3,108 Deferred revenue, current portion 1,540 - 1,116 - 2,656 Current portion of long term debt, net of debt discounts 8,878 - - - 8,878 Total current liabilities 77,524 77,425 24,525 (120,010 ) 59,464 LONG TERM DEBT, net of debt discounts 1,030,478 - - - 1,030,478 DEFERRED INCOME TAX LIABILITIES 203,432 (194 ) 16,113 - 219,351 OTHER LONG-TERM LIABILITIES 16,885 12,583 8,547 (7,250 ) 30,765 Total liabilities 1,328,319 89,814 49,185 (127,260 ) 1,340,058 EQUITY: Shareholders' equity of Immucor, Inc. 350,859 80,455 137,985 (218,440 ) 350,859 Noncontrolling interest - - 5,763 - 5,763 Total equity 350,859 80,455 143,748 (218,440 ) 356,622 Total liabilities and equity $ 1,679,178 170,269 192,933 (345,700 ) 1,696,680 Immucor, Inc. Guarantors Non-Guarantors Eliminations Total ASSETS CURRENT ASSETS: Cash and cash equivalents $ 7,080 (263 ) 11,546 - 18,363 Accounts receivable, net 30,442 6,014 31,218 - 67,674 Intercompany receivable 68,815 24,201 8,861 (101,877 ) - Inventories, net 18,361 13,706 11,830 (2,050 ) 41,847 Deferred income tax assets, current portion 2,512 2,253 375 791 5,931 Prepaid expenses and other current assets 5,178 426 5,557 - 11,161 Total current assets 132,388 46,337 69,387 (103,136 ) 144,976 PROPERTY AND EQUIPMENT, net 38,915 13,849 20,810 - 73,574 INVESTMENT IN SUBSIDIARIES 220,412 5,021 3,019 (228,452 ) - GOODWILL 744,149 47,640 50,469 - 842,258 OTHER INTANGIBLE ASSETS, net 557,133 59,164 33,997 - 650,294 DEFERRED FINANCING COSTS, net 26,399 - - - 26,399 OTHER ASSETS 14,533 310 342 - 15,185 Total assets $ 1,733,929 172,321 178,024 (331,588 ) 1,752,686 LIABILITIES AND SHAREHOLDERS' EQUITY CURRENT LIABILITIES: Accounts payable $ 6,297 2,604 4,965 - 13,866 Intercompany payable 2,389 91,547 7,941 (101,877 ) - Accrued interest and interest swap liability 19,288 - - - 19,288 Accrued expenses and other current liabilities 13,758 5,131 7,319 - 26,208 Income taxes payable 30,061 (30,074 ) 3,509 - 3,496 Deferred revenue, current portion 1,498 7 1,198 - 2,703 Current portion of long-term debt, net of debt discounts 4,462 7 - - 4,469 Total current liabilities 77,753 69,222 24,932 (101,877 ) 70,030 LONG-TERM DEBT, net of debt discounts 1,033,276 - - - 1,033,276 DEFERRED INCOME TAX LIABILITIES 223,232 3,639 9,616 - 236,487 OTHER LONG-TERM LIABILITIES 15,987 11,908 1,317 - 29,212 Total liabilities 1,350,248 84,769 35,865 (101,877 ) 1,369,005 SHAREHOLDERS' EQUITY: Total shareholders' equity 383,681 87,552 142,159 (229,711 ) 383,681 Total liabilities and shareholders' equity $ 1,733,929 172,321 178,024 (331,588 ) 1,752,686 </t>
  </si>
  <si>
    <t>Condensed Income Statement [Table Text Block]</t>
  </si>
  <si>
    <t xml:space="preserve"> Immucor, Inc. Guarantors Non-Guarantors Eliminations Total NET SALES $ 57,913 14,370 32,288 (15,678 ) 88,893 COST OF SALES (exclusive of amortization shown separately below) 20,150 8,527 21,132 (15,679 ) 34,130 GROSS PROFIT 37,763 5,843 11,156 1 54,763 OPERATING EXPENSES: Research and development 2,970 3,785 408 (253 ) 6,910 Selling and marketing 5,745 2,242 5,264 13,251 Distribution 2,288 333 1,534 4,155 General and administrative 8,588 1,289 1,929 (27 ) 11,779 Amortization expense 11,972 1,082 521 13,575 Total operating expenses 31,563 8,731 9,656 (280 ) 49,670 INCOME (LOSS) FROM OPERATIONS 6,200 (2,888 ) 1,500 281 5,093 NON-OPERATING (EXPENSE) INCOME: Interest income 105 54 (111 ) 48 Interest expense (22,253 ) (118 ) (69 ) 111 (22,329 ) Other, net 4,086 92 (4,215 ) (280 ) (317 ) Total non-operating expense (18,062 ) (26 ) (4,230 ) (280 ) (22,598 ) (LOSS) INCOME BEFORE INCOME TAXES (11,862 ) (2,914 ) (2,730 ) 1 (17,505 ) (BENEFIT) PROVISION FOR INCOME TAXES (7,727 ) (1,045 ) (73 ) (8,845 ) NET (LOSS) INCOME BEFORE EARNINGS OF CONSOLIDATED SUBSIDIARIES (4,135 ) (1,869 ) (2,657 ) 1 (8,660 ) Net Income (Loss) of consolidated subsidiaries (4,288 ) 4,288 - NET (LOSS) INCOME (8,423 ) (1,869 ) (2,657 ) 4,289 (8,660 ) Net loss attributable to noncontrolling interest (237 ) (237 ) NET LOSS ATTRIBUTABLE TO IMMUCOR, INC. $ (8,423 ) (1,869 ) (2,420 ) 4,289 (8,423 ) Immucor, Inc. Guarantors Non-Guarantors Eliminations Total NET SALES $ 63,013 14,119 37,015 (18,542 ) 95,605 COST OF SALES (exclusive of amortization shown separately below) 18,743 9,410 24,360 (18,542 ) 33,971 GROSS PROFIT 44,270 4,709 12,655 - 61,634 OPERATING EXPENSES: Research and development 3,087 4,019 174 - 7,280 Selling and marketing 5,973 2,431 5,109 - 13,513 Distribution 2,772 450 1,764 - 4,986 General and administrative 6,056 963 2,343 - 9,362 Amortization expense 11,973 1,079 563 - 13,615 Total operating expenses 29,861 8,942 9,953 - 48,756 INCOME (LOSS) FROM OPERATIONS 14,409 (4,233 ) 2,702 - 12,878 NON-OPERATING (EXPENSE) INCOME: Interest income 23 - 44 (25 ) 42 Interest expense (21,664 ) (136 ) (18 ) 25 (21,793 ) Other, net 173 (349 ) 353 - 177 Total non-operating (expense) income (21,468 ) (485 ) 379 - (21,574 ) (LOSS) INCOME BEFORE INCOME TAXES (7,059 ) (4,718 ) 3,081 - (8,696 ) PROVISION (BENEFIT) FOR INCOME TAXES 31,448 (1,560 ) 856 - 30,744 NET (LOSS) INCOME BEFORE EARNINGS OF CONSOLIDATED SUBSIDIARIES (38,507 ) (3,158 ) 2,225 - (39,440 ) Net (loss) income of consolidated subsidiaries (933 ) - - 933 - NET (LOSS) INCOME $ (39,440 ) (3,158 ) 2,225 933 (39,440 ) Immucor, Inc. Guarantors Non-Guarantors Eliminations Total NET SALES $ 185,196 43,423 102,718 (49,483 ) 281,854 COST OF SALES (exclusive of amortization shown separately below) 62,491 26,605 67,047 (49,483 ) 106,660 GROSS PROFIT 122,705 16,818 35,671 - 175,194 OPERATING EXPENSES: Research and development 8,919 11,088 746 (253 ) 20,500 Selling and marketing 18,820 7,745 15,492 - 42,057 Distribution 7,224 1,056 4,689 - 12,969 General and administrative 22,683 4,117 6,360 (27 ) 33,133 Amortization expense 35,916 3,238 1,591 - 40,745 Total operating expenses 93,562 27,244 28,878 (280 ) 149,404 INCOME (LOSS) FROM OPERATIONS 29,143 (10,426 ) 6,793 280 25,790 NON-OPERATING (EXPENSE) INCOME: Interest income 183 - 114 (165 ) 132 Interest expense (66,997 ) (350 ) (93 ) 165 (67,275 ) Other, net 5,046 (154 ) (4,978 ) (280 ) (366 ) Total non-operating expense (61,768 ) (504 ) (4,957 ) (280 ) (67,509 ) (LOSS) INCOME BEFORE INCOME TAXES (32,625 ) (10,930 ) 1,836 - (41,719 ) (BENEFIT) PROVISION FOR INCOME TAXES (11,612 ) (3,833 ) 1,399 (14,046 ) NET (LOSS) INCOME BEFORE EARNINGS OF CONSOLIDATED SUBSIDIARIES (21,013 ) (7,097 ) 437 - (27,673 ) Net Income (Loss) of consolidated subsidiaries (6,423 ) 6,423 - NET (LOSS) INCOME (27,436 ) (7,097 ) 437 6,423 (27,673 ) Net loss attributable to noncontrolling interest - (237 ) (237 ) NET LOSS ATTRIBUTABLE TO IMMUCOR, INC. $ (27,436 ) (7,097 ) 674 6,423 (27,436 ) Immucor, Inc. Guarantors Non-Guarantors Eliminations Total NET SALES $ 190,662 42,175 116,637 (55,151 ) 294,323 COST OF SALES (exclusive of amortization shown separately below) 59,702 27,403 74,617 (55,151 ) 106,571 GROSS PROFIT 130,960 14,772 42,020 - 187,752 OPERATING EXPENSES: Research and development 8,484 12,385 605 - 21,474 Selling and marketing 18,807 7,624 17,511 - 43,942 Distribution 8,167 1,239 5,936 - 15,342 General and administrative 20,345 3,231 7,367 - 30,943 Amortization expense 35,915 3,232 1,801 - 40,948 Total operating expenses 91,718 27,711 33,220 - 152,649 INCOME (LOSS) FROM OPERATIONS 39,242 (12,939 ) 8,800 - 35,103 NON-OPERATING (EXPENSE) INCOME: Interest income 41 - 167 (77 ) 131 Interest expense (66,553 ) (383 ) (54 ) 77 (66,913 ) Other, net 587 (436 ) 314 - 465 Total non-operating (expense) income (65,925 ) (819 ) 427 - (66,317 ) (LOSS) INCOME BEFORE INCOME TAXES (26,683 ) (13,758 ) 9,227 - (31,214 ) PROVISION (BENEFIT) FOR INCOME TAXES 25,044 (5,035 ) 2,774 - 22,783 NET (LOSS) INCOME BEFORE EARNINGS OF CONSOLIDATED SUBSIDIARIES (51,727 ) (8,723 ) 6,453 - (53,997 ) Net (Loss) income of consolidated subsidiaries (2,270 ) - - 2,270 - NET (LOSS) INCOME $ (53,997 ) (8,723 ) 6,453 2,270 (53,997 )</t>
  </si>
  <si>
    <t>Condensed Cash Flow Statement [Table Text Block]</t>
  </si>
  <si>
    <t xml:space="preserve"> Immucor, Inc. Guarantors Non-Guarantors Eliminations Total Net cash provided by (used in) operating activities $ 10,666 1,423 (1,600 ) (3,648 ) 6,841 Net cash provided by (used in) investing activities (8,860 ) (1,671 ) 3,890 (6,009 ) (12,650 ) Net cash provided by (used in) financing activities (6,475 ) (7 ) (3,517 ) 9,517 (482 ) Effect of exchange rate changes on cash and cash equivalents 269 - (291 ) 140 118 Decrease in cash and cash equivalents (4,400 ) (255 ) (1,518 ) - (6,173 ) Cash and cash equivalents at beginning of period 7,080 (263 ) 11,546 - 18,363 Cash and cash equivalents at end of period $ 2,680 (518 ) 10,028 - 12,190 Immucor, Inc. Guarantors Non-Guarantors Eliminations Total Net cash provided by (used in) operating activities $ 304 1,486 1,447 (445 ) 2,792 Net cash used in investing activities (10,188 ) (1,582 ) (7,445 ) - (19,215 ) Net cash provided by (used in) financing activities 8,025 (18 ) (324 ) 324 8,007 Effect of exchange rate changes on cash and cash equivalents (1,338 ) - (2,497 ) 121 (3,714 ) Decrease in cash and cash equivalents (3,197 ) (114 ) (8,819 ) - (12,130 ) Cash and cash equivalents at beginning of period 4,863 (409 ) 19,167 - 23,621 Cash and cash equivalents at end of period $ 1,666 (523 ) 10,348 - 11,491 </t>
  </si>
  <si>
    <t>Note 19 - Commitments and Contingencies (Tables)</t>
  </si>
  <si>
    <t>Schedule of Future Minimum Rental Payments for Operating Leases [Table Text Block]</t>
  </si>
  <si>
    <t xml:space="preserve"> Year ended May 31: 2016 $ 10,720 2017 21,660 2018 4,405 2019 4,344 2020 4,291 Thereafter 2,567 $ 47,987 </t>
  </si>
  <si>
    <t>Note 2 - Business Combinations (Details Textual) $ in Thousands</t>
  </si>
  <si>
    <t>Feb. 29, 2016USD ($)</t>
  </si>
  <si>
    <t>Aug. 03, 2015USD ($)</t>
  </si>
  <si>
    <t>Oct. 01, 2014USD ($)</t>
  </si>
  <si>
    <t>Aug. 01, 2014USD ($)</t>
  </si>
  <si>
    <t>Nov. 30, 2014USD ($)</t>
  </si>
  <si>
    <t>Aug. 31, 2014USD ($)</t>
  </si>
  <si>
    <t>May. 31, 2015USD ($)</t>
  </si>
  <si>
    <t>May. 31, 2014USD ($)</t>
  </si>
  <si>
    <t>LIFECODES [Member]</t>
  </si>
  <si>
    <t>Payments to Acquire Businesses, Gross</t>
  </si>
  <si>
    <t>Business Combination, Contingent Consideration Arrangements, Range of Outcomes, Value, High</t>
  </si>
  <si>
    <t>Business Combination, Contingent Consideration Arrangements, Potential Earn-out Period</t>
  </si>
  <si>
    <t>2 years</t>
  </si>
  <si>
    <t>Business Combination, Consideration Transferred</t>
  </si>
  <si>
    <t>Reference Lab [Member]</t>
  </si>
  <si>
    <t>Business Combination, Recognized Identifiable Assets Acquired and Liabilities Assumed, Property, Plant, and Equipment</t>
  </si>
  <si>
    <t>Business Combination, Recognized Identifiable Assets Acquired and Liabilities Assumed, Finite-Lived Intangibles</t>
  </si>
  <si>
    <t>Goodwill</t>
  </si>
  <si>
    <t>Sentilus [Member] | Regulatory Milestones [Member] | Arrangement 2 [Member]</t>
  </si>
  <si>
    <t>Business Combination, Contingent Consideration Arrangements, Performance Based Payments, Period</t>
  </si>
  <si>
    <t>20 years</t>
  </si>
  <si>
    <t>Sentilus [Member] | Regulatory Milestones [Member]</t>
  </si>
  <si>
    <t>Sentilus [Member] | Future Sales Targets [Member] | Arrangement 1 [Member]</t>
  </si>
  <si>
    <t>3 years</t>
  </si>
  <si>
    <t>Sentilus [Member]</t>
  </si>
  <si>
    <t>Business Combination, Number of Contingent Consideration Arrangements</t>
  </si>
  <si>
    <t>Business Combination, Contingent Consideration, Liability</t>
  </si>
  <si>
    <t>Business Combination, Recognized Identifiable Assets Acquired and Liabilities Assumed, Intangible Assets, Other than Goodwill</t>
  </si>
  <si>
    <t>Business Combination, Recognized Identifiable Assets Acquired and Liabilities Assumed, Deferred Tax Liabilities Noncurrent</t>
  </si>
  <si>
    <t>Note 3 - Other Investments (Details Textual) - USD ($) $ in Millions</t>
  </si>
  <si>
    <t>Oct. 03, 2014</t>
  </si>
  <si>
    <t>Mar. 04, 2016</t>
  </si>
  <si>
    <t>Warrant [Member] | Sirona Genomics Inc. [Member] | Other Assets [Member]</t>
  </si>
  <si>
    <t>Payments for Derivative Instrument, Investing Activities</t>
  </si>
  <si>
    <t>Sirona Genomics Inc. [Member] | Other Assets [Member]</t>
  </si>
  <si>
    <t>Loans Receivable, Net</t>
  </si>
  <si>
    <t>Increase (Decrease) in Finance Receivables</t>
  </si>
  <si>
    <t>Variable Interest Entity, Reporting Entity Involvement, Maximum Loss Exposure, Amount</t>
  </si>
  <si>
    <t>Sirona Genomics Inc. [Member] | Maximum [Member]</t>
  </si>
  <si>
    <t>Variable Interest Entity, Financial or Other Support, Amount</t>
  </si>
  <si>
    <t>Sirona Genomics Inc. [Member]</t>
  </si>
  <si>
    <t>Variable Interest Entity, Qualitative or Quantitative Information, Ownership Percentage</t>
  </si>
  <si>
    <t>100.00%</t>
  </si>
  <si>
    <t>Variable Interest Entity, Arrangements Term</t>
  </si>
  <si>
    <t>Sirona Genomics Inc. [Member] | Subsequent Event [Member]</t>
  </si>
  <si>
    <t>Acquired Common Stock, Percentage</t>
  </si>
  <si>
    <t>Note 4 - Consolidated Variable Interest Entity (Details Textual) - USD ($) $ in Thousands</t>
  </si>
  <si>
    <t>Oct. 01, 2014</t>
  </si>
  <si>
    <t>Business Combination, Recognized Identifiable Assets Acquired and Liabilities Assumed, Cash and Equivalents</t>
  </si>
  <si>
    <t>Business Combination, Recognized Identifiable Assets Acquired and Liabilities Assumed, Equipment</t>
  </si>
  <si>
    <t>Note 4 - Components of Assets and Liabilities of Variable Interest Entities (Details)</t>
  </si>
  <si>
    <t>Cash and Cash Equivalents, at Carrying Value</t>
  </si>
  <si>
    <t>Property and equipment, net</t>
  </si>
  <si>
    <t>Deferred Income Tax-LT</t>
  </si>
  <si>
    <t>Other intangible assets, net</t>
  </si>
  <si>
    <t>Non-current Assets</t>
  </si>
  <si>
    <t>Total noncurrent assets</t>
  </si>
  <si>
    <t>Total Assets</t>
  </si>
  <si>
    <t>Note 5 - Related Party Transactions (Details Textual) - TPG Capital, L.P. [Member] - USD ($) $ in Millions</t>
  </si>
  <si>
    <t>Monitoring Fee [Member]</t>
  </si>
  <si>
    <t>Related Party Transaction, Amounts of Transaction</t>
  </si>
  <si>
    <t>Due to Related Parties</t>
  </si>
  <si>
    <t>Note 6 - Inventories, Net (Details) - USD ($) $ in Thousands</t>
  </si>
  <si>
    <t>Raw materials and supplies</t>
  </si>
  <si>
    <t>Work in process</t>
  </si>
  <si>
    <t>Finished goods</t>
  </si>
  <si>
    <t>Note 7 - Property and Equipment, Net (Details Textual) - USD ($) $ in Millions</t>
  </si>
  <si>
    <t>Depreciation</t>
  </si>
  <si>
    <t>Note 7 - Property and Equipment, Net (Details) - USD ($) $ in Thousands</t>
  </si>
  <si>
    <t>Land [Member]</t>
  </si>
  <si>
    <t>Property and Equipment, Gross</t>
  </si>
  <si>
    <t>Building and Building Improvements [Member]</t>
  </si>
  <si>
    <t>Leasehold Improvements [Member]</t>
  </si>
  <si>
    <t>Construction in Progress [Member]</t>
  </si>
  <si>
    <t>Furniture and Fixtures [Member]</t>
  </si>
  <si>
    <t>Machinery and Equipment [Member]</t>
  </si>
  <si>
    <t>Less accumulated depreciation</t>
  </si>
  <si>
    <t>Note 8 - Goodwill (Details Textual) - USD ($) $ in Millions</t>
  </si>
  <si>
    <t>Goodwill, Impaired, Accumulated Impairment Loss</t>
  </si>
  <si>
    <t>Note 8 - Changes In Goodwill (Details) - USD ($) $ in Thousands</t>
  </si>
  <si>
    <t>Balance at beginning of period</t>
  </si>
  <si>
    <t>Additions:</t>
  </si>
  <si>
    <t>Acquisition of businesses</t>
  </si>
  <si>
    <t>Impairment loss</t>
  </si>
  <si>
    <t>Balance at end of period</t>
  </si>
  <si>
    <t>Note 9 - Other Intangible Assets, Net (Details Textual) - USD ($) $ in Millions</t>
  </si>
  <si>
    <t>Amortization of Intangible Assets</t>
  </si>
  <si>
    <t>Note 9 - Intangible Assets (Details) - USD ($) $ in Thousands</t>
  </si>
  <si>
    <t>Customer Relationships [Member]</t>
  </si>
  <si>
    <t>Weighted Average Life</t>
  </si>
  <si>
    <t>19 years</t>
  </si>
  <si>
    <t>Cost</t>
  </si>
  <si>
    <t>Accumulated Amortization</t>
  </si>
  <si>
    <t>Net</t>
  </si>
  <si>
    <t>Technology-Based Intangible Assets [Member]</t>
  </si>
  <si>
    <t>11 years</t>
  </si>
  <si>
    <t>Trade Names [Member]</t>
  </si>
  <si>
    <t>15 years</t>
  </si>
  <si>
    <t>Off-Market Favorable Lease [Member]</t>
  </si>
  <si>
    <t>7 years</t>
  </si>
  <si>
    <t>Other Intangible Assets [Member]</t>
  </si>
  <si>
    <t>4 years</t>
  </si>
  <si>
    <t>In Process Research and Development [Member]</t>
  </si>
  <si>
    <t>Note 9 - Future Amortization Expense (Details) $ in Thousands</t>
  </si>
  <si>
    <t>Note 10 - Deferred Financing Costs (Details) - USD ($) $ in Thousands</t>
  </si>
  <si>
    <t>Amortization</t>
  </si>
  <si>
    <t>Note 11 - Long-term Debt (Details Textual)</t>
  </si>
  <si>
    <t>Feb. 28, 2015USD ($)</t>
  </si>
  <si>
    <t>Term Loan Facility [Member] | London Interbank Offered Rate (LIBOR) [Member]</t>
  </si>
  <si>
    <t>Debt Instrument, Basis Spread on Variable Rate</t>
  </si>
  <si>
    <t>3.75%</t>
  </si>
  <si>
    <t>Term Loan Facility [Member] | Base Rate [Member]</t>
  </si>
  <si>
    <t>2.75%</t>
  </si>
  <si>
    <t>Term Loan Facility [Member]</t>
  </si>
  <si>
    <t>Debt Instrument, Interest Rate, Stated Percentage</t>
  </si>
  <si>
    <t>5.00%</t>
  </si>
  <si>
    <t>Debt Instrument, Interest Rate, Effective Percentage</t>
  </si>
  <si>
    <t>6.11%</t>
  </si>
  <si>
    <t>Debt Instrument Pricipal Payment Percent</t>
  </si>
  <si>
    <t>0.25%</t>
  </si>
  <si>
    <t>Long-term Debt, Current Maturities</t>
  </si>
  <si>
    <t>Original Term Loan Facility [Member]</t>
  </si>
  <si>
    <t>Secured Long-term Debt, Noncurrent</t>
  </si>
  <si>
    <t>Revolving Credit Facility [Member] | London Interbank Offered Rate (LIBOR) [Member]</t>
  </si>
  <si>
    <t>Revolving Credit Facility [Member] | Base Rate [Member]</t>
  </si>
  <si>
    <t>Revolving Credit Facility [Member] | Weighted Average [Member]</t>
  </si>
  <si>
    <t>4.73%</t>
  </si>
  <si>
    <t>Revolving Credit Facility [Member]</t>
  </si>
  <si>
    <t>Line of Credit Facility, Maximum Borrowing Capacity</t>
  </si>
  <si>
    <t>Line of Credit Facility Step Down Rate</t>
  </si>
  <si>
    <t>Line Of Credit Facility Net Leverage Ratio</t>
  </si>
  <si>
    <t>Proceeds from Lines of Credit</t>
  </si>
  <si>
    <t>Repayments of Lines of Credit</t>
  </si>
  <si>
    <t>Long-term Line of Credit</t>
  </si>
  <si>
    <t>Letter of Credit [Member]</t>
  </si>
  <si>
    <t>Senior Credit Facilities [Member] | Federal Funds Effective Rate [Member]</t>
  </si>
  <si>
    <t>0.50%</t>
  </si>
  <si>
    <t>Senior Credit Facilities [Member] | London Interbank Offered Rate (LIBOR) [Member]</t>
  </si>
  <si>
    <t>1.00%</t>
  </si>
  <si>
    <t>Minimum [Member]</t>
  </si>
  <si>
    <t>Line of Credit Facility, Interest Rate at Period End</t>
  </si>
  <si>
    <t>1.25%</t>
  </si>
  <si>
    <t>Notes Payable, Other Payables [Member]</t>
  </si>
  <si>
    <t>11.125%</t>
  </si>
  <si>
    <t>Debt Instrument, Face Amount</t>
  </si>
  <si>
    <t>Letters of Credit Outstanding, Amount</t>
  </si>
  <si>
    <t>Line Of Credit Facility Provisions</t>
  </si>
  <si>
    <t>11.70%</t>
  </si>
  <si>
    <t>Note 11 - Long-term Debt (Details) - USD ($)</t>
  </si>
  <si>
    <t>Term Loan Facility, net of $5,761 and $7,381 debt discounts, respectively</t>
  </si>
  <si>
    <t>Less current portion, net of debt discounts</t>
  </si>
  <si>
    <t>Notes, net of $2,819 and $3,291 debt discounts, respectively</t>
  </si>
  <si>
    <t>Capital lease agreements</t>
  </si>
  <si>
    <t>Long-term debt, net of current portion</t>
  </si>
  <si>
    <t>Note 11 - Long-term Debt (Details) (Parentheticals) - USD ($) $ in Thousands</t>
  </si>
  <si>
    <t>Debt Discounts</t>
  </si>
  <si>
    <t>Note 11 - Maturities of Long-term Debt (Details) $ in Thousands</t>
  </si>
  <si>
    <t>Year Ended May 31:</t>
  </si>
  <si>
    <t>Note 11 - Interest Expense (Details) - USD ($) $ in Thousands</t>
  </si>
  <si>
    <t>Interest Expense Including OID Amortization</t>
  </si>
  <si>
    <t>Amortization of deferred financing costs</t>
  </si>
  <si>
    <t>Interest rate swaps and other interest</t>
  </si>
  <si>
    <t>Revolving facility fees and interest</t>
  </si>
  <si>
    <t>Interest accreted on contingent consideration liabilities</t>
  </si>
  <si>
    <t>Note 12 - Derivative Financial Instruments (Details Textual) - USD ($) $ in Millions</t>
  </si>
  <si>
    <t>Sep. 30, 2015</t>
  </si>
  <si>
    <t>Sep. 30, 2014</t>
  </si>
  <si>
    <t>Interest Rate Swap [Member] | London Interbank Offered Rate (LIBOR) [Member] | Effective October 1, 2014 through September 30, 2015 [Member]</t>
  </si>
  <si>
    <t>Derivative, Average Fixed Interest Rate</t>
  </si>
  <si>
    <t>1.77%</t>
  </si>
  <si>
    <t>Interest Rate Swap [Member] | London Interbank Offered Rate (LIBOR) [Member] | Effective October 1, 2015 through September 30, 2016 [Member]</t>
  </si>
  <si>
    <t>1.91%</t>
  </si>
  <si>
    <t>Interest Rate Swap [Member] | London Interbank Offered Rate (LIBOR) [Member]</t>
  </si>
  <si>
    <t>Derivative, Lower Fixed Interest Rate Range</t>
  </si>
  <si>
    <t>1.67%</t>
  </si>
  <si>
    <t>Interest Rate Swap [Member] | Effective October 1, 2014 through September 30, 2015 [Member]</t>
  </si>
  <si>
    <t>Derivative, Amount of Hedged Item</t>
  </si>
  <si>
    <t>Interest Rate Swap [Member] | Effective October 1, 2015 through September 30, 2016 [Member]</t>
  </si>
  <si>
    <t>Interest Rate Swap [Member]</t>
  </si>
  <si>
    <t>Interest Expense [Member]</t>
  </si>
  <si>
    <t>Derivative Instruments, Gain (Loss) Reclassification from Accumulated OCI to Income, Estimated Net Amount to be Transferred</t>
  </si>
  <si>
    <t>Note 12 - Fair Values of the Interest Rate Swap Agreements (Details) - USD ($) $ in Thousands</t>
  </si>
  <si>
    <t>Interest rate swaps (included in other liabilities)</t>
  </si>
  <si>
    <t>Note 12 - The Loss From Accumulated Other Comprehensive Income (Loss) (OCI) Into Income (Details) - USD ($) $ in Thousands</t>
  </si>
  <si>
    <t>Interest Income [Member]</t>
  </si>
  <si>
    <t>Interest income (expense) (ineffective portion)</t>
  </si>
  <si>
    <t>Interest expense (effective portion)</t>
  </si>
  <si>
    <t>Note 13 - Fair Value (Details Textual) - USD ($) $ in Thousands</t>
  </si>
  <si>
    <t>Cas and Cash Equivalents [Member] | Geographic Concentration Risk [Member] | UNITED STATES</t>
  </si>
  <si>
    <t>Concentration Risk, Percentage</t>
  </si>
  <si>
    <t>26.00%</t>
  </si>
  <si>
    <t>37.00%</t>
  </si>
  <si>
    <t>Long-term Debt, Fair Value</t>
  </si>
  <si>
    <t>Contingent Consideration [Member]</t>
  </si>
  <si>
    <t>Accrued Expenses and Other Current Liabilities [Member]</t>
  </si>
  <si>
    <t>Other Noncurrent Liabilities [Member]</t>
  </si>
  <si>
    <t>Other Liabilities, Noncurrent</t>
  </si>
  <si>
    <t>Note 13 - Assets and Liabilities Measured at Fair value on a Recurring Basis (Details) - USD ($) $ in Thousands</t>
  </si>
  <si>
    <t>Fair Value, Inputs, Level 1 [Member]</t>
  </si>
  <si>
    <t>Derivative instruments</t>
  </si>
  <si>
    <t>Balance</t>
  </si>
  <si>
    <t>Fair Value, Inputs, Level 2 [Member]</t>
  </si>
  <si>
    <t>Fair Value, Inputs, Level 3 [Member]</t>
  </si>
  <si>
    <t>Note 13 - Contingent Consideration Liability (Details) - USD ($) $ in Thousands</t>
  </si>
  <si>
    <t>Additions due to acquisitions</t>
  </si>
  <si>
    <t>Payments</t>
  </si>
  <si>
    <t>Accretion of fair value</t>
  </si>
  <si>
    <t>Note 14 - Changes in Accumulated Other Comprehensive Loss (Details) - USD ($) $ in Thousands</t>
  </si>
  <si>
    <t>Note 14 - Components of Accumulated Other Comprehensive Income Loss (Details) - USD ($) $ in Thousands</t>
  </si>
  <si>
    <t>Cumulative foreign currency translation adjustment</t>
  </si>
  <si>
    <t>Change in fair value of cash flow hedges, net of tax</t>
  </si>
  <si>
    <t>Note 15 - Share-based Compensation (Details Textual) - USD ($)</t>
  </si>
  <si>
    <t>6 Months Ended</t>
  </si>
  <si>
    <t>Oct. 31, 2015</t>
  </si>
  <si>
    <t>2011 Equity Incentive Plan [Member] | Performance Shares [Member]</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82 days</t>
  </si>
  <si>
    <t>2011 Equity Incentive Plan [Member] | Service-based Options and Performance-based Option [Member]</t>
  </si>
  <si>
    <t>Share-based Compensation Arrangement by Share-based Payment Award, Plan Modification, Incremental Compensation Cost</t>
  </si>
  <si>
    <t>2011 Equity Incentive Plan [Member] | Employee Stock Option [Member]</t>
  </si>
  <si>
    <t>3 years 73 days</t>
  </si>
  <si>
    <t>2011 Equity Incentive Plan [Member] | Restricted Stock [Member]</t>
  </si>
  <si>
    <t>3 years 109 days</t>
  </si>
  <si>
    <t>2011 Equity Incentive Plan [Member] | Stock Appreciation Rights (SARs) [Member]</t>
  </si>
  <si>
    <t>Allocated Share-based Compensation Expense</t>
  </si>
  <si>
    <t>2011 Equity Incentive Plan [Member]</t>
  </si>
  <si>
    <t>Share-based Compensation Arrangement by Share-based Payment Award, Number of Shares Authorized</t>
  </si>
  <si>
    <t>Share-based Compensation Arrangement by Share-based Payment Award, Number of Shares Available for Grant</t>
  </si>
  <si>
    <t>Restricted Stock Units (RSUs) [Member]</t>
  </si>
  <si>
    <t>Share-based Compensation Arrangement by Share-based Payment Award, Award Vesting Period</t>
  </si>
  <si>
    <t>Share-based Compensation Arrangement by Share-based Payment Award, Award Vesting Rights, Percentage</t>
  </si>
  <si>
    <t>50.00%</t>
  </si>
  <si>
    <t>Performance Shares [Member] | Minimum [Member]</t>
  </si>
  <si>
    <t>Performance Shares [Member] | Maximum [Member]</t>
  </si>
  <si>
    <t>Share-based Compensation Arrangement by Share-based Payment Award Grants in Period Fair Value</t>
  </si>
  <si>
    <t>Note 15 - Option Activity (Details) - $ / shares</t>
  </si>
  <si>
    <t>Employee Stock Option [Member]</t>
  </si>
  <si>
    <t>Service-based options outstanding (in shares)</t>
  </si>
  <si>
    <t>Service-based options outstanding (in dollars per share)</t>
  </si>
  <si>
    <t>Granted (in shares)</t>
  </si>
  <si>
    <t>Granted (in dollars per share)</t>
  </si>
  <si>
    <t>Exercised (in shares)</t>
  </si>
  <si>
    <t>Exercised (in dollars per share)</t>
  </si>
  <si>
    <t>Forfeited (in shares)</t>
  </si>
  <si>
    <t>Forfeited (in dollars per share)</t>
  </si>
  <si>
    <t>Expired or cancelled (in shares)</t>
  </si>
  <si>
    <t>Expired or cancelled (in dollars per share)</t>
  </si>
  <si>
    <t>Service-based options outstanding</t>
  </si>
  <si>
    <t>8 years</t>
  </si>
  <si>
    <t>Exercisable (in shares)</t>
  </si>
  <si>
    <t>Exercisable (in dollars per share)</t>
  </si>
  <si>
    <t>Exercisable</t>
  </si>
  <si>
    <t>6 years 73 days</t>
  </si>
  <si>
    <t>Performance or market-based options outstanding</t>
  </si>
  <si>
    <t>Performance Shares [Member]</t>
  </si>
  <si>
    <t>5 years 328 days</t>
  </si>
  <si>
    <t>Note 15 - Restricted Stock Activity (Details)</t>
  </si>
  <si>
    <t>Feb. 29, 2016$ / sharesshares</t>
  </si>
  <si>
    <t>Restricted Stock [Member]</t>
  </si>
  <si>
    <t>Nonvested restricted stock units outstanding (in shares) | shares</t>
  </si>
  <si>
    <t>Nonvested restricted stock units outstanding (in dollars per share) | $ / shares</t>
  </si>
  <si>
    <t>Granted (in shares) | shares</t>
  </si>
  <si>
    <t>Granted (in dollars per share) | $ / shares</t>
  </si>
  <si>
    <t>Stock Appreciation Rights (SARs) [Member]</t>
  </si>
  <si>
    <t>Forfeited (in shares) | shares</t>
  </si>
  <si>
    <t>Forfeited (in dollars per share) | $ / shares</t>
  </si>
  <si>
    <t>Cancelled/Expired (in shares) | shares</t>
  </si>
  <si>
    <t>Cancelled/Expired (in dollars per share) | $ / shares</t>
  </si>
  <si>
    <t>Note 16 - Income Taxes (Details Textual)</t>
  </si>
  <si>
    <t>Effective Income Tax Rate Reconciliation, Percent</t>
  </si>
  <si>
    <t>(33.70%)</t>
  </si>
  <si>
    <t>73.00%</t>
  </si>
  <si>
    <t>Note 17 - Segment and Geographic Information (Details Textual)</t>
  </si>
  <si>
    <t>Number of Operating Segments</t>
  </si>
  <si>
    <t>Number of Reportable Segments</t>
  </si>
  <si>
    <t>Note 17 - Sales by Product Group (Details) - USD ($) $ in Thousands</t>
  </si>
  <si>
    <t>Transfusion [Member]</t>
  </si>
  <si>
    <t>Net sales by product group:</t>
  </si>
  <si>
    <t>Net Sales by product group</t>
  </si>
  <si>
    <t>Transplant &amp; Molecular [Member]</t>
  </si>
  <si>
    <t>Note 17 - Net Export Sales to Unaffiliated Customers (Details) - USD ($) $ in Thousands</t>
  </si>
  <si>
    <t>UNITED STATES</t>
  </si>
  <si>
    <t>Net sales to customers by geography are as follows:</t>
  </si>
  <si>
    <t>Europe [Member]</t>
  </si>
  <si>
    <t>CANADA</t>
  </si>
  <si>
    <t>Other Georgraphic Area [Member]</t>
  </si>
  <si>
    <t>Net sales to any individual country within Europe were not material to the Company's consolidated net sales.</t>
  </si>
  <si>
    <t>Note 17 - Long-lived Assets by Geographic Area (Details) - USD ($) $ in Thousands</t>
  </si>
  <si>
    <t>Long-lived assets (excluding goodwill and intangibles) by geography:</t>
  </si>
  <si>
    <t>Concentration of net assets by geography:</t>
  </si>
  <si>
    <t>Assets, net</t>
  </si>
  <si>
    <t>[2]</t>
  </si>
  <si>
    <t>Long-lived assets located in any individual country within Europe were not material to the Company's consolidated long-lived assets.</t>
  </si>
  <si>
    <t>Primarily Japan and India.</t>
  </si>
  <si>
    <t>Note 18 - Condensed Consolidating Balance Sheets (Details) - USD ($) $ in Thousands</t>
  </si>
  <si>
    <t>Parent Company [Member]</t>
  </si>
  <si>
    <t>Intercompany receivable</t>
  </si>
  <si>
    <t>INVESTMENT IN SUBSIDIARIES</t>
  </si>
  <si>
    <t>Intercompany payable</t>
  </si>
  <si>
    <t>Shareholders' equity of Immucor, Inc.</t>
  </si>
  <si>
    <t>Guarantor Subsidiaries [Member]</t>
  </si>
  <si>
    <t>Non-Guarantor Subsidiaries [Member]</t>
  </si>
  <si>
    <t>Consolidation, Eliminations [Member]</t>
  </si>
  <si>
    <t>Note 18 - Consolidating Statements of Operations (Details) - USD ($) $ in Thousands</t>
  </si>
  <si>
    <t>INCOME (LOSS) FROM OPERATIONS</t>
  </si>
  <si>
    <t>Total non-operating expense</t>
  </si>
  <si>
    <t>(LOSS) INCOME BEFORE INCOME TAXES</t>
  </si>
  <si>
    <t>NET (LOSS) INCOME BEFORE EARNINGS OF CONSOLIDATED SUBSIDIARIES</t>
  </si>
  <si>
    <t>Net Income (Loss) of consolidated subsidiaries</t>
  </si>
  <si>
    <t>NET (LOSS) INCOME</t>
  </si>
  <si>
    <t>Note 18 - Condensed Consolidating Cash Flow Information (Details) - USD ($) $ in Thousands</t>
  </si>
  <si>
    <t>Net cash provided by (used in) operating activities</t>
  </si>
  <si>
    <t>Net cash provided by (used in) investing activities</t>
  </si>
  <si>
    <t>Net cash provided by (used in) financing activities</t>
  </si>
  <si>
    <t>Effect of exchange rate changes on cash and cash equivalents</t>
  </si>
  <si>
    <t>Increase (Decrease) in cash and cash equivalents</t>
  </si>
  <si>
    <t>Note 19 - Commitments and Contingencies (Details Textual) $ in Millions</t>
  </si>
  <si>
    <t>Purchase Commitment, Remaining Minimum Amount Committed</t>
  </si>
  <si>
    <t>Note 19 - Future Annual Lease Payments (Details)</t>
  </si>
  <si>
    <t>Thereafter</t>
  </si>
  <si>
    <t>Note 20 - Subsequent Events (Details Textual) - Sirona Genomics Inc. [Member] - Subsequent Event [Member] $ in Millions</t>
  </si>
  <si>
    <t>Mar. 04, 2016USD ($)</t>
  </si>
</sst>
</file>

<file path=xl/styles.xml><?xml version="1.0" encoding="utf-8"?>
<styleSheet xmlns="http://schemas.openxmlformats.org/spreadsheetml/2006/main">
  <numFmts count="4">
    <numFmt formatCode="_(&quot;$ &quot;#,##0_);_(&quot;$ &quot;(#,##0)" numFmtId="165"/>
    <numFmt formatCode="#,##0.0_);(#,##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s="1" r="A1" t="s">
        <v>0</v>
      </c>
      <c s="2" r="B1" t="s">
        <v>1</v>
      </c>
    </row>
    <row r="2" spans="1:3">
      <c s="2" r="B2" t="s">
        <v>2</v>
      </c>
      <c s="2" r="C2" t="s">
        <v>3</v>
      </c>
    </row>
    <row r="3" spans="1:3">
      <c s="3" r="A3" t="s">
        <v>4</v>
      </c>
      <c s="3" r="B3" t="s">
        <v>5</v>
      </c>
    </row>
    <row r="4" spans="1:3">
      <c s="3" r="A4" t="s">
        <v>6</v>
      </c>
      <c s="5" r="B4" t="n">
        <v>736822</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100</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6" r="A3" t="s">
        <v>170</v>
      </c>
    </row>
    <row r="4" spans="1:2">
      <c s="3" r="A4" t="s">
        <v>177</v>
      </c>
      <c s="3"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9</v>
      </c>
      <c s="2" r="B1" t="s">
        <v>1</v>
      </c>
    </row>
    <row r="2" spans="1:2">
      <c s="2" r="B2" t="s">
        <v>2</v>
      </c>
    </row>
    <row r="3" spans="1:2">
      <c s="6" r="A3" t="s">
        <v>170</v>
      </c>
    </row>
    <row r="4" spans="1:2">
      <c s="3" r="A4" t="s">
        <v>180</v>
      </c>
      <c s="3"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2</v>
      </c>
      <c s="2" r="B1" t="s">
        <v>1</v>
      </c>
    </row>
    <row r="2" spans="1:2">
      <c s="2" r="B2" t="s">
        <v>2</v>
      </c>
    </row>
    <row r="3" spans="1:2">
      <c s="6" r="A3" t="s">
        <v>170</v>
      </c>
    </row>
    <row r="4" spans="1:2">
      <c s="3" r="A4" t="s">
        <v>183</v>
      </c>
      <c s="3"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v>
      </c>
    </row>
    <row r="3" spans="1:2">
      <c s="6" r="A3" t="s">
        <v>170</v>
      </c>
    </row>
    <row r="4" spans="1:2">
      <c s="3" r="A4" t="s">
        <v>186</v>
      </c>
      <c s="3"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6" r="A3" t="s">
        <v>170</v>
      </c>
    </row>
    <row r="4" spans="1:2">
      <c s="3" r="A4" t="s">
        <v>189</v>
      </c>
      <c s="3"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6" r="A3" t="s">
        <v>170</v>
      </c>
    </row>
    <row r="4" spans="1:2">
      <c s="3" r="A4" t="s">
        <v>192</v>
      </c>
      <c s="3"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4</v>
      </c>
      <c s="2" r="B1" t="s">
        <v>1</v>
      </c>
    </row>
    <row r="2" spans="1:2">
      <c s="2" r="B2" t="s">
        <v>2</v>
      </c>
    </row>
    <row r="3" spans="1:2">
      <c s="6" r="A3" t="s">
        <v>170</v>
      </c>
    </row>
    <row r="4" spans="1:2">
      <c s="3" r="A4" t="s">
        <v>195</v>
      </c>
      <c s="3"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7</v>
      </c>
      <c s="2" r="B1" t="s">
        <v>1</v>
      </c>
    </row>
    <row r="2" spans="1:2">
      <c s="2" r="B2" t="s">
        <v>2</v>
      </c>
    </row>
    <row r="3" spans="1:2">
      <c s="6" r="A3" t="s">
        <v>170</v>
      </c>
    </row>
    <row r="4" spans="1:2">
      <c s="3" r="A4" t="s">
        <v>198</v>
      </c>
      <c s="3"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6" r="A3" t="s">
        <v>170</v>
      </c>
    </row>
    <row r="4" spans="1:2">
      <c s="3" r="A4" t="s">
        <v>201</v>
      </c>
      <c s="3"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3</v>
      </c>
      <c s="2" r="B1" t="s">
        <v>1</v>
      </c>
    </row>
    <row r="2" spans="1:2">
      <c s="2" r="B2" t="s">
        <v>2</v>
      </c>
    </row>
    <row r="3" spans="1:2">
      <c s="6" r="A3" t="s">
        <v>170</v>
      </c>
    </row>
    <row r="4" spans="1:2">
      <c s="3" r="A4" t="s">
        <v>204</v>
      </c>
      <c s="3"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12190</v>
      </c>
      <c s="7" r="C3" t="n">
        <v>18363</v>
      </c>
    </row>
    <row r="4" spans="1:3">
      <c s="3" r="A4" t="s">
        <v>32</v>
      </c>
      <c s="5" r="B4" t="n">
        <v>59970</v>
      </c>
      <c s="5" r="C4" t="n">
        <v>67674</v>
      </c>
    </row>
    <row r="5" spans="1:3">
      <c s="3" r="A5" t="s">
        <v>33</v>
      </c>
      <c s="5" r="B5" t="n">
        <v>47844</v>
      </c>
      <c s="5" r="C5" t="n">
        <v>41847</v>
      </c>
    </row>
    <row r="6" spans="1:3">
      <c s="3" r="A6" t="s">
        <v>34</v>
      </c>
      <c s="5" r="B6" t="n">
        <v>6021</v>
      </c>
      <c s="5" r="C6" t="n">
        <v>5931</v>
      </c>
    </row>
    <row r="7" spans="1:3">
      <c s="3" r="A7" t="s">
        <v>35</v>
      </c>
      <c s="5" r="B7" t="n">
        <v>9817</v>
      </c>
      <c s="5" r="C7" t="n">
        <v>11161</v>
      </c>
    </row>
    <row r="8" spans="1:3">
      <c s="3" r="A8" t="s">
        <v>36</v>
      </c>
      <c s="5" r="B8" t="n">
        <v>135842</v>
      </c>
      <c s="5" r="C8" t="n">
        <v>144976</v>
      </c>
    </row>
    <row r="9" spans="1:3">
      <c s="3" r="A9" t="s">
        <v>37</v>
      </c>
      <c s="5" r="B9" t="n">
        <v>72788</v>
      </c>
      <c s="5" r="C9" t="n">
        <v>73574</v>
      </c>
    </row>
    <row r="10" spans="1:3">
      <c s="3" r="A10" t="s">
        <v>38</v>
      </c>
      <c s="5" r="B10" t="n">
        <v>840841</v>
      </c>
      <c s="5" r="C10" t="n">
        <v>842258</v>
      </c>
    </row>
    <row r="11" spans="1:3">
      <c s="3" r="A11" t="s">
        <v>39</v>
      </c>
      <c s="5" r="B11" t="n">
        <v>608832</v>
      </c>
      <c s="5" r="C11" t="n">
        <v>650294</v>
      </c>
    </row>
    <row r="12" spans="1:3">
      <c s="3" r="A12" t="s">
        <v>40</v>
      </c>
      <c s="5" r="B12" t="n">
        <v>21072</v>
      </c>
      <c s="5" r="C12" t="n">
        <v>26399</v>
      </c>
    </row>
    <row r="13" spans="1:3">
      <c s="3" r="A13" t="s">
        <v>41</v>
      </c>
      <c s="5" r="B13" t="n">
        <v>17305</v>
      </c>
      <c s="5" r="C13" t="n">
        <v>15185</v>
      </c>
    </row>
    <row r="14" spans="1:3">
      <c s="3" r="A14" t="s">
        <v>42</v>
      </c>
      <c s="5" r="B14" t="n">
        <v>1696680</v>
      </c>
      <c s="5" r="C14" t="n">
        <v>1752686</v>
      </c>
    </row>
    <row r="15" spans="1:3">
      <c s="6" r="A15" t="s">
        <v>43</v>
      </c>
    </row>
    <row r="16" spans="1:3">
      <c s="3" r="A16" t="s">
        <v>44</v>
      </c>
      <c s="5" r="B16" t="n">
        <v>17555</v>
      </c>
      <c s="5" r="C16" t="n">
        <v>13866</v>
      </c>
    </row>
    <row r="17" spans="1:3">
      <c s="3" r="A17" t="s">
        <v>45</v>
      </c>
      <c s="5" r="B17" t="n">
        <v>7764</v>
      </c>
      <c s="5" r="C17" t="n">
        <v>19288</v>
      </c>
    </row>
    <row r="18" spans="1:3">
      <c s="3" r="A18" t="s">
        <v>46</v>
      </c>
      <c s="5" r="B18" t="n">
        <v>19503</v>
      </c>
      <c s="5" r="C18" t="n">
        <v>26208</v>
      </c>
    </row>
    <row r="19" spans="1:3">
      <c s="3" r="A19" t="s">
        <v>47</v>
      </c>
      <c s="5" r="B19" t="n">
        <v>3108</v>
      </c>
      <c s="5" r="C19" t="n">
        <v>3496</v>
      </c>
    </row>
    <row r="20" spans="1:3">
      <c s="3" r="A20" t="s">
        <v>48</v>
      </c>
      <c s="5" r="B20" t="n">
        <v>2656</v>
      </c>
      <c s="5" r="C20" t="n">
        <v>2703</v>
      </c>
    </row>
    <row r="21" spans="1:3">
      <c s="3" r="A21" t="s">
        <v>49</v>
      </c>
      <c s="5" r="B21" t="n">
        <v>8878</v>
      </c>
      <c s="5" r="C21" t="n">
        <v>4469</v>
      </c>
    </row>
    <row r="22" spans="1:3">
      <c s="3" r="A22" t="s">
        <v>50</v>
      </c>
      <c s="5" r="B22" t="n">
        <v>59464</v>
      </c>
      <c s="5" r="C22" t="n">
        <v>70030</v>
      </c>
    </row>
    <row r="23" spans="1:3">
      <c s="3" r="A23" t="s">
        <v>51</v>
      </c>
      <c s="5" r="B23" t="n">
        <v>1030478</v>
      </c>
      <c s="5" r="C23" t="n">
        <v>1033276</v>
      </c>
    </row>
    <row r="24" spans="1:3">
      <c s="3" r="A24" t="s">
        <v>52</v>
      </c>
      <c s="5" r="B24" t="n">
        <v>219351</v>
      </c>
      <c s="5" r="C24" t="n">
        <v>236487</v>
      </c>
    </row>
    <row r="25" spans="1:3">
      <c s="3" r="A25" t="s">
        <v>53</v>
      </c>
      <c s="5" r="B25" t="n">
        <v>30765</v>
      </c>
      <c s="5" r="C25" t="n">
        <v>29212</v>
      </c>
    </row>
    <row r="26" spans="1:3">
      <c s="3" r="A26" t="s">
        <v>54</v>
      </c>
      <c s="7" r="B26" t="n">
        <v>1340058</v>
      </c>
      <c s="7" r="C26" t="n">
        <v>1369005</v>
      </c>
    </row>
    <row r="27" spans="1:3">
      <c s="3" r="A27" t="s">
        <v>55</v>
      </c>
      <c s="3" r="B27" t="s">
        <v>56</v>
      </c>
      <c s="3" r="C27" t="s">
        <v>56</v>
      </c>
    </row>
    <row r="28" spans="1:3">
      <c s="6" r="A28" t="s">
        <v>57</v>
      </c>
    </row>
    <row r="29" spans="1:3">
      <c s="3" r="A29" t="s">
        <v>58</v>
      </c>
      <c s="3" r="B29" t="s">
        <v>56</v>
      </c>
      <c s="3" r="C29" t="s">
        <v>56</v>
      </c>
    </row>
    <row r="30" spans="1:3">
      <c s="3" r="A30" t="s">
        <v>59</v>
      </c>
      <c s="7" r="B30" t="n">
        <v>753279</v>
      </c>
      <c s="7" r="C30" t="n">
        <v>755234</v>
      </c>
    </row>
    <row r="31" spans="1:3">
      <c s="3" r="A31" t="s">
        <v>60</v>
      </c>
      <c s="5" r="B31" t="n">
        <v>-359425</v>
      </c>
      <c s="5" r="C31" t="n">
        <v>-331989</v>
      </c>
    </row>
    <row r="32" spans="1:3">
      <c s="3" r="A32" t="s">
        <v>61</v>
      </c>
      <c s="5" r="B32" t="n">
        <v>-42995</v>
      </c>
      <c s="5" r="C32" t="n">
        <v>-39564</v>
      </c>
    </row>
    <row r="33" spans="1:3">
      <c s="3" r="A33" t="s">
        <v>62</v>
      </c>
      <c s="5" r="B33" t="n">
        <v>350859</v>
      </c>
      <c s="7" r="C33" t="n">
        <v>383681</v>
      </c>
    </row>
    <row r="34" spans="1:3">
      <c s="3" r="A34" t="s">
        <v>63</v>
      </c>
      <c s="5" r="B34" t="n">
        <v>5763</v>
      </c>
      <c s="3" r="C34" t="s">
        <v>56</v>
      </c>
    </row>
    <row r="35" spans="1:3">
      <c s="3" r="A35" t="s">
        <v>64</v>
      </c>
      <c s="5" r="B35" t="n">
        <v>356622</v>
      </c>
      <c s="7" r="C35" t="n">
        <v>383681</v>
      </c>
    </row>
    <row r="36" spans="1:3">
      <c s="3" r="A36" t="s">
        <v>65</v>
      </c>
      <c s="7" r="B36" t="n">
        <v>1696680</v>
      </c>
      <c s="7" r="C36" t="n">
        <v>1752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6</v>
      </c>
      <c s="2" r="B1" t="s">
        <v>1</v>
      </c>
    </row>
    <row r="2" spans="1:2">
      <c s="2" r="B2" t="s">
        <v>2</v>
      </c>
    </row>
    <row r="3" spans="1:2">
      <c s="6" r="A3" t="s">
        <v>170</v>
      </c>
    </row>
    <row r="4" spans="1:2">
      <c s="3" r="A4" t="s">
        <v>207</v>
      </c>
      <c s="3"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9</v>
      </c>
      <c s="2" r="B1" t="s">
        <v>1</v>
      </c>
    </row>
    <row r="2" spans="1:2">
      <c s="2" r="B2" t="s">
        <v>2</v>
      </c>
    </row>
    <row r="3" spans="1:2">
      <c s="6" r="A3" t="s">
        <v>170</v>
      </c>
    </row>
    <row r="4" spans="1:2">
      <c s="3" r="A4" t="s">
        <v>210</v>
      </c>
      <c s="3"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2</v>
      </c>
      <c s="2" r="B1" t="s">
        <v>1</v>
      </c>
    </row>
    <row r="2" spans="1:2">
      <c s="2" r="B2" t="s">
        <v>2</v>
      </c>
    </row>
    <row r="3" spans="1:2">
      <c s="6" r="A3" t="s">
        <v>170</v>
      </c>
    </row>
    <row r="4" spans="1:2">
      <c s="3" r="A4" t="s">
        <v>213</v>
      </c>
      <c s="3"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5</v>
      </c>
      <c s="2" r="B1" t="s">
        <v>1</v>
      </c>
    </row>
    <row r="2" spans="1:2">
      <c s="2" r="B2" t="s">
        <v>2</v>
      </c>
    </row>
    <row r="3" spans="1:2">
      <c s="6" r="A3" t="s">
        <v>170</v>
      </c>
    </row>
    <row r="4" spans="1:2">
      <c s="3" r="A4" t="s">
        <v>216</v>
      </c>
      <c s="3"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8</v>
      </c>
      <c s="2" r="B1" t="s">
        <v>1</v>
      </c>
    </row>
    <row r="2" spans="1:2">
      <c s="2" r="B2" t="s">
        <v>2</v>
      </c>
    </row>
    <row r="3" spans="1:2">
      <c s="6" r="A3" t="s">
        <v>170</v>
      </c>
    </row>
    <row r="4" spans="1:2">
      <c s="3" r="A4" t="s">
        <v>219</v>
      </c>
      <c s="3"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6" r="A3" t="s">
        <v>170</v>
      </c>
    </row>
    <row r="4" spans="1:2">
      <c s="3" r="A4" t="s">
        <v>222</v>
      </c>
      <c s="3"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6" r="A3" t="s">
        <v>170</v>
      </c>
    </row>
    <row r="4" spans="1:2">
      <c s="3" r="A4" t="s">
        <v>225</v>
      </c>
      <c s="3"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7</v>
      </c>
      <c s="2" r="B1" t="s">
        <v>1</v>
      </c>
    </row>
    <row r="2" spans="1:2">
      <c s="2" r="B2" t="s">
        <v>2</v>
      </c>
    </row>
    <row r="3" spans="1:2">
      <c s="6" r="A3" t="s">
        <v>170</v>
      </c>
    </row>
    <row r="4" spans="1:2">
      <c s="3" r="A4" t="s">
        <v>228</v>
      </c>
      <c s="3"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30</v>
      </c>
      <c s="2" r="B1" t="s">
        <v>1</v>
      </c>
    </row>
    <row r="2" spans="1:2">
      <c s="2" r="B2" t="s">
        <v>2</v>
      </c>
    </row>
    <row r="3" spans="1:2">
      <c s="6" r="A3" t="s">
        <v>231</v>
      </c>
    </row>
    <row r="4" spans="1:2">
      <c s="3" r="A4" t="s">
        <v>232</v>
      </c>
      <c s="3" r="B4" t="s">
        <v>233</v>
      </c>
    </row>
    <row r="5" spans="1:2">
      <c s="3" r="A5" t="s">
        <v>234</v>
      </c>
      <c s="3" r="B5" t="s">
        <v>235</v>
      </c>
    </row>
    <row r="6" spans="1:2">
      <c s="3" r="A6" t="s">
        <v>236</v>
      </c>
      <c s="3" r="B6"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8</v>
      </c>
      <c s="2" r="B1" t="s">
        <v>1</v>
      </c>
    </row>
    <row r="2" spans="1:2">
      <c s="2" r="B2" t="s">
        <v>2</v>
      </c>
    </row>
    <row r="3" spans="1:2">
      <c s="6" r="A3" t="s">
        <v>239</v>
      </c>
    </row>
    <row r="4" spans="1:2">
      <c s="3" r="A4" t="s">
        <v>240</v>
      </c>
      <c s="3"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29</v>
      </c>
    </row>
    <row r="2" spans="1:3">
      <c s="3" r="A2" t="s">
        <v>67</v>
      </c>
      <c s="7" r="B2" t="n">
        <v>1978</v>
      </c>
      <c s="7" r="C2" t="n">
        <v>1669</v>
      </c>
    </row>
    <row r="3" spans="1:3">
      <c s="3" r="A3" t="s">
        <v>68</v>
      </c>
      <c s="7" r="B3" t="n">
        <v>0</v>
      </c>
      <c s="7" r="C3" t="n">
        <v>0</v>
      </c>
    </row>
    <row r="4" spans="1:3">
      <c s="3" r="A4" t="s">
        <v>69</v>
      </c>
      <c s="5" r="B4" t="n">
        <v>100</v>
      </c>
      <c s="5" r="C4" t="n">
        <v>100</v>
      </c>
    </row>
    <row r="5" spans="1:3">
      <c s="3" r="A5" t="s">
        <v>70</v>
      </c>
      <c s="5" r="B5" t="n">
        <v>100</v>
      </c>
      <c s="5" r="C5" t="n">
        <v>100</v>
      </c>
    </row>
    <row r="6" spans="1:3">
      <c s="3" r="A6" t="s">
        <v>71</v>
      </c>
      <c s="5" r="B6" t="n">
        <v>100</v>
      </c>
      <c s="5" r="C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2</v>
      </c>
      <c s="2" r="B1" t="s">
        <v>1</v>
      </c>
    </row>
    <row r="2" spans="1:2">
      <c s="2" r="B2" t="s">
        <v>2</v>
      </c>
    </row>
    <row r="3" spans="1:2">
      <c s="6" r="A3" t="s">
        <v>239</v>
      </c>
    </row>
    <row r="4" spans="1:2">
      <c s="3" r="A4" t="s">
        <v>243</v>
      </c>
      <c s="3"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5</v>
      </c>
      <c s="2" r="B1" t="s">
        <v>1</v>
      </c>
    </row>
    <row r="2" spans="1:2">
      <c s="2" r="B2" t="s">
        <v>2</v>
      </c>
    </row>
    <row r="3" spans="1:2">
      <c s="6" r="A3" t="s">
        <v>239</v>
      </c>
    </row>
    <row r="4" spans="1:2">
      <c s="3" r="A4" t="s">
        <v>246</v>
      </c>
      <c s="3"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8</v>
      </c>
      <c s="2" r="B1" t="s">
        <v>1</v>
      </c>
    </row>
    <row r="2" spans="1:2">
      <c s="2" r="B2" t="s">
        <v>2</v>
      </c>
    </row>
    <row r="3" spans="1:2">
      <c s="6" r="A3" t="s">
        <v>239</v>
      </c>
    </row>
    <row r="4" spans="1:2">
      <c s="3" r="A4" t="s">
        <v>249</v>
      </c>
      <c s="3"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6" r="A3" t="s">
        <v>239</v>
      </c>
    </row>
    <row r="4" spans="1:2">
      <c s="3" r="A4" t="s">
        <v>252</v>
      </c>
      <c s="3" r="B4" t="s">
        <v>253</v>
      </c>
    </row>
    <row r="5" spans="1:2">
      <c s="3" r="A5" t="s">
        <v>254</v>
      </c>
      <c s="3" r="B5"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6" r="A3" t="s">
        <v>239</v>
      </c>
    </row>
    <row r="4" spans="1:2">
      <c s="3" r="A4" t="s">
        <v>257</v>
      </c>
      <c s="3" r="B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59</v>
      </c>
      <c s="2" r="B1" t="s">
        <v>1</v>
      </c>
    </row>
    <row r="2" spans="1:2">
      <c s="2" r="B2" t="s">
        <v>2</v>
      </c>
    </row>
    <row r="3" spans="1:2">
      <c s="6" r="A3" t="s">
        <v>239</v>
      </c>
    </row>
    <row r="4" spans="1:2">
      <c s="3" r="A4" t="s">
        <v>260</v>
      </c>
      <c s="3" r="B4" t="s">
        <v>261</v>
      </c>
    </row>
    <row r="5" spans="1:2">
      <c s="3" r="A5" t="s">
        <v>262</v>
      </c>
      <c s="3" r="B5" t="s">
        <v>263</v>
      </c>
    </row>
    <row r="6" spans="1:2">
      <c s="3" r="A6" t="s">
        <v>264</v>
      </c>
      <c s="3" r="B6"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66</v>
      </c>
      <c s="2" r="B1" t="s">
        <v>1</v>
      </c>
    </row>
    <row r="2" spans="1:2">
      <c s="2" r="B2" t="s">
        <v>2</v>
      </c>
    </row>
    <row r="3" spans="1:2">
      <c s="6" r="A3" t="s">
        <v>239</v>
      </c>
    </row>
    <row r="4" spans="1:2">
      <c s="3" r="A4" t="s">
        <v>267</v>
      </c>
      <c s="3" r="B4" t="s">
        <v>268</v>
      </c>
    </row>
    <row r="5" spans="1:2">
      <c s="3" r="A5" t="s">
        <v>269</v>
      </c>
      <c s="3" r="B5"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6" r="A3" t="s">
        <v>239</v>
      </c>
    </row>
    <row r="4" spans="1:2">
      <c s="3" r="A4" t="s">
        <v>272</v>
      </c>
      <c s="3" r="B4" t="s">
        <v>273</v>
      </c>
    </row>
    <row r="5" spans="1:2">
      <c s="3" r="A5" t="s">
        <v>274</v>
      </c>
      <c s="3" r="B5"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76</v>
      </c>
      <c s="2" r="B1" t="s">
        <v>1</v>
      </c>
    </row>
    <row r="2" spans="1:2">
      <c s="2" r="B2" t="s">
        <v>2</v>
      </c>
    </row>
    <row r="3" spans="1:2">
      <c s="6" r="A3" t="s">
        <v>239</v>
      </c>
    </row>
    <row r="4" spans="1:2">
      <c s="3" r="A4" t="s">
        <v>277</v>
      </c>
      <c s="3" r="B4" t="s">
        <v>278</v>
      </c>
    </row>
    <row r="5" spans="1:2">
      <c s="3" r="A5" t="s">
        <v>279</v>
      </c>
      <c s="3" r="B5"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6" r="A3" t="s">
        <v>239</v>
      </c>
    </row>
    <row r="4" spans="1:2">
      <c s="3" r="A4" t="s">
        <v>282</v>
      </c>
      <c s="3" r="B4" t="s">
        <v>283</v>
      </c>
    </row>
    <row r="5" spans="1:2">
      <c s="3" r="A5" t="s">
        <v>284</v>
      </c>
      <c s="3" r="B5"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s="1" r="A1" t="s">
        <v>72</v>
      </c>
      <c s="2" r="B1" t="s">
        <v>73</v>
      </c>
      <c s="2" r="D1" t="s">
        <v>1</v>
      </c>
      <c s="2" r="F1" t="s">
        <v>74</v>
      </c>
    </row>
    <row r="2" spans="1:7">
      <c s="2" r="B2" t="s">
        <v>2</v>
      </c>
      <c s="2" r="C2" t="s">
        <v>75</v>
      </c>
      <c s="2" r="D2" t="s">
        <v>2</v>
      </c>
      <c s="2" r="E2" t="s">
        <v>75</v>
      </c>
      <c s="2" r="F2" t="s">
        <v>29</v>
      </c>
      <c s="2" r="G2" t="s">
        <v>76</v>
      </c>
    </row>
    <row r="3" spans="1:7">
      <c s="3" r="A3" t="s">
        <v>77</v>
      </c>
      <c s="7" r="B3" t="n">
        <v>88893</v>
      </c>
      <c s="7" r="C3" t="n">
        <v>95605</v>
      </c>
      <c s="7" r="D3" t="n">
        <v>281854</v>
      </c>
      <c s="7" r="E3" t="n">
        <v>294323</v>
      </c>
    </row>
    <row r="4" spans="1:7">
      <c s="3" r="A4" t="s">
        <v>78</v>
      </c>
      <c s="5" r="B4" t="n">
        <v>34130</v>
      </c>
      <c s="5" r="C4" t="n">
        <v>33971</v>
      </c>
      <c s="5" r="D4" t="n">
        <v>106660</v>
      </c>
      <c s="5" r="E4" t="n">
        <v>106571</v>
      </c>
    </row>
    <row r="5" spans="1:7">
      <c s="3" r="A5" t="s">
        <v>79</v>
      </c>
      <c s="5" r="B5" t="n">
        <v>54763</v>
      </c>
      <c s="5" r="C5" t="n">
        <v>61634</v>
      </c>
      <c s="5" r="D5" t="n">
        <v>175194</v>
      </c>
      <c s="5" r="E5" t="n">
        <v>187752</v>
      </c>
    </row>
    <row r="6" spans="1:7">
      <c s="6" r="A6" t="s">
        <v>80</v>
      </c>
    </row>
    <row r="7" spans="1:7">
      <c s="3" r="A7" t="s">
        <v>81</v>
      </c>
      <c s="5" r="B7" t="n">
        <v>6910</v>
      </c>
      <c s="5" r="C7" t="n">
        <v>7280</v>
      </c>
      <c s="5" r="D7" t="n">
        <v>20500</v>
      </c>
      <c s="5" r="E7" t="n">
        <v>21474</v>
      </c>
    </row>
    <row r="8" spans="1:7">
      <c s="3" r="A8" t="s">
        <v>82</v>
      </c>
      <c s="5" r="B8" t="n">
        <v>13251</v>
      </c>
      <c s="5" r="C8" t="n">
        <v>13513</v>
      </c>
      <c s="5" r="D8" t="n">
        <v>42057</v>
      </c>
      <c s="5" r="E8" t="n">
        <v>43942</v>
      </c>
    </row>
    <row r="9" spans="1:7">
      <c s="3" r="A9" t="s">
        <v>83</v>
      </c>
      <c s="5" r="B9" t="n">
        <v>4155</v>
      </c>
      <c s="5" r="C9" t="n">
        <v>4986</v>
      </c>
      <c s="5" r="D9" t="n">
        <v>12969</v>
      </c>
      <c s="5" r="E9" t="n">
        <v>15342</v>
      </c>
    </row>
    <row r="10" spans="1:7">
      <c s="3" r="A10" t="s">
        <v>84</v>
      </c>
      <c s="5" r="B10" t="n">
        <v>11779</v>
      </c>
      <c s="5" r="C10" t="n">
        <v>9362</v>
      </c>
      <c s="5" r="D10" t="n">
        <v>33133</v>
      </c>
      <c s="5" r="E10" t="n">
        <v>30943</v>
      </c>
    </row>
    <row r="11" spans="1:7">
      <c s="3" r="A11" t="s">
        <v>85</v>
      </c>
      <c s="5" r="B11" t="n">
        <v>13575</v>
      </c>
      <c s="5" r="C11" t="n">
        <v>13615</v>
      </c>
      <c s="5" r="D11" t="n">
        <v>40745</v>
      </c>
      <c s="5" r="E11" t="n">
        <v>40948</v>
      </c>
    </row>
    <row r="12" spans="1:7">
      <c s="3" r="A12" t="s">
        <v>86</v>
      </c>
      <c s="5" r="B12" t="n">
        <v>49670</v>
      </c>
      <c s="5" r="C12" t="n">
        <v>48756</v>
      </c>
      <c s="5" r="D12" t="n">
        <v>149404</v>
      </c>
      <c s="5" r="E12" t="n">
        <v>152649</v>
      </c>
    </row>
    <row r="13" spans="1:7">
      <c s="3" r="A13" t="s">
        <v>87</v>
      </c>
      <c s="5" r="B13" t="n">
        <v>5093</v>
      </c>
      <c s="5" r="C13" t="n">
        <v>12878</v>
      </c>
      <c s="5" r="D13" t="n">
        <v>25790</v>
      </c>
      <c s="5" r="E13" t="n">
        <v>35103</v>
      </c>
    </row>
    <row r="14" spans="1:7">
      <c s="6" r="A14" t="s">
        <v>88</v>
      </c>
    </row>
    <row r="15" spans="1:7">
      <c s="3" r="A15" t="s">
        <v>89</v>
      </c>
      <c s="5" r="B15" t="n">
        <v>48</v>
      </c>
      <c s="5" r="C15" t="n">
        <v>42</v>
      </c>
      <c s="5" r="D15" t="n">
        <v>132</v>
      </c>
      <c s="5" r="E15" t="n">
        <v>131</v>
      </c>
    </row>
    <row r="16" spans="1:7">
      <c s="3" r="A16" t="s">
        <v>90</v>
      </c>
      <c s="5" r="B16" t="n">
        <v>-22329</v>
      </c>
      <c s="5" r="C16" t="n">
        <v>-21793</v>
      </c>
      <c s="5" r="D16" t="n">
        <v>-67275</v>
      </c>
      <c s="5" r="E16" t="n">
        <v>-66913</v>
      </c>
    </row>
    <row r="17" spans="1:7">
      <c s="3" r="A17" t="s">
        <v>91</v>
      </c>
      <c s="5" r="B17" t="n">
        <v>-317</v>
      </c>
      <c s="5" r="C17" t="n">
        <v>177</v>
      </c>
      <c s="5" r="D17" t="n">
        <v>-366</v>
      </c>
      <c s="5" r="E17" t="n">
        <v>465</v>
      </c>
    </row>
    <row r="18" spans="1:7">
      <c s="3" r="A18" t="s">
        <v>92</v>
      </c>
      <c s="5" r="B18" t="n">
        <v>-22598</v>
      </c>
      <c s="5" r="C18" t="n">
        <v>-21574</v>
      </c>
      <c s="5" r="D18" t="n">
        <v>-67509</v>
      </c>
      <c s="5" r="E18" t="n">
        <v>-66317</v>
      </c>
    </row>
    <row r="19" spans="1:7">
      <c s="3" r="A19" t="s">
        <v>93</v>
      </c>
      <c s="5" r="B19" t="n">
        <v>-17505</v>
      </c>
      <c s="5" r="C19" t="n">
        <v>-8696</v>
      </c>
      <c s="5" r="D19" t="n">
        <v>-41719</v>
      </c>
      <c s="5" r="E19" t="n">
        <v>-31214</v>
      </c>
    </row>
    <row r="20" spans="1:7">
      <c s="3" r="A20" t="s">
        <v>94</v>
      </c>
      <c s="5" r="B20" t="n">
        <v>-8845</v>
      </c>
      <c s="5" r="C20" t="n">
        <v>30744</v>
      </c>
      <c s="5" r="D20" t="n">
        <v>-14046</v>
      </c>
      <c s="5" r="E20" t="n">
        <v>22783</v>
      </c>
    </row>
    <row r="21" spans="1:7">
      <c s="3" r="A21" t="s">
        <v>95</v>
      </c>
      <c s="5" r="B21" t="n">
        <v>-8660</v>
      </c>
      <c s="7" r="C21" t="n">
        <v>-39440</v>
      </c>
      <c s="5" r="D21" t="n">
        <v>-27673</v>
      </c>
      <c s="7" r="E21" t="n">
        <v>-53997</v>
      </c>
      <c s="7" r="F21" t="n">
        <v>-60725</v>
      </c>
      <c s="7" r="G21" t="n">
        <v>-182257</v>
      </c>
    </row>
    <row r="22" spans="1:7">
      <c s="3" r="A22" t="s">
        <v>96</v>
      </c>
      <c s="5" r="B22" t="n">
        <v>-237</v>
      </c>
      <c s="3" r="C22" t="s">
        <v>56</v>
      </c>
      <c s="5" r="D22" t="n">
        <v>-237</v>
      </c>
      <c s="3" r="E22" t="s">
        <v>56</v>
      </c>
    </row>
    <row r="23" spans="1:7">
      <c s="3" r="A23" t="s">
        <v>97</v>
      </c>
      <c s="5" r="B23" t="n">
        <v>-8423</v>
      </c>
      <c s="7" r="C23" t="n">
        <v>-39440</v>
      </c>
      <c s="5" r="D23" t="n">
        <v>-27436</v>
      </c>
      <c s="7" r="E23" t="n">
        <v>-53997</v>
      </c>
    </row>
    <row r="24" spans="1:7">
      <c s="3" r="A24" t="s">
        <v>77</v>
      </c>
      <c s="5" r="B24" t="n">
        <v>88893</v>
      </c>
      <c s="5" r="C24" t="n">
        <v>95605</v>
      </c>
      <c s="5" r="D24" t="n">
        <v>281854</v>
      </c>
      <c s="5" r="E24" t="n">
        <v>294323</v>
      </c>
    </row>
    <row r="25" spans="1:7">
      <c s="3" r="A25" t="s">
        <v>78</v>
      </c>
      <c s="5" r="B25" t="n">
        <v>34130</v>
      </c>
      <c s="5" r="C25" t="n">
        <v>33971</v>
      </c>
      <c s="5" r="D25" t="n">
        <v>106660</v>
      </c>
      <c s="5" r="E25" t="n">
        <v>106571</v>
      </c>
    </row>
    <row r="26" spans="1:7">
      <c s="3" r="A26" t="s">
        <v>79</v>
      </c>
      <c s="7" r="B26" t="n">
        <v>54763</v>
      </c>
      <c s="7" r="C26" t="n">
        <v>61634</v>
      </c>
      <c s="7" r="D26" t="n">
        <v>175194</v>
      </c>
      <c s="7" r="E26" t="n">
        <v>18775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6" r="A3" t="s">
        <v>239</v>
      </c>
    </row>
    <row r="4" spans="1:2">
      <c s="3" r="A4" t="s">
        <v>287</v>
      </c>
      <c s="3" r="B4" t="s">
        <v>288</v>
      </c>
    </row>
    <row r="5" spans="1:2">
      <c s="3" r="A5" t="s">
        <v>289</v>
      </c>
      <c s="3" r="B5" t="s">
        <v>290</v>
      </c>
    </row>
    <row r="6" spans="1:2">
      <c s="3" r="A6" t="s">
        <v>291</v>
      </c>
      <c s="3" r="B6"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6" r="A3" t="s">
        <v>239</v>
      </c>
    </row>
    <row r="4" spans="1:2">
      <c s="3" r="A4" t="s">
        <v>294</v>
      </c>
      <c s="3" r="B4" t="s">
        <v>295</v>
      </c>
    </row>
    <row r="5" spans="1:2">
      <c s="3" r="A5" t="s">
        <v>296</v>
      </c>
      <c s="3" r="B5" t="s">
        <v>297</v>
      </c>
    </row>
    <row r="6" spans="1:2">
      <c s="3" r="A6" t="s">
        <v>298</v>
      </c>
      <c s="3" r="B6"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6" r="A3" t="s">
        <v>239</v>
      </c>
    </row>
    <row r="4" spans="1:2">
      <c s="3" r="A4" t="s">
        <v>301</v>
      </c>
      <c s="3" r="B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303</v>
      </c>
      <c s="2" r="B1" t="s">
        <v>304</v>
      </c>
      <c s="2" r="C1" t="s">
        <v>305</v>
      </c>
      <c s="2" r="D1" t="s">
        <v>306</v>
      </c>
      <c s="2" r="E1" t="s">
        <v>307</v>
      </c>
      <c s="2" r="F1" t="s">
        <v>308</v>
      </c>
      <c s="2" r="G1" t="s">
        <v>309</v>
      </c>
      <c s="2" r="H1" t="s">
        <v>310</v>
      </c>
      <c s="2" r="I1" t="s">
        <v>311</v>
      </c>
    </row>
    <row r="2" spans="1:9">
      <c s="3" r="A2" t="s">
        <v>312</v>
      </c>
    </row>
    <row r="3" spans="1:9">
      <c s="3" r="A3" t="s">
        <v>313</v>
      </c>
      <c s="7" r="F3" t="n">
        <v>200</v>
      </c>
      <c s="7" r="G3" t="n">
        <v>200</v>
      </c>
    </row>
    <row r="4" spans="1:9">
      <c s="3" r="A4" t="s">
        <v>314</v>
      </c>
      <c s="7" r="B4" t="n">
        <v>200</v>
      </c>
    </row>
    <row r="5" spans="1:9">
      <c s="3" r="A5" t="s">
        <v>315</v>
      </c>
      <c s="3" r="E5" t="s">
        <v>316</v>
      </c>
    </row>
    <row r="6" spans="1:9">
      <c s="3" r="A6" t="s">
        <v>317</v>
      </c>
      <c s="7" r="E6" t="n">
        <v>400</v>
      </c>
    </row>
    <row r="7" spans="1:9">
      <c s="3" r="A7" t="s">
        <v>318</v>
      </c>
    </row>
    <row r="8" spans="1:9">
      <c s="3" r="A8" t="s">
        <v>313</v>
      </c>
      <c s="7" r="C8" t="n">
        <v>800</v>
      </c>
    </row>
    <row r="9" spans="1:9">
      <c s="3" r="A9" t="s">
        <v>319</v>
      </c>
      <c s="5" r="C9" t="n">
        <v>300</v>
      </c>
    </row>
    <row r="10" spans="1:9">
      <c s="3" r="A10" t="s">
        <v>320</v>
      </c>
      <c s="5" r="C10" t="n">
        <v>200</v>
      </c>
    </row>
    <row r="11" spans="1:9">
      <c s="3" r="A11" t="s">
        <v>321</v>
      </c>
      <c s="7" r="C11" t="n">
        <v>300</v>
      </c>
    </row>
    <row r="12" spans="1:9">
      <c s="3" r="A12" t="s">
        <v>322</v>
      </c>
    </row>
    <row r="13" spans="1:9">
      <c s="3" r="A13" t="s">
        <v>323</v>
      </c>
      <c s="3" r="D13" t="s">
        <v>324</v>
      </c>
    </row>
    <row r="14" spans="1:9">
      <c s="3" r="A14" t="s">
        <v>325</v>
      </c>
    </row>
    <row r="15" spans="1:9">
      <c s="3" r="A15" t="s">
        <v>314</v>
      </c>
      <c s="7" r="D15" t="n">
        <v>4000</v>
      </c>
    </row>
    <row r="16" spans="1:9">
      <c s="3" r="A16" t="s">
        <v>326</v>
      </c>
    </row>
    <row r="17" spans="1:9">
      <c s="3" r="A17" t="s">
        <v>315</v>
      </c>
      <c s="3" r="D17" t="s">
        <v>327</v>
      </c>
    </row>
    <row r="18" spans="1:9">
      <c s="3" r="A18" t="s">
        <v>328</v>
      </c>
    </row>
    <row r="19" spans="1:9">
      <c s="3" r="A19" t="s">
        <v>313</v>
      </c>
      <c s="5" r="B19" t="n">
        <v>6000</v>
      </c>
      <c s="7" r="D19" t="n">
        <v>6000</v>
      </c>
    </row>
    <row r="20" spans="1:9">
      <c s="3" r="A20" t="s">
        <v>321</v>
      </c>
      <c s="5" r="B20" t="n">
        <v>100</v>
      </c>
      <c s="7" r="D20" t="n">
        <v>600</v>
      </c>
    </row>
    <row r="21" spans="1:9">
      <c s="3" r="A21" t="s">
        <v>329</v>
      </c>
      <c s="5" r="D21" t="n">
        <v>2</v>
      </c>
    </row>
    <row r="22" spans="1:9">
      <c s="3" r="A22" t="s">
        <v>330</v>
      </c>
      <c s="5" r="B22" t="n">
        <v>7200</v>
      </c>
      <c s="7" r="D22" t="n">
        <v>6300</v>
      </c>
    </row>
    <row r="23" spans="1:9">
      <c s="3" r="A23" t="s">
        <v>317</v>
      </c>
      <c s="5" r="D23" t="n">
        <v>12300</v>
      </c>
    </row>
    <row r="24" spans="1:9">
      <c s="3" r="A24" t="s">
        <v>331</v>
      </c>
      <c s="5" r="B24" t="n">
        <v>18800</v>
      </c>
      <c s="5" r="D24" t="n">
        <v>18800</v>
      </c>
    </row>
    <row r="25" spans="1:9">
      <c s="3" r="A25" t="s">
        <v>332</v>
      </c>
      <c s="5" r="B25" t="n">
        <v>7200</v>
      </c>
      <c s="7" r="D25" t="n">
        <v>7200</v>
      </c>
    </row>
    <row r="26" spans="1:9">
      <c s="3" r="A26" t="s">
        <v>321</v>
      </c>
      <c s="5" r="B26" t="n">
        <v>840841</v>
      </c>
      <c s="7" r="H26" t="n">
        <v>842258</v>
      </c>
      <c s="7" r="I26" t="n">
        <v>851563</v>
      </c>
    </row>
    <row r="27" spans="1:9">
      <c s="3" r="A27" t="s">
        <v>330</v>
      </c>
      <c s="7" r="B27" t="n">
        <v>19409</v>
      </c>
      <c s="7" r="H27" t="n">
        <v>18596</v>
      </c>
      <c s="7" r="I27" t="n">
        <v>11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3</v>
      </c>
      <c s="2" r="B1" t="s">
        <v>334</v>
      </c>
      <c s="2" r="C1" t="s">
        <v>2</v>
      </c>
      <c s="2" r="D1" t="s">
        <v>2</v>
      </c>
      <c s="2" r="E1" t="s">
        <v>335</v>
      </c>
    </row>
    <row r="2" spans="1:5">
      <c s="3" r="A2" t="s">
        <v>336</v>
      </c>
    </row>
    <row r="3" spans="1:5">
      <c s="3" r="A3" t="s">
        <v>337</v>
      </c>
      <c s="9" r="B3" t="n">
        <v>0.7</v>
      </c>
      <c s="9" r="D3" t="n">
        <v>0.7</v>
      </c>
    </row>
    <row r="4" spans="1:5">
      <c s="3" r="A4" t="s">
        <v>338</v>
      </c>
    </row>
    <row r="5" spans="1:5">
      <c s="3" r="A5" t="s">
        <v>339</v>
      </c>
      <c s="8" r="B5" t="n">
        <v>9.5</v>
      </c>
      <c s="9" r="C5" t="n">
        <v>9.5</v>
      </c>
      <c s="8" r="D5" t="n">
        <v>9.5</v>
      </c>
    </row>
    <row r="6" spans="1:5">
      <c s="3" r="A6" t="s">
        <v>340</v>
      </c>
      <c s="8" r="C6" t="n">
        <v>1.8</v>
      </c>
    </row>
    <row r="7" spans="1:5">
      <c s="3" r="A7" t="s">
        <v>341</v>
      </c>
      <c s="7" r="C7" t="n">
        <v>12</v>
      </c>
      <c s="7" r="D7" t="n">
        <v>12</v>
      </c>
    </row>
    <row r="8" spans="1:5">
      <c s="3" r="A8" t="s">
        <v>342</v>
      </c>
    </row>
    <row r="9" spans="1:5">
      <c s="3" r="A9" t="s">
        <v>343</v>
      </c>
      <c s="9" r="B9" t="n">
        <v>1.8</v>
      </c>
    </row>
    <row r="10" spans="1:5">
      <c s="3" r="A10" t="s">
        <v>344</v>
      </c>
    </row>
    <row r="11" spans="1:5">
      <c s="3" r="A11" t="s">
        <v>345</v>
      </c>
      <c s="3" r="B11" t="s">
        <v>346</v>
      </c>
    </row>
    <row r="12" spans="1:5">
      <c s="3" r="A12" t="s">
        <v>347</v>
      </c>
      <c s="3" r="B12" t="s">
        <v>316</v>
      </c>
    </row>
    <row r="13" spans="1:5">
      <c s="3" r="A13" t="s">
        <v>348</v>
      </c>
    </row>
    <row r="14" spans="1:5">
      <c s="3" r="A14" t="s">
        <v>349</v>
      </c>
      <c s="3" r="E14" t="s">
        <v>3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0</v>
      </c>
      <c s="2" r="B1" t="s">
        <v>2</v>
      </c>
      <c s="2" r="C1" t="s">
        <v>351</v>
      </c>
      <c s="2" r="D1" t="s">
        <v>29</v>
      </c>
      <c s="2" r="E1" t="s">
        <v>76</v>
      </c>
    </row>
    <row r="2" spans="1:5">
      <c s="3" r="A2" t="s">
        <v>328</v>
      </c>
    </row>
    <row r="3" spans="1:5">
      <c s="3" r="A3" t="s">
        <v>313</v>
      </c>
      <c s="7" r="B3" t="n">
        <v>6000</v>
      </c>
      <c s="7" r="C3" t="n">
        <v>6000</v>
      </c>
    </row>
    <row r="4" spans="1:5">
      <c s="3" r="A4" t="s">
        <v>352</v>
      </c>
      <c s="5" r="B4" t="n">
        <v>1000</v>
      </c>
    </row>
    <row r="5" spans="1:5">
      <c s="3" r="A5" t="s">
        <v>353</v>
      </c>
      <c s="5" r="B5" t="n">
        <v>500</v>
      </c>
    </row>
    <row r="6" spans="1:5">
      <c s="3" r="A6" t="s">
        <v>331</v>
      </c>
      <c s="5" r="B6" t="n">
        <v>18800</v>
      </c>
      <c s="5" r="C6" t="n">
        <v>18800</v>
      </c>
    </row>
    <row r="7" spans="1:5">
      <c s="3" r="A7" t="s">
        <v>321</v>
      </c>
      <c s="5" r="B7" t="n">
        <v>100</v>
      </c>
      <c s="5" r="C7" t="n">
        <v>600</v>
      </c>
    </row>
    <row r="8" spans="1:5">
      <c s="3" r="A8" t="s">
        <v>332</v>
      </c>
      <c s="5" r="B8" t="n">
        <v>7200</v>
      </c>
      <c s="5" r="C8" t="n">
        <v>7200</v>
      </c>
    </row>
    <row r="9" spans="1:5">
      <c s="3" r="A9" t="s">
        <v>330</v>
      </c>
      <c s="5" r="B9" t="n">
        <v>7200</v>
      </c>
      <c s="7" r="C9" t="n">
        <v>6300</v>
      </c>
    </row>
    <row r="10" spans="1:5">
      <c s="3" r="A10" t="s">
        <v>321</v>
      </c>
      <c s="5" r="B10" t="n">
        <v>840841</v>
      </c>
      <c s="7" r="D10" t="n">
        <v>842258</v>
      </c>
      <c s="7" r="E10" t="n">
        <v>851563</v>
      </c>
    </row>
    <row r="11" spans="1:5">
      <c s="3" r="A11" t="s">
        <v>330</v>
      </c>
      <c s="7" r="B11" t="n">
        <v>19409</v>
      </c>
      <c s="7" r="D11" t="n">
        <v>18596</v>
      </c>
      <c s="7" r="E11" t="n">
        <v>11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354</v>
      </c>
      <c s="2" r="B1" t="s">
        <v>304</v>
      </c>
    </row>
    <row r="2" spans="1:2">
      <c s="3" r="A2" t="s">
        <v>328</v>
      </c>
    </row>
    <row r="3" spans="1:2">
      <c s="3" r="A3" t="s">
        <v>355</v>
      </c>
      <c s="7" r="B3" t="n">
        <v>1000</v>
      </c>
    </row>
    <row r="4" spans="1:2">
      <c s="3" r="A4" t="s">
        <v>36</v>
      </c>
      <c s="5" r="B4" t="n">
        <v>1000</v>
      </c>
    </row>
    <row r="5" spans="1:2">
      <c s="3" r="A5" t="s">
        <v>356</v>
      </c>
      <c s="5" r="B5" t="n">
        <v>547</v>
      </c>
    </row>
    <row r="6" spans="1:2">
      <c s="3" r="A6" t="s">
        <v>357</v>
      </c>
      <c s="5" r="B6" t="n">
        <v>7148</v>
      </c>
    </row>
    <row r="7" spans="1:2">
      <c s="3" r="A7" t="s">
        <v>321</v>
      </c>
      <c s="5" r="B7" t="n">
        <v>105</v>
      </c>
    </row>
    <row r="8" spans="1:2">
      <c s="3" r="A8" t="s">
        <v>358</v>
      </c>
      <c s="5" r="B8" t="n">
        <v>18822</v>
      </c>
    </row>
    <row r="9" spans="1:2">
      <c s="3" r="A9" t="s">
        <v>359</v>
      </c>
      <c s="5" r="B9" t="n">
        <v>19474</v>
      </c>
    </row>
    <row r="10" spans="1:2">
      <c s="3" r="A10" t="s">
        <v>360</v>
      </c>
      <c s="5" r="B10" t="n">
        <v>14458</v>
      </c>
    </row>
    <row r="11" spans="1:2">
      <c s="3" r="A11" t="s">
        <v>361</v>
      </c>
      <c s="5" r="B11" t="n">
        <v>20474</v>
      </c>
    </row>
    <row r="12" spans="1:2">
      <c s="3" r="A12" t="s">
        <v>361</v>
      </c>
      <c s="5" r="B12" t="n">
        <v>14458</v>
      </c>
    </row>
    <row r="13" spans="1:2">
      <c s="3" r="A13" t="s">
        <v>355</v>
      </c>
      <c s="5" r="B13" t="n">
        <v>12190000</v>
      </c>
    </row>
    <row r="14" spans="1:2">
      <c s="3" r="A14" t="s">
        <v>36</v>
      </c>
      <c s="5" r="B14" t="n">
        <v>135842000</v>
      </c>
    </row>
    <row r="15" spans="1:2">
      <c s="3" r="A15" t="s">
        <v>356</v>
      </c>
      <c s="5" r="B15" t="n">
        <v>72788000</v>
      </c>
    </row>
    <row r="16" spans="1:2">
      <c s="3" r="A16" t="s">
        <v>357</v>
      </c>
      <c s="5" r="B16" t="n">
        <v>219351000</v>
      </c>
    </row>
    <row r="17" spans="1:2">
      <c s="3" r="A17" t="s">
        <v>321</v>
      </c>
      <c s="5" r="B17" t="n">
        <v>840841000</v>
      </c>
    </row>
    <row r="18" spans="1:2">
      <c s="3" r="A18" t="s">
        <v>359</v>
      </c>
      <c s="5" r="B18" t="n">
        <v>72788000</v>
      </c>
    </row>
    <row r="19" spans="1:2">
      <c s="3" r="A19" t="s">
        <v>361</v>
      </c>
      <c s="5" r="B19" t="n">
        <v>1696680000</v>
      </c>
    </row>
    <row r="20" spans="1:2">
      <c s="3" r="A20" t="s">
        <v>361</v>
      </c>
      <c s="7" r="B20" t="n">
        <v>1340058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62</v>
      </c>
      <c s="2" r="B1" t="s">
        <v>73</v>
      </c>
      <c s="2" r="D1" t="s">
        <v>1</v>
      </c>
    </row>
    <row r="2" spans="1:6">
      <c s="2" r="B2" t="s">
        <v>2</v>
      </c>
      <c s="2" r="C2" t="s">
        <v>75</v>
      </c>
      <c s="2" r="D2" t="s">
        <v>2</v>
      </c>
      <c s="2" r="E2" t="s">
        <v>75</v>
      </c>
      <c s="2" r="F2" t="s">
        <v>29</v>
      </c>
    </row>
    <row r="3" spans="1:6">
      <c s="3" r="A3" t="s">
        <v>363</v>
      </c>
    </row>
    <row r="4" spans="1:6">
      <c s="3" r="A4" t="s">
        <v>364</v>
      </c>
      <c s="7" r="D4" t="n">
        <v>3</v>
      </c>
    </row>
    <row r="5" spans="1:6">
      <c s="3" r="A5" t="s">
        <v>364</v>
      </c>
      <c s="9" r="B5" t="n">
        <v>0.8</v>
      </c>
      <c s="9" r="C5" t="n">
        <v>0.9</v>
      </c>
      <c s="8" r="D5" t="n">
        <v>2.4</v>
      </c>
      <c s="9" r="E5" t="n">
        <v>2.9</v>
      </c>
    </row>
    <row r="6" spans="1:6">
      <c s="3" r="A6" t="s">
        <v>365</v>
      </c>
      <c s="9" r="B6" t="n">
        <v>0.8</v>
      </c>
      <c s="9" r="D6" t="n">
        <v>0.8</v>
      </c>
      <c s="9" r="F6" t="n">
        <v>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66</v>
      </c>
      <c s="2" r="B1" t="s">
        <v>2</v>
      </c>
      <c s="2" r="C1" t="s">
        <v>29</v>
      </c>
    </row>
    <row r="2" spans="1:3">
      <c s="3" r="A2" t="s">
        <v>367</v>
      </c>
      <c s="7" r="B2" t="n">
        <v>14029</v>
      </c>
      <c s="7" r="C2" t="n">
        <v>10816</v>
      </c>
    </row>
    <row r="3" spans="1:3">
      <c s="3" r="A3" t="s">
        <v>368</v>
      </c>
      <c s="5" r="B3" t="n">
        <v>9034</v>
      </c>
      <c s="5" r="C3" t="n">
        <v>9197</v>
      </c>
    </row>
    <row r="4" spans="1:3">
      <c s="3" r="A4" t="s">
        <v>369</v>
      </c>
      <c s="5" r="B4" t="n">
        <v>24781</v>
      </c>
      <c s="5" r="C4" t="n">
        <v>21834</v>
      </c>
    </row>
    <row r="5" spans="1:3">
      <c s="7" r="B5" t="n">
        <v>47844</v>
      </c>
      <c s="7" r="C5" t="n">
        <v>418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70</v>
      </c>
      <c s="2" r="B1" t="s">
        <v>73</v>
      </c>
      <c s="2" r="D1" t="s">
        <v>1</v>
      </c>
    </row>
    <row r="2" spans="1:5">
      <c s="2" r="B2" t="s">
        <v>2</v>
      </c>
      <c s="2" r="C2" t="s">
        <v>75</v>
      </c>
      <c s="2" r="D2" t="s">
        <v>2</v>
      </c>
      <c s="2" r="E2" t="s">
        <v>75</v>
      </c>
    </row>
    <row r="3" spans="1:5">
      <c s="3" r="A3" t="s">
        <v>371</v>
      </c>
      <c s="9" r="B3" t="n">
        <v>3.6</v>
      </c>
      <c s="9" r="C3" t="n">
        <v>4.1</v>
      </c>
      <c s="9" r="D3" t="n">
        <v>10.7</v>
      </c>
      <c s="9" r="E3" t="n">
        <v>1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73</v>
      </c>
      <c s="2" r="D1" t="s">
        <v>1</v>
      </c>
    </row>
    <row r="2" spans="1:5">
      <c s="2" r="B2" t="s">
        <v>2</v>
      </c>
      <c s="2" r="C2" t="s">
        <v>75</v>
      </c>
      <c s="2" r="D2" t="s">
        <v>2</v>
      </c>
      <c s="2" r="E2" t="s">
        <v>75</v>
      </c>
    </row>
    <row r="3" spans="1:5">
      <c s="3" r="A3" t="s">
        <v>97</v>
      </c>
      <c s="7" r="B3" t="n">
        <v>-8423</v>
      </c>
      <c s="7" r="C3" t="n">
        <v>-39440</v>
      </c>
      <c s="7" r="D3" t="n">
        <v>-27436</v>
      </c>
      <c s="7" r="E3" t="n">
        <v>-53997</v>
      </c>
    </row>
    <row r="4" spans="1:5">
      <c s="6" r="A4" t="s">
        <v>99</v>
      </c>
    </row>
    <row r="5" spans="1:5">
      <c s="3" r="A5" t="s">
        <v>100</v>
      </c>
      <c s="5" r="B5" t="n">
        <v>1795</v>
      </c>
      <c s="5" r="C5" t="n">
        <v>-13915</v>
      </c>
      <c s="5" r="D5" t="n">
        <v>-3680</v>
      </c>
      <c s="5" r="E5" t="n">
        <v>-27677</v>
      </c>
    </row>
    <row r="6" spans="1:5">
      <c s="6" r="A6" t="s">
        <v>101</v>
      </c>
    </row>
    <row r="7" spans="1:5">
      <c s="3" r="A7" t="s">
        <v>102</v>
      </c>
      <c s="5" r="B7" t="n">
        <v>108</v>
      </c>
      <c s="5" r="C7" t="n">
        <v>186</v>
      </c>
      <c s="5" r="D7" t="n">
        <v>417</v>
      </c>
      <c s="5" r="E7" t="n">
        <v>553</v>
      </c>
    </row>
    <row r="8" spans="1:5">
      <c s="3" r="A8" t="s">
        <v>103</v>
      </c>
      <c s="5" r="B8" t="n">
        <v>3</v>
      </c>
      <c s="5" r="C8" t="n">
        <v>-72</v>
      </c>
      <c s="5" r="D8" t="n">
        <v>-168</v>
      </c>
      <c s="5" r="E8" t="n">
        <v>-242</v>
      </c>
    </row>
    <row r="9" spans="1:5">
      <c s="3" r="A9" t="s">
        <v>104</v>
      </c>
      <c s="5" r="B9" t="n">
        <v>111</v>
      </c>
      <c s="5" r="C9" t="n">
        <v>114</v>
      </c>
      <c s="5" r="D9" t="n">
        <v>249</v>
      </c>
      <c s="5" r="E9" t="n">
        <v>311</v>
      </c>
    </row>
    <row r="10" spans="1:5">
      <c s="3" r="A10" t="s">
        <v>105</v>
      </c>
      <c s="5" r="B10" t="n">
        <v>1906</v>
      </c>
      <c s="5" r="C10" t="n">
        <v>-13801</v>
      </c>
      <c s="5" r="D10" t="n">
        <v>-3431</v>
      </c>
      <c s="5" r="E10" t="n">
        <v>-27366</v>
      </c>
    </row>
    <row r="11" spans="1:5">
      <c s="3" r="A11" t="s">
        <v>106</v>
      </c>
      <c s="5" r="B11" t="n">
        <v>-6517</v>
      </c>
      <c s="7" r="C11" t="n">
        <v>-53241</v>
      </c>
      <c s="5" r="D11" t="n">
        <v>-30867</v>
      </c>
      <c s="7" r="E11" t="n">
        <v>-81363</v>
      </c>
    </row>
    <row r="12" spans="1:5">
      <c s="3" r="A12" t="s">
        <v>107</v>
      </c>
      <c s="5" r="B12" t="n">
        <v>-237</v>
      </c>
      <c s="3" r="C12" t="s">
        <v>56</v>
      </c>
      <c s="5" r="D12" t="n">
        <v>-237</v>
      </c>
      <c s="3" r="E12" t="s">
        <v>56</v>
      </c>
    </row>
    <row r="13" spans="1:5">
      <c s="3" r="A13" t="s">
        <v>108</v>
      </c>
      <c s="5" r="B13" t="n">
        <v>-6280</v>
      </c>
      <c s="7" r="C13" t="n">
        <v>-53241</v>
      </c>
      <c s="5" r="D13" t="n">
        <v>-30630</v>
      </c>
      <c s="7" r="E13" t="n">
        <v>-81363</v>
      </c>
    </row>
    <row r="14" spans="1:5">
      <c s="3" r="A14" t="s">
        <v>97</v>
      </c>
      <c s="5" r="B14" t="n">
        <v>-8423</v>
      </c>
      <c s="5" r="C14" t="n">
        <v>-39440</v>
      </c>
      <c s="5" r="D14" t="n">
        <v>-27436</v>
      </c>
      <c s="5" r="E14" t="n">
        <v>-53997</v>
      </c>
    </row>
    <row r="15" spans="1:5">
      <c s="3" r="A15" t="s">
        <v>109</v>
      </c>
      <c s="7" r="B15" t="n">
        <v>3</v>
      </c>
      <c s="7" r="C15" t="n">
        <v>-72</v>
      </c>
      <c s="7" r="D15" t="n">
        <v>-168</v>
      </c>
      <c s="7" r="E15" t="n">
        <v>-2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72</v>
      </c>
      <c s="2" r="B1" t="s">
        <v>2</v>
      </c>
      <c s="2" r="C1" t="s">
        <v>29</v>
      </c>
    </row>
    <row r="2" spans="1:3">
      <c s="3" r="A2" t="s">
        <v>373</v>
      </c>
    </row>
    <row r="3" spans="1:3">
      <c s="3" r="A3" t="s">
        <v>374</v>
      </c>
      <c s="7" r="B3" t="n">
        <v>233</v>
      </c>
      <c s="7" r="C3" t="n">
        <v>250</v>
      </c>
    </row>
    <row r="4" spans="1:3">
      <c s="3" r="A4" t="s">
        <v>375</v>
      </c>
    </row>
    <row r="5" spans="1:3">
      <c s="3" r="A5" t="s">
        <v>374</v>
      </c>
      <c s="5" r="B5" t="n">
        <v>2072</v>
      </c>
      <c s="5" r="C5" t="n">
        <v>2494</v>
      </c>
    </row>
    <row r="6" spans="1:3">
      <c s="3" r="A6" t="s">
        <v>376</v>
      </c>
    </row>
    <row r="7" spans="1:3">
      <c s="3" r="A7" t="s">
        <v>374</v>
      </c>
      <c s="5" r="B7" t="n">
        <v>26208</v>
      </c>
      <c s="5" r="C7" t="n">
        <v>25639</v>
      </c>
    </row>
    <row r="8" spans="1:3">
      <c s="3" r="A8" t="s">
        <v>377</v>
      </c>
    </row>
    <row r="9" spans="1:3">
      <c s="3" r="A9" t="s">
        <v>374</v>
      </c>
      <c s="5" r="B9" t="n">
        <v>4375</v>
      </c>
      <c s="5" r="C9" t="n">
        <v>6897</v>
      </c>
    </row>
    <row r="10" spans="1:3">
      <c s="3" r="A10" t="s">
        <v>378</v>
      </c>
    </row>
    <row r="11" spans="1:3">
      <c s="3" r="A11" t="s">
        <v>374</v>
      </c>
      <c s="5" r="B11" t="n">
        <v>3805</v>
      </c>
      <c s="5" r="C11" t="n">
        <v>3757</v>
      </c>
    </row>
    <row r="12" spans="1:3">
      <c s="3" r="A12" t="s">
        <v>379</v>
      </c>
    </row>
    <row r="13" spans="1:3">
      <c s="3" r="A13" t="s">
        <v>374</v>
      </c>
      <c s="5" r="B13" t="n">
        <v>103628</v>
      </c>
      <c s="5" r="C13" t="n">
        <v>94021</v>
      </c>
    </row>
    <row r="14" spans="1:3">
      <c s="3" r="A14" t="s">
        <v>374</v>
      </c>
      <c s="5" r="B14" t="n">
        <v>140321</v>
      </c>
      <c s="5" r="C14" t="n">
        <v>133058</v>
      </c>
    </row>
    <row r="15" spans="1:3">
      <c s="3" r="A15" t="s">
        <v>380</v>
      </c>
      <c s="5" r="B15" t="n">
        <v>-67533</v>
      </c>
      <c s="5" r="C15" t="n">
        <v>-59484</v>
      </c>
    </row>
    <row r="16" spans="1:3">
      <c s="3" r="A16" t="s">
        <v>356</v>
      </c>
      <c s="7" r="B16" t="n">
        <v>72788</v>
      </c>
      <c s="7" r="C16" t="n">
        <v>735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81</v>
      </c>
      <c s="2" r="B1" t="s">
        <v>2</v>
      </c>
      <c s="2" r="C1" t="s">
        <v>29</v>
      </c>
    </row>
    <row r="2" spans="1:3">
      <c s="3" r="A2" t="s">
        <v>382</v>
      </c>
      <c s="7" r="B2" t="n">
        <v>160</v>
      </c>
      <c s="7" r="C2" t="n">
        <v>1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r="A1" t="s">
        <v>383</v>
      </c>
      <c s="2" r="B1" t="s">
        <v>1</v>
      </c>
      <c s="2" r="C1" t="s">
        <v>74</v>
      </c>
    </row>
    <row r="2" spans="1:3">
      <c s="2" r="B2" t="s">
        <v>2</v>
      </c>
      <c s="2" r="C2" t="s">
        <v>29</v>
      </c>
    </row>
    <row r="3" spans="1:3">
      <c s="3" r="A3" t="s">
        <v>384</v>
      </c>
      <c s="7" r="B3" t="n">
        <v>842258</v>
      </c>
      <c s="7" r="C3" t="n">
        <v>851563</v>
      </c>
    </row>
    <row r="4" spans="1:3">
      <c s="6" r="A4" t="s">
        <v>385</v>
      </c>
    </row>
    <row r="5" spans="1:3">
      <c s="3" r="A5" t="s">
        <v>386</v>
      </c>
      <c s="5" r="B5" t="n">
        <v>346</v>
      </c>
      <c s="5" r="C5" t="n">
        <v>432</v>
      </c>
    </row>
    <row r="6" spans="1:3">
      <c s="3" r="A6" t="s">
        <v>100</v>
      </c>
      <c s="7" r="B6" t="n">
        <v>-1763</v>
      </c>
      <c s="7" r="C6" t="n">
        <v>-9737</v>
      </c>
    </row>
    <row r="7" spans="1:3">
      <c s="3" r="A7" t="s">
        <v>387</v>
      </c>
      <c s="3" r="B7" t="s">
        <v>56</v>
      </c>
      <c s="3" r="C7" t="s">
        <v>56</v>
      </c>
    </row>
    <row r="8" spans="1:3">
      <c s="3" r="A8" t="s">
        <v>388</v>
      </c>
      <c s="7" r="B8" t="n">
        <v>840841</v>
      </c>
      <c s="7" r="C8" t="n">
        <v>8422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9</v>
      </c>
      <c s="2" r="B1" t="s">
        <v>73</v>
      </c>
      <c s="2" r="D1" t="s">
        <v>1</v>
      </c>
    </row>
    <row r="2" spans="1:5">
      <c s="2" r="B2" t="s">
        <v>2</v>
      </c>
      <c s="2" r="C2" t="s">
        <v>75</v>
      </c>
      <c s="2" r="D2" t="s">
        <v>2</v>
      </c>
      <c s="2" r="E2" t="s">
        <v>75</v>
      </c>
    </row>
    <row r="3" spans="1:5">
      <c s="3" r="A3" t="s">
        <v>390</v>
      </c>
      <c s="9" r="B3" t="n">
        <v>13.6</v>
      </c>
      <c s="9" r="C3" t="n">
        <v>13.6</v>
      </c>
      <c s="9" r="D3" t="n">
        <v>40.7</v>
      </c>
      <c s="9" r="E3" t="n">
        <v>4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391</v>
      </c>
      <c s="2" r="B1" t="s">
        <v>1</v>
      </c>
    </row>
    <row r="2" spans="1:3">
      <c s="2" r="B2" t="s">
        <v>2</v>
      </c>
      <c s="2" r="C2" t="s">
        <v>29</v>
      </c>
    </row>
    <row r="3" spans="1:3">
      <c s="3" r="A3" t="s">
        <v>392</v>
      </c>
    </row>
    <row r="4" spans="1:3">
      <c s="3" r="A4" t="s">
        <v>393</v>
      </c>
      <c s="3" r="B4" t="s">
        <v>394</v>
      </c>
    </row>
    <row r="5" spans="1:3">
      <c s="3" r="A5" t="s">
        <v>395</v>
      </c>
      <c s="7" r="B5" t="n">
        <v>461491</v>
      </c>
      <c s="7" r="C5" t="n">
        <v>462534</v>
      </c>
    </row>
    <row r="6" spans="1:3">
      <c s="3" r="A6" t="s">
        <v>396</v>
      </c>
      <c s="5" r="B6" t="n">
        <v>-103219</v>
      </c>
      <c s="5" r="C6" t="n">
        <v>-86052</v>
      </c>
    </row>
    <row r="7" spans="1:3">
      <c s="3" r="A7" t="s">
        <v>397</v>
      </c>
      <c s="7" r="B7" t="n">
        <v>358272</v>
      </c>
      <c s="5" r="C7" t="n">
        <v>376482</v>
      </c>
    </row>
    <row r="8" spans="1:3">
      <c s="3" r="A8" t="s">
        <v>398</v>
      </c>
    </row>
    <row r="9" spans="1:3">
      <c s="3" r="A9" t="s">
        <v>393</v>
      </c>
      <c s="3" r="B9" t="s">
        <v>399</v>
      </c>
    </row>
    <row r="10" spans="1:3">
      <c s="3" r="A10" t="s">
        <v>395</v>
      </c>
      <c s="7" r="B10" t="n">
        <v>315004</v>
      </c>
      <c s="5" r="C10" t="n">
        <v>314850</v>
      </c>
    </row>
    <row r="11" spans="1:3">
      <c s="3" r="A11" t="s">
        <v>396</v>
      </c>
      <c s="5" r="B11" t="n">
        <v>-120838</v>
      </c>
      <c s="5" r="C11" t="n">
        <v>-99565</v>
      </c>
    </row>
    <row r="12" spans="1:3">
      <c s="3" r="A12" t="s">
        <v>397</v>
      </c>
      <c s="7" r="B12" t="n">
        <v>194166</v>
      </c>
      <c s="5" r="C12" t="n">
        <v>215285</v>
      </c>
    </row>
    <row r="13" spans="1:3">
      <c s="3" r="A13" t="s">
        <v>400</v>
      </c>
    </row>
    <row r="14" spans="1:3">
      <c s="3" r="A14" t="s">
        <v>393</v>
      </c>
      <c s="3" r="B14" t="s">
        <v>401</v>
      </c>
    </row>
    <row r="15" spans="1:3">
      <c s="3" r="A15" t="s">
        <v>395</v>
      </c>
      <c s="7" r="B15" t="n">
        <v>40000</v>
      </c>
      <c s="5" r="C15" t="n">
        <v>40000</v>
      </c>
    </row>
    <row r="16" spans="1:3">
      <c s="3" r="A16" t="s">
        <v>396</v>
      </c>
      <c s="5" r="B16" t="n">
        <v>-12088</v>
      </c>
      <c s="5" r="C16" t="n">
        <v>-10088</v>
      </c>
    </row>
    <row r="17" spans="1:3">
      <c s="3" r="A17" t="s">
        <v>397</v>
      </c>
      <c s="7" r="B17" t="n">
        <v>27912</v>
      </c>
      <c s="5" r="C17" t="n">
        <v>29912</v>
      </c>
    </row>
    <row r="18" spans="1:3">
      <c s="3" r="A18" t="s">
        <v>402</v>
      </c>
    </row>
    <row r="19" spans="1:3">
      <c s="3" r="A19" t="s">
        <v>393</v>
      </c>
      <c s="3" r="B19" t="s">
        <v>403</v>
      </c>
    </row>
    <row r="20" spans="1:3">
      <c s="3" r="A20" t="s">
        <v>395</v>
      </c>
      <c s="7" r="B20" t="n">
        <v>1200</v>
      </c>
      <c s="5" r="C20" t="n">
        <v>1200</v>
      </c>
    </row>
    <row r="21" spans="1:3">
      <c s="3" r="A21" t="s">
        <v>396</v>
      </c>
      <c s="5" r="B21" t="n">
        <v>-612</v>
      </c>
      <c s="5" r="C21" t="n">
        <v>-557</v>
      </c>
    </row>
    <row r="22" spans="1:3">
      <c s="3" r="A22" t="s">
        <v>397</v>
      </c>
      <c s="7" r="B22" t="n">
        <v>588</v>
      </c>
      <c s="5" r="C22" t="n">
        <v>643</v>
      </c>
    </row>
    <row r="23" spans="1:3">
      <c s="3" r="A23" t="s">
        <v>404</v>
      </c>
    </row>
    <row r="24" spans="1:3">
      <c s="3" r="A24" t="s">
        <v>393</v>
      </c>
      <c s="3" r="B24" t="s">
        <v>405</v>
      </c>
    </row>
    <row r="25" spans="1:3">
      <c s="3" r="A25" t="s">
        <v>395</v>
      </c>
      <c s="7" r="B25" t="n">
        <v>429</v>
      </c>
      <c s="5" r="C25" t="n">
        <v>428</v>
      </c>
    </row>
    <row r="26" spans="1:3">
      <c s="3" r="A26" t="s">
        <v>396</v>
      </c>
      <c s="5" r="B26" t="n">
        <v>-235</v>
      </c>
      <c s="5" r="C26" t="n">
        <v>-156</v>
      </c>
    </row>
    <row r="27" spans="1:3">
      <c s="3" r="A27" t="s">
        <v>397</v>
      </c>
      <c s="5" r="B27" t="n">
        <v>194</v>
      </c>
      <c s="5" r="C27" t="n">
        <v>272</v>
      </c>
    </row>
    <row r="28" spans="1:3">
      <c s="3" r="A28" t="s">
        <v>406</v>
      </c>
    </row>
    <row r="29" spans="1:3">
      <c s="3" r="A29" t="s">
        <v>395</v>
      </c>
      <c s="5" r="B29" t="n">
        <v>27700</v>
      </c>
      <c s="5" r="C29" t="n">
        <v>27700</v>
      </c>
    </row>
    <row r="30" spans="1:3">
      <c s="3" r="A30" t="s">
        <v>395</v>
      </c>
      <c s="5" r="B30" t="n">
        <v>818124</v>
      </c>
      <c s="5" r="C30" t="n">
        <v>819012</v>
      </c>
    </row>
    <row r="31" spans="1:3">
      <c s="3" r="A31" t="s">
        <v>396</v>
      </c>
      <c s="5" r="B31" t="n">
        <v>-236992</v>
      </c>
      <c s="5" r="C31" t="n">
        <v>-196418</v>
      </c>
    </row>
    <row r="32" spans="1:3">
      <c s="3" r="A32" t="s">
        <v>397</v>
      </c>
      <c s="5" r="B32" t="n">
        <v>581132</v>
      </c>
      <c s="5" r="C32" t="n">
        <v>622594</v>
      </c>
    </row>
    <row r="33" spans="1:3">
      <c s="3" r="A33" t="s">
        <v>395</v>
      </c>
      <c s="5" r="B33" t="n">
        <v>27700</v>
      </c>
      <c s="5" r="C33" t="n">
        <v>27700</v>
      </c>
    </row>
    <row r="34" spans="1:3">
      <c s="3" r="A34" t="s">
        <v>395</v>
      </c>
      <c s="5" r="B34" t="n">
        <v>845824</v>
      </c>
      <c s="5" r="C34" t="n">
        <v>846712</v>
      </c>
    </row>
    <row r="35" spans="1:3">
      <c s="3" r="A35" t="s">
        <v>397</v>
      </c>
      <c s="7" r="B35" t="n">
        <v>608832</v>
      </c>
      <c s="7" r="C35" t="n">
        <v>6502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s="1" r="A1" t="s">
        <v>407</v>
      </c>
      <c s="2" r="B1" t="s">
        <v>304</v>
      </c>
    </row>
    <row r="2" spans="1:2">
      <c s="5" r="A2" t="n">
        <v>2016</v>
      </c>
      <c s="7" r="B2" t="n">
        <v>13597</v>
      </c>
    </row>
    <row r="3" spans="1:2">
      <c s="5" r="A3" t="n">
        <v>2017</v>
      </c>
      <c s="5" r="B3" t="n">
        <v>54231</v>
      </c>
    </row>
    <row r="4" spans="1:2">
      <c s="5" r="A4" t="n">
        <v>2018</v>
      </c>
      <c s="5" r="B4" t="n">
        <v>54117</v>
      </c>
    </row>
    <row r="5" spans="1:2">
      <c s="5" r="A5" t="n">
        <v>2019</v>
      </c>
      <c s="5" r="B5" t="n">
        <v>50193</v>
      </c>
    </row>
    <row r="6" spans="1:2">
      <c s="5" r="A6" t="n">
        <v>2020</v>
      </c>
      <c s="5" r="B6" t="n">
        <v>49086</v>
      </c>
    </row>
    <row r="7" spans="1:2">
      <c s="5" r="A7" t="n">
        <v>2021</v>
      </c>
      <c s="7" r="B7" t="n">
        <v>490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408</v>
      </c>
      <c s="2" r="B1" t="s">
        <v>1</v>
      </c>
      <c s="2" r="C1" t="s">
        <v>74</v>
      </c>
    </row>
    <row r="2" spans="1:3">
      <c s="2" r="B2" t="s">
        <v>2</v>
      </c>
      <c s="2" r="C2" t="s">
        <v>29</v>
      </c>
    </row>
    <row r="3" spans="1:3">
      <c s="3" r="A3" t="s">
        <v>384</v>
      </c>
      <c s="7" r="B3" t="n">
        <v>26399</v>
      </c>
      <c s="7" r="C3" t="n">
        <v>33116</v>
      </c>
    </row>
    <row r="4" spans="1:3">
      <c s="3" r="A4" t="s">
        <v>409</v>
      </c>
      <c s="5" r="B4" t="n">
        <v>-5327</v>
      </c>
      <c s="5" r="C4" t="n">
        <v>-6717</v>
      </c>
    </row>
    <row r="5" spans="1:3">
      <c s="3" r="A5" t="s">
        <v>388</v>
      </c>
      <c s="7" r="B5" t="n">
        <v>21072</v>
      </c>
      <c s="7" r="C5" t="n">
        <v>26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410</v>
      </c>
      <c s="2" r="B1" t="s">
        <v>73</v>
      </c>
      <c s="2" r="C1" t="s">
        <v>1</v>
      </c>
      <c s="2" r="E1" t="s">
        <v>74</v>
      </c>
    </row>
    <row r="2" spans="1:6">
      <c s="2" r="B2" t="s">
        <v>304</v>
      </c>
      <c s="2" r="C2" t="s">
        <v>304</v>
      </c>
      <c s="2" r="D2" t="s">
        <v>411</v>
      </c>
      <c s="2" r="E2" t="s">
        <v>310</v>
      </c>
      <c s="2" r="F2" t="s">
        <v>311</v>
      </c>
    </row>
    <row r="3" spans="1:6">
      <c s="3" r="A3" t="s">
        <v>412</v>
      </c>
    </row>
    <row r="4" spans="1:6">
      <c s="3" r="A4" t="s">
        <v>413</v>
      </c>
      <c s="3" r="C4" t="s">
        <v>414</v>
      </c>
    </row>
    <row r="5" spans="1:6">
      <c s="3" r="A5" t="s">
        <v>415</v>
      </c>
    </row>
    <row r="6" spans="1:6">
      <c s="3" r="A6" t="s">
        <v>413</v>
      </c>
      <c s="3" r="C6" t="s">
        <v>416</v>
      </c>
    </row>
    <row r="7" spans="1:6">
      <c s="3" r="A7" t="s">
        <v>417</v>
      </c>
    </row>
    <row r="8" spans="1:6">
      <c s="3" r="A8" t="s">
        <v>418</v>
      </c>
      <c s="3" r="B8" t="s">
        <v>419</v>
      </c>
      <c s="3" r="C8" t="s">
        <v>419</v>
      </c>
      <c s="3" r="E8" t="s">
        <v>419</v>
      </c>
    </row>
    <row r="9" spans="1:6">
      <c s="3" r="A9" t="s">
        <v>420</v>
      </c>
      <c s="3" r="B9" t="s">
        <v>421</v>
      </c>
      <c s="3" r="C9" t="s">
        <v>421</v>
      </c>
    </row>
    <row r="10" spans="1:6">
      <c s="3" r="A10" t="s">
        <v>422</v>
      </c>
      <c s="3" r="B10" t="s">
        <v>423</v>
      </c>
    </row>
    <row r="11" spans="1:6">
      <c s="3" r="A11" t="s">
        <v>424</v>
      </c>
      <c s="7" r="B11" t="n">
        <v>1700000</v>
      </c>
      <c s="7" r="C11" t="n">
        <v>1700000</v>
      </c>
    </row>
    <row r="12" spans="1:6">
      <c s="3" r="A12" t="s">
        <v>425</v>
      </c>
    </row>
    <row r="13" spans="1:6">
      <c s="3" r="A13" t="s">
        <v>426</v>
      </c>
      <c s="7" r="B13" t="n">
        <v>663300000</v>
      </c>
      <c s="7" r="C13" t="n">
        <v>663300000</v>
      </c>
    </row>
    <row r="14" spans="1:6">
      <c s="3" r="A14" t="s">
        <v>427</v>
      </c>
    </row>
    <row r="15" spans="1:6">
      <c s="3" r="A15" t="s">
        <v>413</v>
      </c>
      <c s="3" r="C15" t="s">
        <v>414</v>
      </c>
    </row>
    <row r="16" spans="1:6">
      <c s="3" r="A16" t="s">
        <v>428</v>
      </c>
    </row>
    <row r="17" spans="1:6">
      <c s="3" r="A17" t="s">
        <v>413</v>
      </c>
      <c s="3" r="C17" t="s">
        <v>416</v>
      </c>
    </row>
    <row r="18" spans="1:6">
      <c s="3" r="A18" t="s">
        <v>429</v>
      </c>
    </row>
    <row r="19" spans="1:6">
      <c s="3" r="A19" t="s">
        <v>418</v>
      </c>
      <c s="3" r="B19" t="s">
        <v>430</v>
      </c>
      <c s="3" r="C19" t="s">
        <v>430</v>
      </c>
    </row>
    <row r="20" spans="1:6">
      <c s="3" r="A20" t="s">
        <v>431</v>
      </c>
    </row>
    <row r="21" spans="1:6">
      <c s="3" r="A21" t="s">
        <v>432</v>
      </c>
      <c s="7" r="B21" t="n">
        <v>100000000</v>
      </c>
      <c s="7" r="C21" t="n">
        <v>100000000</v>
      </c>
    </row>
    <row r="22" spans="1:6">
      <c s="3" r="A22" t="s">
        <v>433</v>
      </c>
      <c s="3" r="C22" t="s">
        <v>423</v>
      </c>
    </row>
    <row r="23" spans="1:6">
      <c s="3" r="A23" t="s">
        <v>434</v>
      </c>
      <c s="5" r="C23" t="n">
        <v>3</v>
      </c>
    </row>
    <row r="24" spans="1:6">
      <c s="3" r="A24" t="s">
        <v>435</v>
      </c>
      <c s="7" r="C24" t="n">
        <v>48000000</v>
      </c>
    </row>
    <row r="25" spans="1:6">
      <c s="3" r="A25" t="s">
        <v>436</v>
      </c>
      <c s="5" r="C25" t="n">
        <v>43500000</v>
      </c>
    </row>
    <row r="26" spans="1:6">
      <c s="3" r="A26" t="s">
        <v>437</v>
      </c>
      <c s="5" r="B26" t="n">
        <v>4500000</v>
      </c>
      <c s="5" r="C26" t="n">
        <v>4500000</v>
      </c>
      <c s="3" r="E26" t="s">
        <v>56</v>
      </c>
    </row>
    <row r="27" spans="1:6">
      <c s="3" r="A27" t="s">
        <v>438</v>
      </c>
    </row>
    <row r="28" spans="1:6">
      <c s="3" r="A28" t="s">
        <v>432</v>
      </c>
      <c s="7" r="B28" t="n">
        <v>25000000</v>
      </c>
      <c s="7" r="C28" t="n">
        <v>25000000</v>
      </c>
    </row>
    <row r="29" spans="1:6">
      <c s="3" r="A29" t="s">
        <v>439</v>
      </c>
    </row>
    <row r="30" spans="1:6">
      <c s="3" r="A30" t="s">
        <v>413</v>
      </c>
      <c s="3" r="C30" t="s">
        <v>440</v>
      </c>
    </row>
    <row r="31" spans="1:6">
      <c s="3" r="A31" t="s">
        <v>441</v>
      </c>
    </row>
    <row r="32" spans="1:6">
      <c s="3" r="A32" t="s">
        <v>413</v>
      </c>
      <c s="3" r="C32" t="s">
        <v>442</v>
      </c>
    </row>
    <row r="33" spans="1:6">
      <c s="3" r="A33" t="s">
        <v>443</v>
      </c>
    </row>
    <row r="34" spans="1:6">
      <c s="3" r="A34" t="s">
        <v>444</v>
      </c>
      <c s="3" r="B34" t="s">
        <v>445</v>
      </c>
      <c s="3" r="C34" t="s">
        <v>445</v>
      </c>
    </row>
    <row r="35" spans="1:6">
      <c s="3" r="A35" t="s">
        <v>446</v>
      </c>
    </row>
    <row r="36" spans="1:6">
      <c s="3" r="A36" t="s">
        <v>418</v>
      </c>
      <c s="3" r="B36" t="s">
        <v>447</v>
      </c>
      <c s="3" r="C36" t="s">
        <v>447</v>
      </c>
    </row>
    <row r="37" spans="1:6">
      <c s="3" r="A37" t="s">
        <v>448</v>
      </c>
      <c s="7" r="B37" t="n">
        <v>400000000</v>
      </c>
      <c s="7" r="C37" t="n">
        <v>400000000</v>
      </c>
    </row>
    <row r="38" spans="1:6">
      <c s="3" r="A38" t="s">
        <v>449</v>
      </c>
      <c s="7" r="B38" t="n">
        <v>0</v>
      </c>
      <c s="7" r="C38" t="n">
        <v>0</v>
      </c>
    </row>
    <row r="39" spans="1:6">
      <c s="3" r="A39" t="s">
        <v>450</v>
      </c>
      <c s="7" r="E39" t="n">
        <v>0</v>
      </c>
      <c s="7" r="F39" t="n">
        <v>0</v>
      </c>
    </row>
    <row r="40" spans="1:6">
      <c s="3" r="A40" t="s">
        <v>420</v>
      </c>
      <c s="3" r="B40" t="s">
        <v>451</v>
      </c>
      <c s="3" r="C40" t="s">
        <v>451</v>
      </c>
    </row>
    <row r="41" spans="1:6">
      <c s="3" r="A41" t="s">
        <v>435</v>
      </c>
      <c s="7" r="C41" t="n">
        <v>48000000</v>
      </c>
      <c s="7" r="D41" t="n">
        <v>49500000</v>
      </c>
    </row>
    <row r="42" spans="1:6">
      <c s="3" r="A42" t="s">
        <v>436</v>
      </c>
      <c s="5" r="C42" t="n">
        <v>43500000</v>
      </c>
      <c s="7" r="D42" t="n">
        <v>36500000</v>
      </c>
    </row>
    <row r="43" spans="1:6">
      <c s="3" r="A43" t="s">
        <v>424</v>
      </c>
      <c s="7" r="B43" t="n">
        <v>8878000</v>
      </c>
      <c s="7" r="C43" t="n">
        <v>8878000</v>
      </c>
      <c s="7" r="E43" t="n">
        <v>44690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s="1" r="A1" t="s">
        <v>452</v>
      </c>
      <c s="2" r="B1" t="s">
        <v>2</v>
      </c>
      <c s="2" r="C1" t="s">
        <v>29</v>
      </c>
    </row>
    <row r="2" spans="1:3">
      <c s="3" r="A2" t="s">
        <v>417</v>
      </c>
    </row>
    <row r="3" spans="1:3">
      <c s="3" r="A3" t="s">
        <v>453</v>
      </c>
      <c s="7" r="B3" t="n">
        <v>637675000</v>
      </c>
      <c s="7" r="C3" t="n">
        <v>641029000</v>
      </c>
    </row>
    <row r="4" spans="1:3">
      <c s="3" r="A4" t="s">
        <v>454</v>
      </c>
      <c s="5" r="B4" t="n">
        <v>-1700000</v>
      </c>
    </row>
    <row r="5" spans="1:3">
      <c s="3" r="A5" t="s">
        <v>431</v>
      </c>
    </row>
    <row r="6" spans="1:3">
      <c s="3" r="A6" t="s">
        <v>437</v>
      </c>
      <c s="5" r="B6" t="n">
        <v>4500000</v>
      </c>
      <c s="3" r="C6" t="s">
        <v>56</v>
      </c>
    </row>
    <row r="7" spans="1:3">
      <c s="3" r="A7" t="s">
        <v>455</v>
      </c>
      <c s="7" r="B7" t="n">
        <v>397181000</v>
      </c>
      <c s="7" r="C7" t="n">
        <v>396709000</v>
      </c>
    </row>
    <row r="8" spans="1:3">
      <c s="3" r="A8" t="s">
        <v>456</v>
      </c>
      <c s="3" r="B8" t="s">
        <v>56</v>
      </c>
      <c s="5" r="C8" t="n">
        <v>7000</v>
      </c>
    </row>
    <row r="9" spans="1:3">
      <c s="7" r="B9" t="n">
        <v>1039356000</v>
      </c>
      <c s="5" r="C9" t="n">
        <v>1037745000</v>
      </c>
    </row>
    <row r="10" spans="1:3">
      <c s="3" r="A10" t="s">
        <v>454</v>
      </c>
      <c s="5" r="B10" t="n">
        <v>-8878000</v>
      </c>
      <c s="5" r="C10" t="n">
        <v>-4469000</v>
      </c>
    </row>
    <row r="11" spans="1:3">
      <c s="3" r="A11" t="s">
        <v>457</v>
      </c>
      <c s="7" r="B11" t="n">
        <v>1030478000</v>
      </c>
      <c s="7" r="C11" t="n">
        <v>103327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58</v>
      </c>
      <c s="2" r="B1" t="s">
        <v>2</v>
      </c>
      <c s="2" r="C1" t="s">
        <v>29</v>
      </c>
    </row>
    <row r="2" spans="1:3">
      <c s="3" r="A2" t="s">
        <v>417</v>
      </c>
    </row>
    <row r="3" spans="1:3">
      <c s="3" r="A3" t="s">
        <v>459</v>
      </c>
      <c s="7" r="B3" t="n">
        <v>5761</v>
      </c>
      <c s="7" r="C3" t="n">
        <v>7381</v>
      </c>
    </row>
    <row r="4" spans="1:3">
      <c s="3" r="A4" t="s">
        <v>446</v>
      </c>
    </row>
    <row r="5" spans="1:3">
      <c s="3" r="A5" t="s">
        <v>459</v>
      </c>
      <c s="7" r="B5" t="n">
        <v>2819</v>
      </c>
      <c s="7" r="C5" t="n">
        <v>32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44"/>
    <col customWidth="1" max="3" min="3" width="22"/>
    <col customWidth="1" max="4" min="4" width="36"/>
    <col customWidth="1" max="5" min="5" width="4"/>
    <col customWidth="1" max="6" min="6" width="27"/>
    <col customWidth="1" max="7" min="7" width="4"/>
    <col customWidth="1" max="8" min="8" width="37"/>
    <col customWidth="1" max="9" min="9" width="4"/>
    <col customWidth="1" max="10" min="10" width="33"/>
    <col customWidth="1" max="11" min="11" width="11"/>
  </cols>
  <sheetData>
    <row r="1" spans="1:11">
      <c s="1" r="A1" t="s">
        <v>110</v>
      </c>
      <c s="2" r="C1" t="s">
        <v>111</v>
      </c>
      <c s="2" r="D1" t="s">
        <v>112</v>
      </c>
      <c s="2" r="E1" t="s">
        <v>113</v>
      </c>
      <c s="2" r="F1" t="s">
        <v>114</v>
      </c>
      <c s="2" r="G1" t="s">
        <v>113</v>
      </c>
      <c s="2" r="H1" t="s">
        <v>115</v>
      </c>
      <c s="2" r="I1" t="s">
        <v>113</v>
      </c>
      <c s="2" r="J1" t="s">
        <v>116</v>
      </c>
      <c s="2" r="K1" t="s">
        <v>117</v>
      </c>
    </row>
    <row r="2" spans="1:11">
      <c s="3" r="A2" t="s">
        <v>118</v>
      </c>
      <c s="3" r="B2" t="s">
        <v>113</v>
      </c>
      <c s="8" r="C2" t="n">
        <v>0.1</v>
      </c>
      <c r="D2" t="n"/>
      <c r="F2" t="n"/>
      <c r="H2" t="n"/>
    </row>
    <row r="3" spans="1:11">
      <c s="3" r="A3" t="s">
        <v>119</v>
      </c>
      <c s="7" r="D3" t="n">
        <v>751635</v>
      </c>
      <c s="7" r="F3" t="n">
        <v>-89007</v>
      </c>
      <c s="7" r="H3" t="n">
        <v>-17922</v>
      </c>
      <c s="7" r="K3" t="n">
        <v>644706</v>
      </c>
    </row>
    <row r="4" spans="1:11">
      <c s="3" r="A4" t="s">
        <v>120</v>
      </c>
      <c s="5" r="D4" t="n">
        <v>1512</v>
      </c>
      <c r="F4" t="n"/>
      <c r="H4" t="n"/>
      <c s="5" r="K4" t="n">
        <v>1512</v>
      </c>
    </row>
    <row r="5" spans="1:11">
      <c s="3" r="A5" t="s">
        <v>121</v>
      </c>
      <c r="D5" t="n"/>
      <c s="5" r="F5" t="n">
        <v>-182257</v>
      </c>
      <c r="H5" t="n"/>
      <c s="5" r="K5" t="n">
        <v>-182257</v>
      </c>
    </row>
    <row r="6" spans="1:11">
      <c s="6" r="A6" t="s">
        <v>122</v>
      </c>
      <c r="D6" t="n"/>
      <c r="F6" t="n"/>
      <c r="H6" t="n"/>
    </row>
    <row r="7" spans="1:11">
      <c s="3" r="A7" t="s">
        <v>123</v>
      </c>
      <c r="D7" t="n"/>
      <c r="F7" t="n"/>
      <c s="5" r="H7" t="n">
        <v>4315</v>
      </c>
      <c s="5" r="K7" t="n">
        <v>4315</v>
      </c>
    </row>
    <row r="8" spans="1:11">
      <c s="3" r="A8" t="s">
        <v>124</v>
      </c>
      <c r="D8" t="n"/>
      <c r="F8" t="n"/>
      <c s="5" r="H8" t="n">
        <v>340</v>
      </c>
      <c s="5" r="K8" t="n">
        <v>340</v>
      </c>
    </row>
    <row r="9" spans="1:11">
      <c s="3" r="A9" t="s">
        <v>125</v>
      </c>
      <c s="3" r="B9" t="s">
        <v>113</v>
      </c>
      <c s="8" r="C9" t="n">
        <v>0.1</v>
      </c>
      <c r="D9" t="n"/>
      <c r="F9" t="n"/>
      <c r="H9" t="n"/>
    </row>
    <row r="10" spans="1:11">
      <c s="3" r="A10" t="s">
        <v>126</v>
      </c>
      <c s="5" r="D10" t="n">
        <v>753147</v>
      </c>
      <c s="5" r="F10" t="n">
        <v>-271264</v>
      </c>
      <c s="5" r="H10" t="n">
        <v>-13267</v>
      </c>
      <c s="5" r="K10" t="n">
        <v>468616</v>
      </c>
    </row>
    <row r="11" spans="1:11">
      <c s="6" r="A11" t="s">
        <v>122</v>
      </c>
      <c r="D11" t="n"/>
      <c r="F11" t="n"/>
      <c r="H11" t="n"/>
    </row>
    <row r="12" spans="1:11">
      <c s="3" r="A12" t="s">
        <v>120</v>
      </c>
      <c s="5" r="D12" t="n">
        <v>1512</v>
      </c>
      <c r="F12" t="n"/>
      <c r="H12" t="n"/>
      <c s="5" r="K12" t="n">
        <v>1512</v>
      </c>
    </row>
    <row r="13" spans="1:11">
      <c s="3" r="A13" t="s">
        <v>121</v>
      </c>
      <c r="D13" t="n"/>
      <c s="5" r="F13" t="n">
        <v>-182257</v>
      </c>
      <c r="H13" t="n"/>
      <c s="5" r="K13" t="n">
        <v>-182257</v>
      </c>
    </row>
    <row r="14" spans="1:11">
      <c s="3" r="A14" t="s">
        <v>120</v>
      </c>
      <c s="5" r="D14" t="n">
        <v>2087</v>
      </c>
      <c r="F14" t="n"/>
      <c r="H14" t="n"/>
      <c s="5" r="K14" t="n">
        <v>2087</v>
      </c>
    </row>
    <row r="15" spans="1:11">
      <c s="3" r="A15" t="s">
        <v>121</v>
      </c>
      <c r="D15" t="n"/>
      <c s="5" r="F15" t="n">
        <v>-60725</v>
      </c>
      <c r="H15" t="n"/>
      <c s="5" r="K15" t="n">
        <v>-60725</v>
      </c>
    </row>
    <row r="16" spans="1:11">
      <c s="3" r="A16" t="s">
        <v>123</v>
      </c>
      <c r="D16" t="n"/>
      <c r="F16" t="n"/>
      <c s="5" r="H16" t="n">
        <v>-26712</v>
      </c>
      <c s="5" r="K16" t="n">
        <v>-26712</v>
      </c>
    </row>
    <row r="17" spans="1:11">
      <c s="3" r="A17" t="s">
        <v>124</v>
      </c>
      <c r="D17" t="n"/>
      <c r="F17" t="n"/>
      <c s="5" r="H17" t="n">
        <v>415</v>
      </c>
      <c s="5" r="K17" t="n">
        <v>415</v>
      </c>
    </row>
    <row r="18" spans="1:11">
      <c s="3" r="A18" t="s">
        <v>127</v>
      </c>
      <c s="3" r="B18" t="s">
        <v>113</v>
      </c>
      <c s="8" r="C18" t="n">
        <v>0.1</v>
      </c>
      <c r="D18" t="n"/>
      <c r="F18" t="n"/>
      <c r="H18" t="n"/>
    </row>
    <row r="19" spans="1:11">
      <c s="3" r="A19" t="s">
        <v>128</v>
      </c>
      <c s="5" r="D19" t="n">
        <v>755234</v>
      </c>
      <c s="5" r="F19" t="n">
        <v>-331989</v>
      </c>
      <c s="5" r="H19" t="n">
        <v>-39564</v>
      </c>
      <c s="5" r="K19" t="n">
        <v>383681</v>
      </c>
    </row>
    <row r="20" spans="1:11">
      <c s="6" r="A20" t="s">
        <v>122</v>
      </c>
      <c r="D20" t="n"/>
      <c r="F20" t="n"/>
      <c r="H20" t="n"/>
    </row>
    <row r="21" spans="1:11">
      <c s="3" r="A21" t="s">
        <v>120</v>
      </c>
      <c s="5" r="D21" t="n">
        <v>2087</v>
      </c>
      <c r="F21" t="n"/>
      <c r="H21" t="n"/>
      <c s="5" r="K21" t="n">
        <v>2087</v>
      </c>
    </row>
    <row r="22" spans="1:11">
      <c s="3" r="A22" t="s">
        <v>121</v>
      </c>
      <c r="D22" t="n"/>
      <c s="5" r="F22" t="n">
        <v>-60725</v>
      </c>
      <c r="H22" t="n"/>
      <c s="5" r="K22" t="n">
        <v>-60725</v>
      </c>
    </row>
    <row r="23" spans="1:11">
      <c s="3" r="A23" t="s">
        <v>120</v>
      </c>
      <c s="5" r="D23" t="n">
        <v>4045</v>
      </c>
      <c r="F23" t="n"/>
      <c r="H23" t="n"/>
      <c s="5" r="K23" t="n">
        <v>4045</v>
      </c>
    </row>
    <row r="24" spans="1:11">
      <c s="3" r="A24" t="s">
        <v>121</v>
      </c>
      <c r="D24" t="n"/>
      <c s="5" r="F24" t="n">
        <v>-27436</v>
      </c>
      <c r="H24" t="n"/>
      <c s="5" r="K24" t="n">
        <v>-27673</v>
      </c>
    </row>
    <row r="25" spans="1:11">
      <c s="3" r="A25" t="s">
        <v>123</v>
      </c>
      <c r="D25" t="n"/>
      <c r="F25" t="n"/>
      <c s="5" r="H25" t="n">
        <v>-3680</v>
      </c>
      <c s="5" r="K25" t="n">
        <v>-3680</v>
      </c>
    </row>
    <row r="26" spans="1:11">
      <c s="3" r="A26" t="s">
        <v>124</v>
      </c>
      <c r="D26" t="n"/>
      <c r="F26" t="n"/>
      <c s="5" r="H26" t="n">
        <v>249</v>
      </c>
      <c s="5" r="K26" t="n">
        <v>249</v>
      </c>
    </row>
    <row r="27" spans="1:11">
      <c s="3" r="A27" t="s">
        <v>129</v>
      </c>
      <c s="3" r="B27" t="s">
        <v>113</v>
      </c>
      <c s="8" r="C27" t="n">
        <v>0.1</v>
      </c>
      <c r="D27" t="n"/>
      <c r="F27" t="n"/>
      <c r="H27" t="n"/>
    </row>
    <row r="28" spans="1:11">
      <c s="3" r="A28" t="s">
        <v>130</v>
      </c>
      <c s="5" r="D28" t="n">
        <v>753279</v>
      </c>
      <c s="5" r="F28" t="n">
        <v>-359425</v>
      </c>
      <c s="7" r="H28" t="n">
        <v>-42995</v>
      </c>
      <c s="7" r="J28" t="n">
        <v>5763</v>
      </c>
      <c s="5" r="K28" t="n">
        <v>350859</v>
      </c>
    </row>
    <row r="29" spans="1:11">
      <c s="6" r="A29" t="s">
        <v>122</v>
      </c>
      <c r="D29" t="n"/>
      <c r="F29" t="n"/>
      <c r="H29" t="n"/>
    </row>
    <row r="30" spans="1:11">
      <c s="3" r="A30" t="s">
        <v>120</v>
      </c>
      <c s="5" r="D30" t="n">
        <v>4045</v>
      </c>
      <c r="F30" t="n"/>
      <c r="H30" t="n"/>
      <c s="5" r="K30" t="n">
        <v>4045</v>
      </c>
    </row>
    <row r="31" spans="1:11">
      <c s="3" r="A31" t="s">
        <v>121</v>
      </c>
      <c r="D31" t="n"/>
      <c s="7" r="F31" t="n">
        <v>-27436</v>
      </c>
      <c r="H31" t="n"/>
      <c s="5" r="K31" t="n">
        <v>-27673</v>
      </c>
    </row>
    <row r="32" spans="1:11">
      <c s="3" r="A32" t="s">
        <v>131</v>
      </c>
      <c s="7" r="D32" t="n">
        <v>-6000</v>
      </c>
      <c r="F32" t="n"/>
      <c r="H32" t="n"/>
      <c s="5" r="K32" t="n">
        <v>-6000</v>
      </c>
    </row>
    <row r="33" spans="1:11">
      <c s="3" r="A33" t="s">
        <v>132</v>
      </c>
      <c r="D33" t="n"/>
      <c r="F33" t="n"/>
      <c r="H33" t="n"/>
      <c s="7" r="J33" t="n">
        <v>6000</v>
      </c>
      <c s="7" r="K33" t="n">
        <v>6000</v>
      </c>
    </row>
    <row r="34" spans="1:11">
      <c r="A34" t="n"/>
    </row>
    <row r="35" spans="1:11">
      <c s="3" r="A35" t="s">
        <v>113</v>
      </c>
      <c s="3" r="B35" t="s">
        <v>133</v>
      </c>
    </row>
  </sheetData>
  <mergeCells count="99">
    <mergeCell ref="A1:B1"/>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A34:J34"/>
    <mergeCell ref="B35:J3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s="1" r="A1" t="s">
        <v>460</v>
      </c>
      <c s="2" r="B1" t="s">
        <v>304</v>
      </c>
    </row>
    <row r="2" spans="1:2">
      <c s="6" r="A2" t="s">
        <v>461</v>
      </c>
    </row>
    <row r="3" spans="1:2">
      <c s="5" r="A3" t="n">
        <v>2016</v>
      </c>
      <c s="7" r="B3" t="n">
        <v>6159</v>
      </c>
    </row>
    <row r="4" spans="1:2">
      <c s="5" r="A4" t="n">
        <v>2017</v>
      </c>
      <c s="5" r="B4" t="n">
        <v>6632</v>
      </c>
    </row>
    <row r="5" spans="1:2">
      <c s="5" r="A5" t="n">
        <v>2018</v>
      </c>
      <c s="5" r="B5" t="n">
        <v>6632</v>
      </c>
    </row>
    <row r="6" spans="1:2">
      <c s="5" r="A6" t="n">
        <v>2019</v>
      </c>
      <c s="5" r="B6" t="n">
        <v>628513</v>
      </c>
    </row>
    <row r="7" spans="1:2">
      <c s="5" r="A7" t="n">
        <v>2020</v>
      </c>
      <c s="5" r="B7" t="n">
        <v>400000</v>
      </c>
    </row>
    <row r="8" spans="1:2">
      <c s="7" r="B8" t="n">
        <v>10479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462</v>
      </c>
      <c s="2" r="B1" t="s">
        <v>73</v>
      </c>
      <c s="2" r="D1" t="s">
        <v>1</v>
      </c>
    </row>
    <row r="2" spans="1:5">
      <c s="2" r="B2" t="s">
        <v>2</v>
      </c>
      <c s="2" r="C2" t="s">
        <v>75</v>
      </c>
      <c s="2" r="D2" t="s">
        <v>2</v>
      </c>
      <c s="2" r="E2" t="s">
        <v>75</v>
      </c>
    </row>
    <row r="3" spans="1:5">
      <c s="3" r="A3" t="s">
        <v>446</v>
      </c>
    </row>
    <row r="4" spans="1:5">
      <c s="3" r="A4" t="s">
        <v>463</v>
      </c>
      <c s="7" r="B4" t="n">
        <v>11285</v>
      </c>
      <c s="7" r="C4" t="n">
        <v>11265</v>
      </c>
      <c s="7" r="D4" t="n">
        <v>33847</v>
      </c>
      <c s="7" r="E4" t="n">
        <v>33792</v>
      </c>
    </row>
    <row r="5" spans="1:5">
      <c s="3" r="A5" t="s">
        <v>417</v>
      </c>
    </row>
    <row r="6" spans="1:5">
      <c s="3" r="A6" t="s">
        <v>463</v>
      </c>
      <c s="5" r="B6" t="n">
        <v>8685</v>
      </c>
      <c s="5" r="C6" t="n">
        <v>8646</v>
      </c>
      <c s="5" r="D6" t="n">
        <v>26190</v>
      </c>
      <c s="5" r="E6" t="n">
        <v>26265</v>
      </c>
    </row>
    <row r="7" spans="1:5">
      <c s="3" r="A7" t="s">
        <v>464</v>
      </c>
      <c s="5" r="B7" t="n">
        <v>1792</v>
      </c>
      <c s="5" r="C7" t="n">
        <v>1674</v>
      </c>
      <c s="5" r="D7" t="n">
        <v>5327</v>
      </c>
      <c s="5" r="E7" t="n">
        <v>4998</v>
      </c>
    </row>
    <row r="8" spans="1:5">
      <c s="3" r="A8" t="s">
        <v>465</v>
      </c>
      <c s="5" r="B8" t="n">
        <v>122</v>
      </c>
      <c s="5" r="C8" t="n">
        <v>209</v>
      </c>
      <c s="5" r="D8" t="n">
        <v>487</v>
      </c>
      <c s="5" r="E8" t="n">
        <v>700</v>
      </c>
    </row>
    <row r="9" spans="1:5">
      <c s="3" r="A9" t="s">
        <v>466</v>
      </c>
      <c s="5" r="B9" t="n">
        <v>154</v>
      </c>
      <c s="5" r="C9" t="n">
        <v>157</v>
      </c>
      <c s="5" r="D9" t="n">
        <v>563</v>
      </c>
      <c s="5" r="E9" t="n">
        <v>516</v>
      </c>
    </row>
    <row r="10" spans="1:5">
      <c s="3" r="A10" t="s">
        <v>467</v>
      </c>
      <c s="5" r="B10" t="n">
        <v>291</v>
      </c>
      <c s="5" r="C10" t="n">
        <v>-158</v>
      </c>
      <c s="5" r="D10" t="n">
        <v>861</v>
      </c>
      <c s="5" r="E10" t="n">
        <v>642</v>
      </c>
    </row>
    <row r="11" spans="1:5">
      <c s="3" r="A11" t="s">
        <v>90</v>
      </c>
      <c s="7" r="B11" t="n">
        <v>22329</v>
      </c>
      <c s="7" r="C11" t="n">
        <v>21793</v>
      </c>
      <c s="7" r="D11" t="n">
        <v>67275</v>
      </c>
      <c s="7" r="E11" t="n">
        <v>669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68</v>
      </c>
      <c s="2" r="B1" t="s">
        <v>1</v>
      </c>
    </row>
    <row r="2" spans="1:4">
      <c s="2" r="B2" t="s">
        <v>2</v>
      </c>
      <c s="2" r="C2" t="s">
        <v>469</v>
      </c>
      <c s="2" r="D2" t="s">
        <v>470</v>
      </c>
    </row>
    <row r="3" spans="1:4">
      <c s="3" r="A3" t="s">
        <v>471</v>
      </c>
    </row>
    <row r="4" spans="1:4">
      <c s="3" r="A4" t="s">
        <v>472</v>
      </c>
      <c s="3" r="C4" t="s">
        <v>473</v>
      </c>
    </row>
    <row r="5" spans="1:4">
      <c s="3" r="A5" t="s">
        <v>474</v>
      </c>
    </row>
    <row r="6" spans="1:4">
      <c s="3" r="A6" t="s">
        <v>472</v>
      </c>
      <c s="3" r="B6" t="s">
        <v>475</v>
      </c>
    </row>
    <row r="7" spans="1:4">
      <c s="3" r="A7" t="s">
        <v>476</v>
      </c>
    </row>
    <row r="8" spans="1:4">
      <c s="3" r="A8" t="s">
        <v>477</v>
      </c>
      <c s="3" r="B8" t="s">
        <v>445</v>
      </c>
    </row>
    <row r="9" spans="1:4">
      <c s="3" r="A9" t="s">
        <v>472</v>
      </c>
      <c s="3" r="C9" t="s">
        <v>475</v>
      </c>
      <c s="3" r="D9" t="s">
        <v>478</v>
      </c>
    </row>
    <row r="10" spans="1:4">
      <c s="3" r="A10" t="s">
        <v>479</v>
      </c>
    </row>
    <row r="11" spans="1:4">
      <c s="3" r="A11" t="s">
        <v>480</v>
      </c>
      <c s="7" r="C11" t="n">
        <v>155</v>
      </c>
    </row>
    <row r="12" spans="1:4">
      <c s="3" r="A12" t="s">
        <v>481</v>
      </c>
    </row>
    <row r="13" spans="1:4">
      <c s="3" r="A13" t="s">
        <v>480</v>
      </c>
      <c s="7" r="B13" t="n">
        <v>70</v>
      </c>
    </row>
    <row r="14" spans="1:4">
      <c s="3" r="A14" t="s">
        <v>482</v>
      </c>
    </row>
    <row r="15" spans="1:4">
      <c s="3" r="A15" t="s">
        <v>480</v>
      </c>
      <c s="5" r="B15" t="n">
        <v>70</v>
      </c>
      <c s="7" r="D15" t="n">
        <v>240</v>
      </c>
    </row>
    <row r="16" spans="1:4">
      <c s="3" r="A16" t="s">
        <v>483</v>
      </c>
    </row>
    <row r="17" spans="1:4">
      <c s="3" r="A17" t="s">
        <v>484</v>
      </c>
      <c s="9" r="B17" t="n">
        <v>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5</v>
      </c>
      <c s="2" r="B1" t="s">
        <v>2</v>
      </c>
      <c s="2" r="C1" t="s">
        <v>29</v>
      </c>
    </row>
    <row r="2" spans="1:3">
      <c s="3" r="A2" t="s">
        <v>486</v>
      </c>
      <c s="7" r="B2" t="n">
        <v>-269</v>
      </c>
      <c s="7" r="C2" t="n">
        <v>-6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7</v>
      </c>
      <c s="2" r="B1" t="s">
        <v>73</v>
      </c>
      <c s="2" r="D1" t="s">
        <v>1</v>
      </c>
    </row>
    <row r="2" spans="1:5">
      <c s="2" r="B2" t="s">
        <v>2</v>
      </c>
      <c s="2" r="C2" t="s">
        <v>75</v>
      </c>
      <c s="2" r="D2" t="s">
        <v>2</v>
      </c>
      <c s="2" r="E2" t="s">
        <v>75</v>
      </c>
    </row>
    <row r="3" spans="1:5">
      <c s="3" r="A3" t="s">
        <v>488</v>
      </c>
    </row>
    <row r="4" spans="1:5">
      <c s="3" r="A4" t="s">
        <v>489</v>
      </c>
      <c s="3" r="B4" t="s">
        <v>56</v>
      </c>
      <c s="3" r="C4" t="s">
        <v>56</v>
      </c>
      <c s="7" r="D4" t="n">
        <v>-1</v>
      </c>
      <c s="7" r="E4" t="n">
        <v>-2</v>
      </c>
    </row>
    <row r="5" spans="1:5">
      <c s="3" r="A5" t="s">
        <v>490</v>
      </c>
      <c s="7" r="B5" t="n">
        <v>-121</v>
      </c>
      <c s="7" r="C5" t="n">
        <v>-207</v>
      </c>
      <c s="7" r="D5" t="n">
        <v>-489</v>
      </c>
      <c s="7" r="E5" t="n">
        <v>-69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91</v>
      </c>
      <c s="2" r="B1" t="s">
        <v>1</v>
      </c>
      <c s="2" r="C1" t="s">
        <v>74</v>
      </c>
    </row>
    <row r="2" spans="1:5">
      <c s="2" r="B2" t="s">
        <v>2</v>
      </c>
      <c s="2" r="C2" t="s">
        <v>29</v>
      </c>
      <c s="2" r="D2" t="s">
        <v>75</v>
      </c>
      <c s="2" r="E2" t="s">
        <v>76</v>
      </c>
    </row>
    <row r="3" spans="1:5">
      <c s="3" r="A3" t="s">
        <v>492</v>
      </c>
    </row>
    <row r="4" spans="1:5">
      <c s="3" r="A4" t="s">
        <v>493</v>
      </c>
      <c s="3" r="B4" t="s">
        <v>494</v>
      </c>
      <c s="3" r="C4" t="s">
        <v>495</v>
      </c>
    </row>
    <row r="5" spans="1:5">
      <c s="3" r="A5" t="s">
        <v>446</v>
      </c>
    </row>
    <row r="6" spans="1:5">
      <c s="3" r="A6" t="s">
        <v>496</v>
      </c>
      <c s="7" r="B6" t="n">
        <v>295300</v>
      </c>
      <c s="7" r="C6" t="n">
        <v>424300</v>
      </c>
    </row>
    <row r="7" spans="1:5">
      <c s="3" r="A7" t="s">
        <v>417</v>
      </c>
    </row>
    <row r="8" spans="1:5">
      <c s="3" r="A8" t="s">
        <v>496</v>
      </c>
      <c s="5" r="B8" t="n">
        <v>588700</v>
      </c>
      <c s="5" r="C8" t="n">
        <v>653300</v>
      </c>
    </row>
    <row r="9" spans="1:5">
      <c s="3" r="A9" t="s">
        <v>497</v>
      </c>
    </row>
    <row r="10" spans="1:5">
      <c s="3" r="A10" t="s">
        <v>330</v>
      </c>
      <c s="5" r="B10" t="n">
        <v>19400</v>
      </c>
      <c s="5" r="C10" t="n">
        <v>18600</v>
      </c>
    </row>
    <row r="11" spans="1:5">
      <c s="3" r="A11" t="s">
        <v>498</v>
      </c>
    </row>
    <row r="12" spans="1:5">
      <c s="3" r="A12" t="s">
        <v>330</v>
      </c>
      <c s="5" r="C12" t="n">
        <v>100</v>
      </c>
    </row>
    <row r="13" spans="1:5">
      <c s="3" r="A13" t="s">
        <v>499</v>
      </c>
    </row>
    <row r="14" spans="1:5">
      <c s="3" r="A14" t="s">
        <v>500</v>
      </c>
      <c s="5" r="C14" t="n">
        <v>18500</v>
      </c>
    </row>
    <row r="15" spans="1:5">
      <c s="3" r="A15" t="s">
        <v>355</v>
      </c>
      <c s="5" r="B15" t="n">
        <v>12190</v>
      </c>
      <c s="5" r="C15" t="n">
        <v>18363</v>
      </c>
      <c s="7" r="D15" t="n">
        <v>11491</v>
      </c>
      <c s="7" r="E15" t="n">
        <v>23621</v>
      </c>
    </row>
    <row r="16" spans="1:5">
      <c s="3" r="A16" t="s">
        <v>330</v>
      </c>
      <c s="5" r="B16" t="n">
        <v>19409</v>
      </c>
      <c s="5" r="C16" t="n">
        <v>18596</v>
      </c>
      <c s="7" r="E16" t="n">
        <v>11300</v>
      </c>
    </row>
    <row r="17" spans="1:5">
      <c s="3" r="A17" t="s">
        <v>500</v>
      </c>
      <c s="7" r="B17" t="n">
        <v>30765</v>
      </c>
      <c s="7" r="C17" t="n">
        <v>292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1</v>
      </c>
      <c s="2" r="B1" t="s">
        <v>2</v>
      </c>
      <c s="2" r="C1" t="s">
        <v>29</v>
      </c>
    </row>
    <row r="2" spans="1:3">
      <c s="3" r="A2" t="s">
        <v>502</v>
      </c>
    </row>
    <row r="3" spans="1:3">
      <c s="3" r="A3" t="s">
        <v>503</v>
      </c>
      <c s="3" r="B3" t="s">
        <v>56</v>
      </c>
      <c s="3" r="C3" t="s">
        <v>56</v>
      </c>
    </row>
    <row r="4" spans="1:3">
      <c s="3" r="A4" t="s">
        <v>504</v>
      </c>
      <c s="3" r="B4" t="s">
        <v>56</v>
      </c>
      <c s="3" r="C4" t="s">
        <v>56</v>
      </c>
    </row>
    <row r="5" spans="1:3">
      <c s="3" r="A5" t="s">
        <v>505</v>
      </c>
    </row>
    <row r="6" spans="1:3">
      <c s="3" r="A6" t="s">
        <v>503</v>
      </c>
      <c s="7" r="B6" t="n">
        <v>-269</v>
      </c>
      <c s="7" r="C6" t="n">
        <v>-686</v>
      </c>
    </row>
    <row r="7" spans="1:3">
      <c s="3" r="A7" t="s">
        <v>504</v>
      </c>
      <c s="3" r="B7" t="s">
        <v>56</v>
      </c>
      <c s="3" r="C7" t="s">
        <v>56</v>
      </c>
    </row>
    <row r="8" spans="1:3">
      <c s="3" r="A8" t="s">
        <v>506</v>
      </c>
    </row>
    <row r="9" spans="1:3">
      <c s="3" r="A9" t="s">
        <v>503</v>
      </c>
      <c s="3" r="B9" t="s">
        <v>56</v>
      </c>
      <c s="3" r="C9" t="s">
        <v>56</v>
      </c>
    </row>
    <row r="10" spans="1:3">
      <c s="3" r="A10" t="s">
        <v>504</v>
      </c>
      <c s="7" r="B10" t="n">
        <v>-19409</v>
      </c>
      <c s="7" r="C10" t="n">
        <v>-18596</v>
      </c>
    </row>
    <row r="11" spans="1:3">
      <c s="3" r="A11" t="s">
        <v>503</v>
      </c>
      <c s="5" r="B11" t="n">
        <v>-269</v>
      </c>
      <c s="5" r="C11" t="n">
        <v>-686</v>
      </c>
    </row>
    <row r="12" spans="1:3">
      <c s="3" r="A12" t="s">
        <v>504</v>
      </c>
      <c s="7" r="B12" t="n">
        <v>-19409</v>
      </c>
      <c s="7" r="C12" t="n">
        <v>-185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07</v>
      </c>
      <c s="2" r="B1" t="s">
        <v>1</v>
      </c>
      <c s="2" r="C1" t="s">
        <v>74</v>
      </c>
    </row>
    <row r="2" spans="1:3">
      <c s="2" r="B2" t="s">
        <v>2</v>
      </c>
      <c s="2" r="C2" t="s">
        <v>29</v>
      </c>
    </row>
    <row r="3" spans="1:3">
      <c s="3" r="A3" t="s">
        <v>504</v>
      </c>
      <c s="7" r="B3" t="n">
        <v>-19409</v>
      </c>
      <c s="7" r="C3" t="n">
        <v>-18596</v>
      </c>
    </row>
    <row r="4" spans="1:3">
      <c s="3" r="A4" t="s">
        <v>508</v>
      </c>
      <c s="3" r="B4" t="s">
        <v>56</v>
      </c>
      <c s="5" r="C4" t="n">
        <v>-6469</v>
      </c>
    </row>
    <row r="5" spans="1:3">
      <c s="3" r="A5" t="s">
        <v>509</v>
      </c>
      <c s="7" r="B5" t="n">
        <v>48</v>
      </c>
      <c s="5" r="C5" t="n">
        <v>87</v>
      </c>
    </row>
    <row r="6" spans="1:3">
      <c s="3" r="A6" t="s">
        <v>510</v>
      </c>
      <c s="7" r="B6" t="n">
        <v>-861</v>
      </c>
      <c s="7" r="C6" t="n">
        <v>-9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1</v>
      </c>
      <c s="2" r="B1" t="s">
        <v>1</v>
      </c>
    </row>
    <row r="2" spans="1:3">
      <c s="2" r="B2" t="s">
        <v>2</v>
      </c>
      <c s="2" r="C2" t="s">
        <v>75</v>
      </c>
    </row>
    <row r="3" spans="1:3">
      <c s="3" r="A3" t="s">
        <v>123</v>
      </c>
      <c s="7" r="B3" t="n">
        <v>-3949</v>
      </c>
      <c s="7" r="C3" t="n">
        <v>-26246</v>
      </c>
    </row>
    <row r="4" spans="1:3">
      <c s="3" r="A4" t="s">
        <v>123</v>
      </c>
      <c s="5" r="B4" t="n">
        <v>-269</v>
      </c>
      <c s="5" r="C4" t="n">
        <v>1431</v>
      </c>
    </row>
    <row r="5" spans="1:3">
      <c s="3" r="A5" t="s">
        <v>123</v>
      </c>
      <c s="5" r="B5" t="n">
        <v>-3680</v>
      </c>
      <c s="5" r="C5" t="n">
        <v>-27677</v>
      </c>
    </row>
    <row r="6" spans="1:3">
      <c s="3" r="A6" t="s">
        <v>124</v>
      </c>
      <c s="5" r="B6" t="n">
        <v>417</v>
      </c>
      <c s="5" r="C6" t="n">
        <v>553</v>
      </c>
    </row>
    <row r="7" spans="1:3">
      <c s="3" r="A7" t="s">
        <v>124</v>
      </c>
      <c s="5" r="B7" t="n">
        <v>168</v>
      </c>
      <c s="5" r="C7" t="n">
        <v>242</v>
      </c>
    </row>
    <row r="8" spans="1:3">
      <c s="3" r="A8" t="s">
        <v>124</v>
      </c>
      <c s="5" r="B8" t="n">
        <v>249</v>
      </c>
      <c s="5" r="C8" t="n">
        <v>311</v>
      </c>
    </row>
    <row r="9" spans="1:3">
      <c s="5" r="B9" t="n">
        <v>-3532</v>
      </c>
      <c s="5" r="C9" t="n">
        <v>-25693</v>
      </c>
    </row>
    <row r="10" spans="1:3">
      <c s="5" r="B10" t="n">
        <v>-101</v>
      </c>
      <c s="5" r="C10" t="n">
        <v>1673</v>
      </c>
    </row>
    <row r="11" spans="1:3">
      <c s="7" r="B11" t="n">
        <v>-3431</v>
      </c>
      <c s="7" r="C11" t="n">
        <v>-273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v>
      </c>
      <c s="2" r="C1" t="s">
        <v>29</v>
      </c>
    </row>
    <row r="2" spans="1:3">
      <c s="3" r="A2" t="s">
        <v>513</v>
      </c>
      <c s="7" r="B2" t="n">
        <v>-42819</v>
      </c>
      <c s="7" r="C2" t="n">
        <v>-39139</v>
      </c>
    </row>
    <row r="3" spans="1:3">
      <c s="3" r="A3" t="s">
        <v>514</v>
      </c>
      <c s="5" r="B3" t="n">
        <v>-176</v>
      </c>
      <c s="5" r="C3" t="n">
        <v>-425</v>
      </c>
    </row>
    <row r="4" spans="1:3">
      <c s="3" r="A4" t="s">
        <v>61</v>
      </c>
      <c s="7" r="B4" t="n">
        <v>-42995</v>
      </c>
      <c s="7" r="C4" t="n">
        <v>-395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4</v>
      </c>
      <c s="2" r="B1" t="s">
        <v>1</v>
      </c>
    </row>
    <row r="2" spans="1:3">
      <c s="2" r="B2" t="s">
        <v>2</v>
      </c>
      <c s="2" r="C2" t="s">
        <v>75</v>
      </c>
    </row>
    <row r="3" spans="1:3">
      <c s="6" r="A3" t="s">
        <v>135</v>
      </c>
    </row>
    <row r="4" spans="1:3">
      <c s="3" r="A4" t="s">
        <v>121</v>
      </c>
      <c s="7" r="B4" t="n">
        <v>-27673</v>
      </c>
      <c s="7" r="C4" t="n">
        <v>-53997</v>
      </c>
    </row>
    <row r="5" spans="1:3">
      <c s="6" r="A5" t="s">
        <v>136</v>
      </c>
    </row>
    <row r="6" spans="1:3">
      <c s="3" r="A6" t="s">
        <v>137</v>
      </c>
      <c s="5" r="B6" t="n">
        <v>51417</v>
      </c>
      <c s="5" r="C6" t="n">
        <v>53843</v>
      </c>
    </row>
    <row r="7" spans="1:3">
      <c s="3" r="A7" t="s">
        <v>138</v>
      </c>
      <c s="5" r="B7" t="n">
        <v>8178</v>
      </c>
      <c s="5" r="C7" t="n">
        <v>7557</v>
      </c>
    </row>
    <row r="8" spans="1:3">
      <c s="3" r="A8" t="s">
        <v>139</v>
      </c>
      <c s="5" r="B8" t="n">
        <v>526</v>
      </c>
      <c s="5" r="C8" t="n">
        <v>237</v>
      </c>
    </row>
    <row r="9" spans="1:3">
      <c s="3" r="A9" t="s">
        <v>140</v>
      </c>
      <c s="5" r="B9" t="n">
        <v>456</v>
      </c>
      <c s="5" r="C9" t="n">
        <v>372</v>
      </c>
    </row>
    <row r="10" spans="1:3">
      <c s="3" r="A10" t="s">
        <v>120</v>
      </c>
      <c s="5" r="B10" t="n">
        <v>4045</v>
      </c>
      <c s="5" r="C10" t="n">
        <v>1800</v>
      </c>
    </row>
    <row r="11" spans="1:3">
      <c s="3" r="A11" t="s">
        <v>141</v>
      </c>
      <c s="5" r="B11" t="n">
        <v>-16953</v>
      </c>
      <c s="5" r="C11" t="n">
        <v>21496</v>
      </c>
    </row>
    <row r="12" spans="1:3">
      <c s="6" r="A12" t="s">
        <v>142</v>
      </c>
    </row>
    <row r="13" spans="1:3">
      <c s="3" r="A13" t="s">
        <v>143</v>
      </c>
      <c s="5" r="B13" t="n">
        <v>6774</v>
      </c>
      <c s="5" r="C13" t="n">
        <v>-9259</v>
      </c>
    </row>
    <row r="14" spans="1:3">
      <c s="3" r="A14" t="s">
        <v>144</v>
      </c>
      <c s="5" r="B14" t="n">
        <v>-495</v>
      </c>
      <c s="5" r="C14" t="n">
        <v>526</v>
      </c>
    </row>
    <row r="15" spans="1:3">
      <c s="3" r="A15" t="s">
        <v>145</v>
      </c>
      <c s="5" r="B15" t="n">
        <v>-11034</v>
      </c>
      <c s="5" r="C15" t="n">
        <v>-6017</v>
      </c>
    </row>
    <row r="16" spans="1:3">
      <c s="3" r="A16" t="s">
        <v>146</v>
      </c>
      <c s="5" r="B16" t="n">
        <v>1477</v>
      </c>
      <c s="5" r="C16" t="n">
        <v>1101</v>
      </c>
    </row>
    <row r="17" spans="1:3">
      <c s="3" r="A17" t="s">
        <v>44</v>
      </c>
      <c s="5" r="B17" t="n">
        <v>4165</v>
      </c>
      <c s="5" r="C17" t="n">
        <v>-3284</v>
      </c>
    </row>
    <row r="18" spans="1:3">
      <c s="3" r="A18" t="s">
        <v>147</v>
      </c>
      <c s="5" r="B18" t="n">
        <v>-20</v>
      </c>
      <c s="5" r="C18" t="n">
        <v>129</v>
      </c>
    </row>
    <row r="19" spans="1:3">
      <c s="3" r="A19" t="s">
        <v>148</v>
      </c>
      <c s="5" r="B19" t="n">
        <v>-14022</v>
      </c>
      <c s="5" r="C19" t="n">
        <v>-11712</v>
      </c>
    </row>
    <row r="20" spans="1:3">
      <c s="3" r="A20" t="s">
        <v>149</v>
      </c>
      <c s="5" r="B20" t="n">
        <v>6841</v>
      </c>
      <c s="5" r="C20" t="n">
        <v>2792</v>
      </c>
    </row>
    <row r="21" spans="1:3">
      <c s="6" r="A21" t="s">
        <v>150</v>
      </c>
    </row>
    <row r="22" spans="1:3">
      <c s="3" r="A22" t="s">
        <v>151</v>
      </c>
      <c s="5" r="B22" t="n">
        <v>-7050</v>
      </c>
      <c s="5" r="C22" t="n">
        <v>-7519</v>
      </c>
    </row>
    <row r="23" spans="1:3">
      <c s="3" r="A23" t="s">
        <v>152</v>
      </c>
      <c s="5" r="B23" t="n">
        <v>-4850</v>
      </c>
      <c s="5" r="C23" t="n">
        <v>-5300</v>
      </c>
    </row>
    <row r="24" spans="1:3">
      <c s="3" r="A24" t="s">
        <v>153</v>
      </c>
      <c s="5" r="B24" t="n">
        <v>-750</v>
      </c>
      <c s="5" r="C24" t="n">
        <v>-6396</v>
      </c>
    </row>
    <row r="25" spans="1:3">
      <c s="3" r="A25" t="s">
        <v>154</v>
      </c>
      <c s="5" r="B25" t="n">
        <v>-12650</v>
      </c>
      <c s="5" r="C25" t="n">
        <v>-19215</v>
      </c>
    </row>
    <row r="26" spans="1:3">
      <c s="6" r="A26" t="s">
        <v>155</v>
      </c>
    </row>
    <row r="27" spans="1:3">
      <c s="3" r="A27" t="s">
        <v>156</v>
      </c>
      <c s="5" r="B27" t="n">
        <v>-4982</v>
      </c>
      <c s="5" r="C27" t="n">
        <v>-4993</v>
      </c>
    </row>
    <row r="28" spans="1:3">
      <c s="3" r="A28" t="s">
        <v>157</v>
      </c>
      <c s="5" r="B28" t="n">
        <v>48000</v>
      </c>
      <c s="5" r="C28" t="n">
        <v>49500</v>
      </c>
    </row>
    <row r="29" spans="1:3">
      <c s="3" r="A29" t="s">
        <v>158</v>
      </c>
      <c s="5" r="B29" t="n">
        <v>-43500</v>
      </c>
      <c s="5" r="C29" t="n">
        <v>-36500</v>
      </c>
    </row>
    <row r="30" spans="1:3">
      <c s="3" r="A30" t="s">
        <v>159</v>
      </c>
      <c s="5" r="B30" t="n">
        <v>-482</v>
      </c>
      <c s="5" r="C30" t="n">
        <v>8007</v>
      </c>
    </row>
    <row r="31" spans="1:3">
      <c s="3" r="A31" t="s">
        <v>160</v>
      </c>
      <c s="5" r="B31" t="n">
        <v>118</v>
      </c>
      <c s="5" r="C31" t="n">
        <v>-3714</v>
      </c>
    </row>
    <row r="32" spans="1:3">
      <c s="3" r="A32" t="s">
        <v>161</v>
      </c>
      <c s="5" r="B32" t="n">
        <v>-6173</v>
      </c>
      <c s="5" r="C32" t="n">
        <v>-12130</v>
      </c>
    </row>
    <row r="33" spans="1:3">
      <c s="3" r="A33" t="s">
        <v>162</v>
      </c>
      <c s="5" r="B33" t="n">
        <v>18363</v>
      </c>
      <c s="5" r="C33" t="n">
        <v>23621</v>
      </c>
    </row>
    <row r="34" spans="1:3">
      <c s="3" r="A34" t="s">
        <v>163</v>
      </c>
      <c s="5" r="B34" t="n">
        <v>12190</v>
      </c>
      <c s="5" r="C34" t="n">
        <v>11491</v>
      </c>
    </row>
    <row r="35" spans="1:3">
      <c s="6" r="A35" t="s">
        <v>164</v>
      </c>
    </row>
    <row r="36" spans="1:3">
      <c s="3" r="A36" t="s">
        <v>165</v>
      </c>
      <c s="5" r="B36" t="n">
        <v>3232</v>
      </c>
      <c s="5" r="C36" t="n">
        <v>2621</v>
      </c>
    </row>
    <row r="37" spans="1:3">
      <c s="3" r="A37" t="s">
        <v>166</v>
      </c>
      <c s="5" r="B37" t="n">
        <v>70275</v>
      </c>
      <c s="5" r="C37" t="n">
        <v>70657</v>
      </c>
    </row>
    <row r="38" spans="1:3">
      <c s="6" r="A38" t="s">
        <v>167</v>
      </c>
    </row>
    <row r="39" spans="1:3">
      <c s="3" r="A39" t="s">
        <v>168</v>
      </c>
      <c s="5" r="B39" t="n">
        <v>4552</v>
      </c>
      <c s="7" r="C39" t="n">
        <v>5728</v>
      </c>
    </row>
    <row r="40" spans="1:3">
      <c s="3" r="A40" t="s">
        <v>131</v>
      </c>
      <c s="7" r="B40" t="n">
        <v>6000</v>
      </c>
      <c s="3" r="C40" t="s">
        <v>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7"/>
    <col customWidth="1" max="6" min="6" width="14"/>
    <col customWidth="1" max="7" min="7" width="14"/>
  </cols>
  <sheetData>
    <row r="1" spans="1:7">
      <c s="1" r="A1" t="s">
        <v>515</v>
      </c>
      <c s="2" r="B1" t="s">
        <v>73</v>
      </c>
      <c s="2" r="D1" t="s">
        <v>516</v>
      </c>
      <c s="2" r="E1" t="s">
        <v>1</v>
      </c>
    </row>
    <row r="2" spans="1:7">
      <c s="2" r="B2" t="s">
        <v>2</v>
      </c>
      <c s="2" r="C2" t="s">
        <v>75</v>
      </c>
      <c s="2" r="D2" t="s">
        <v>2</v>
      </c>
      <c s="2" r="E2" t="s">
        <v>2</v>
      </c>
      <c s="2" r="F2" t="s">
        <v>75</v>
      </c>
      <c s="2" r="G2" t="s">
        <v>517</v>
      </c>
    </row>
    <row r="3" spans="1:7">
      <c s="3" r="A3" t="s">
        <v>518</v>
      </c>
    </row>
    <row r="4" spans="1:7">
      <c s="3" r="A4" t="s">
        <v>519</v>
      </c>
      <c s="10" r="E4" t="n">
        <v>23.82</v>
      </c>
    </row>
    <row r="5" spans="1:7">
      <c s="3" r="A5" t="s">
        <v>520</v>
      </c>
      <c s="7" r="B5" t="n">
        <v>100000</v>
      </c>
      <c s="7" r="D5" t="n">
        <v>100000</v>
      </c>
      <c s="7" r="E5" t="n">
        <v>100000</v>
      </c>
    </row>
    <row r="6" spans="1:7">
      <c s="3" r="A6" t="s">
        <v>521</v>
      </c>
      <c s="3" r="E6" t="s">
        <v>522</v>
      </c>
    </row>
    <row r="7" spans="1:7">
      <c s="3" r="A7" t="s">
        <v>523</v>
      </c>
    </row>
    <row r="8" spans="1:7">
      <c s="3" r="A8" t="s">
        <v>524</v>
      </c>
      <c s="5" r="D8" t="n">
        <v>4600000</v>
      </c>
    </row>
    <row r="9" spans="1:7">
      <c s="3" r="A9" t="s">
        <v>525</v>
      </c>
    </row>
    <row r="10" spans="1:7">
      <c s="3" r="A10" t="s">
        <v>519</v>
      </c>
      <c s="10" r="E10" t="n">
        <v>25.25</v>
      </c>
    </row>
    <row r="11" spans="1:7">
      <c s="3" r="A11" t="s">
        <v>520</v>
      </c>
      <c s="5" r="B11" t="n">
        <v>11000000</v>
      </c>
      <c s="5" r="D11" t="n">
        <v>11000000</v>
      </c>
      <c s="7" r="E11" t="n">
        <v>11000000</v>
      </c>
    </row>
    <row r="12" spans="1:7">
      <c s="3" r="A12" t="s">
        <v>521</v>
      </c>
      <c s="3" r="E12" t="s">
        <v>526</v>
      </c>
    </row>
    <row r="13" spans="1:7">
      <c s="3" r="A13" t="s">
        <v>527</v>
      </c>
    </row>
    <row r="14" spans="1:7">
      <c s="3" r="A14" t="s">
        <v>520</v>
      </c>
      <c s="5" r="B14" t="n">
        <v>3100000</v>
      </c>
      <c s="7" r="D14" t="n">
        <v>3100000</v>
      </c>
      <c s="7" r="E14" t="n">
        <v>3100000</v>
      </c>
    </row>
    <row r="15" spans="1:7">
      <c s="3" r="A15" t="s">
        <v>521</v>
      </c>
      <c s="3" r="E15" t="s">
        <v>528</v>
      </c>
    </row>
    <row r="16" spans="1:7">
      <c s="3" r="A16" t="s">
        <v>529</v>
      </c>
    </row>
    <row r="17" spans="1:7">
      <c s="3" r="A17" t="s">
        <v>530</v>
      </c>
      <c s="7" r="B17" t="n">
        <v>1300000</v>
      </c>
      <c s="7" r="C17" t="n">
        <v>300000</v>
      </c>
      <c s="7" r="E17" t="n">
        <v>4000000</v>
      </c>
      <c s="7" r="F17" t="n">
        <v>1800000</v>
      </c>
    </row>
    <row r="18" spans="1:7">
      <c s="3" r="A18" t="s">
        <v>531</v>
      </c>
    </row>
    <row r="19" spans="1:7">
      <c s="3" r="A19" t="s">
        <v>532</v>
      </c>
      <c s="5" r="B19" t="n">
        <v>808444</v>
      </c>
      <c s="5" r="D19" t="n">
        <v>808444</v>
      </c>
      <c s="5" r="E19" t="n">
        <v>808444</v>
      </c>
      <c s="5" r="G19" t="n">
        <v>514631</v>
      </c>
    </row>
    <row r="20" spans="1:7">
      <c s="3" r="A20" t="s">
        <v>533</v>
      </c>
      <c s="5" r="B20" t="n">
        <v>66166</v>
      </c>
      <c s="5" r="D20" t="n">
        <v>66166</v>
      </c>
      <c s="5" r="E20" t="n">
        <v>66166</v>
      </c>
    </row>
    <row r="21" spans="1:7">
      <c s="3" r="A21" t="s">
        <v>534</v>
      </c>
    </row>
    <row r="22" spans="1:7">
      <c s="3" r="A22" t="s">
        <v>535</v>
      </c>
      <c s="3" r="E22" t="s">
        <v>316</v>
      </c>
    </row>
    <row r="23" spans="1:7">
      <c s="3" r="A23" t="s">
        <v>536</v>
      </c>
      <c s="3" r="E23" t="s">
        <v>537</v>
      </c>
    </row>
    <row r="24" spans="1:7">
      <c s="3" r="A24" t="s">
        <v>538</v>
      </c>
    </row>
    <row r="25" spans="1:7">
      <c s="3" r="A25" t="s">
        <v>535</v>
      </c>
      <c s="3" r="E25" t="s">
        <v>327</v>
      </c>
    </row>
    <row r="26" spans="1:7">
      <c s="3" r="A26" t="s">
        <v>539</v>
      </c>
    </row>
    <row r="27" spans="1:7">
      <c s="3" r="A27" t="s">
        <v>535</v>
      </c>
      <c s="3" r="E27" t="s">
        <v>405</v>
      </c>
    </row>
    <row r="28" spans="1:7">
      <c s="3" r="A28" t="s">
        <v>540</v>
      </c>
      <c s="7" r="B28" t="n">
        <v>0</v>
      </c>
      <c s="7" r="C28" t="n">
        <v>100000</v>
      </c>
      <c s="7" r="E28" t="n">
        <v>17200000</v>
      </c>
      <c s="7" r="F28" t="n">
        <v>700000</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7"/>
    <col customWidth="1" max="2" min="2" width="17"/>
    <col customWidth="1" max="3" min="3" width="14"/>
  </cols>
  <sheetData>
    <row r="1" spans="1:3">
      <c s="1" r="A1" t="s">
        <v>541</v>
      </c>
      <c s="2" r="B1" t="s">
        <v>1</v>
      </c>
    </row>
    <row r="2" spans="1:3">
      <c s="2" r="B2" t="s">
        <v>2</v>
      </c>
      <c s="2" r="C2" t="s">
        <v>2</v>
      </c>
    </row>
    <row r="3" spans="1:3">
      <c s="3" r="A3" t="s">
        <v>542</v>
      </c>
    </row>
    <row r="4" spans="1:3">
      <c s="3" r="A4" t="s">
        <v>543</v>
      </c>
      <c s="5" r="B4" t="n">
        <v>158329</v>
      </c>
    </row>
    <row r="5" spans="1:3">
      <c s="3" r="A5" t="s">
        <v>544</v>
      </c>
      <c s="7" r="B5" t="n">
        <v>100</v>
      </c>
    </row>
    <row r="6" spans="1:3">
      <c s="3" r="A6" t="s">
        <v>545</v>
      </c>
      <c s="5" r="B6" t="n">
        <v>531072</v>
      </c>
    </row>
    <row r="7" spans="1:3">
      <c s="3" r="A7" t="s">
        <v>546</v>
      </c>
      <c s="7" r="B7" t="n">
        <v>100</v>
      </c>
    </row>
    <row r="8" spans="1:3">
      <c s="3" r="A8" t="s">
        <v>547</v>
      </c>
      <c s="5" r="B8" t="n">
        <v>0</v>
      </c>
    </row>
    <row r="9" spans="1:3">
      <c s="3" r="A9" t="s">
        <v>548</v>
      </c>
      <c s="7" r="B9" t="n">
        <v>0</v>
      </c>
    </row>
    <row r="10" spans="1:3">
      <c s="3" r="A10" t="s">
        <v>549</v>
      </c>
      <c s="5" r="B10" t="n">
        <v>-21186</v>
      </c>
    </row>
    <row r="11" spans="1:3">
      <c s="3" r="A11" t="s">
        <v>550</v>
      </c>
      <c s="7" r="B11" t="n">
        <v>100</v>
      </c>
    </row>
    <row r="12" spans="1:3">
      <c s="3" r="A12" t="s">
        <v>551</v>
      </c>
      <c s="5" r="B12" t="n">
        <v>-1910</v>
      </c>
    </row>
    <row r="13" spans="1:3">
      <c s="3" r="A13" t="s">
        <v>552</v>
      </c>
      <c s="7" r="B13" t="n">
        <v>100</v>
      </c>
    </row>
    <row r="14" spans="1:3">
      <c s="3" r="A14" t="s">
        <v>543</v>
      </c>
      <c s="5" r="B14" t="n">
        <v>666305</v>
      </c>
    </row>
    <row r="15" spans="1:3">
      <c s="3" r="A15" t="s">
        <v>544</v>
      </c>
      <c s="7" r="B15" t="n">
        <v>100</v>
      </c>
    </row>
    <row r="16" spans="1:3">
      <c s="3" r="A16" t="s">
        <v>553</v>
      </c>
      <c s="3" r="B16" t="s">
        <v>554</v>
      </c>
    </row>
    <row r="17" spans="1:3">
      <c s="3" r="A17" t="s">
        <v>555</v>
      </c>
      <c s="5" r="C17" t="n">
        <v>146393</v>
      </c>
    </row>
    <row r="18" spans="1:3">
      <c s="3" r="A18" t="s">
        <v>556</v>
      </c>
      <c s="7" r="B18" t="n">
        <v>100</v>
      </c>
      <c s="7" r="C18" t="n">
        <v>100</v>
      </c>
    </row>
    <row r="19" spans="1:3">
      <c s="3" r="A19" t="s">
        <v>557</v>
      </c>
      <c s="3" r="B19" t="s">
        <v>558</v>
      </c>
    </row>
    <row r="20" spans="1:3">
      <c s="3" r="A20" t="s">
        <v>559</v>
      </c>
      <c s="3" r="B20" t="s">
        <v>554</v>
      </c>
    </row>
    <row r="21" spans="1:3">
      <c s="3" r="A21" t="s">
        <v>555</v>
      </c>
      <c s="5" r="C21" t="n">
        <v>146393</v>
      </c>
    </row>
    <row r="22" spans="1:3">
      <c s="3" r="A22" t="s">
        <v>557</v>
      </c>
      <c s="3" r="B22" t="s">
        <v>558</v>
      </c>
    </row>
    <row r="23" spans="1:3">
      <c s="3" r="A23" t="s">
        <v>560</v>
      </c>
    </row>
    <row r="24" spans="1:3">
      <c s="3" r="A24" t="s">
        <v>543</v>
      </c>
      <c s="5" r="B24" t="n">
        <v>149329</v>
      </c>
    </row>
    <row r="25" spans="1:3">
      <c s="3" r="A25" t="s">
        <v>544</v>
      </c>
      <c s="7" r="B25" t="n">
        <v>100</v>
      </c>
    </row>
    <row r="26" spans="1:3">
      <c s="3" r="A26" t="s">
        <v>545</v>
      </c>
      <c s="5" r="B26" t="n">
        <v>6538</v>
      </c>
    </row>
    <row r="27" spans="1:3">
      <c s="3" r="A27" t="s">
        <v>546</v>
      </c>
      <c s="7" r="B27" t="n">
        <v>100</v>
      </c>
    </row>
    <row r="28" spans="1:3">
      <c s="3" r="A28" t="s">
        <v>547</v>
      </c>
      <c s="5" r="B28" t="n">
        <v>0</v>
      </c>
    </row>
    <row r="29" spans="1:3">
      <c s="3" r="A29" t="s">
        <v>548</v>
      </c>
      <c s="7" r="B29" t="n">
        <v>0</v>
      </c>
    </row>
    <row r="30" spans="1:3">
      <c s="3" r="A30" t="s">
        <v>549</v>
      </c>
      <c s="5" r="B30" t="n">
        <v>-20183</v>
      </c>
    </row>
    <row r="31" spans="1:3">
      <c s="3" r="A31" t="s">
        <v>550</v>
      </c>
      <c s="7" r="B31" t="n">
        <v>100</v>
      </c>
    </row>
    <row r="32" spans="1:3">
      <c s="3" r="A32" t="s">
        <v>551</v>
      </c>
      <c s="5" r="B32" t="n">
        <v>-101177</v>
      </c>
    </row>
    <row r="33" spans="1:3">
      <c s="3" r="A33" t="s">
        <v>552</v>
      </c>
      <c s="7" r="B33" t="n">
        <v>100</v>
      </c>
    </row>
    <row r="34" spans="1:3">
      <c s="3" r="A34" t="s">
        <v>543</v>
      </c>
      <c s="5" r="B34" t="n">
        <v>34507</v>
      </c>
    </row>
    <row r="35" spans="1:3">
      <c s="3" r="A35" t="s">
        <v>544</v>
      </c>
      <c s="7" r="B35" t="n">
        <v>100</v>
      </c>
    </row>
    <row r="36" spans="1:3">
      <c s="3" r="A36" t="s">
        <v>553</v>
      </c>
      <c s="3" r="B36" t="s">
        <v>561</v>
      </c>
    </row>
    <row r="37" spans="1:3">
      <c s="3" r="A37" t="s">
        <v>555</v>
      </c>
      <c s="5" r="C37" t="n">
        <v>34507</v>
      </c>
    </row>
    <row r="38" spans="1:3">
      <c s="3" r="A38" t="s">
        <v>556</v>
      </c>
      <c s="7" r="B38" t="n">
        <v>100</v>
      </c>
      <c s="7" r="C38" t="n">
        <v>100</v>
      </c>
    </row>
    <row r="39" spans="1:3">
      <c s="3" r="A39" t="s">
        <v>557</v>
      </c>
      <c s="3" r="B39" t="s">
        <v>561</v>
      </c>
    </row>
    <row r="40" spans="1:3">
      <c s="3" r="A40" t="s">
        <v>559</v>
      </c>
      <c s="3" r="B40" t="s">
        <v>561</v>
      </c>
    </row>
    <row r="41" spans="1:3">
      <c s="3" r="A41" t="s">
        <v>555</v>
      </c>
      <c s="5" r="C41" t="n">
        <v>34507</v>
      </c>
    </row>
    <row r="42" spans="1:3">
      <c s="3" r="A42" t="s">
        <v>556</v>
      </c>
      <c s="7" r="C42" t="n">
        <v>100</v>
      </c>
    </row>
    <row r="43" spans="1:3">
      <c s="3" r="A43" t="s">
        <v>557</v>
      </c>
      <c s="3" r="B43" t="s">
        <v>5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s="1" r="A1" t="s">
        <v>562</v>
      </c>
      <c s="2" r="B1" t="s">
        <v>1</v>
      </c>
    </row>
    <row r="2" spans="1:2">
      <c s="2" r="B2" t="s">
        <v>563</v>
      </c>
    </row>
    <row r="3" spans="1:2">
      <c s="3" r="A3" t="s">
        <v>564</v>
      </c>
    </row>
    <row r="4" spans="1:2">
      <c s="3" r="A4" t="s">
        <v>565</v>
      </c>
      <c s="5" r="B4" t="n">
        <v>2400</v>
      </c>
    </row>
    <row r="5" spans="1:2">
      <c s="3" r="A5" t="s">
        <v>566</v>
      </c>
      <c s="10" r="B5" t="n">
        <v>84.55</v>
      </c>
    </row>
    <row r="6" spans="1:2">
      <c s="3" r="A6" t="s">
        <v>567</v>
      </c>
      <c s="5" r="B6" t="n">
        <v>34566</v>
      </c>
    </row>
    <row r="7" spans="1:2">
      <c s="3" r="A7" t="s">
        <v>568</v>
      </c>
      <c s="10" r="B7" t="n">
        <v>104.24</v>
      </c>
    </row>
    <row r="8" spans="1:2">
      <c s="3" r="A8" t="s">
        <v>565</v>
      </c>
      <c s="5" r="B8" t="n">
        <v>36166</v>
      </c>
    </row>
    <row r="9" spans="1:2">
      <c s="3" r="A9" t="s">
        <v>566</v>
      </c>
      <c s="10" r="B9" t="n">
        <v>103.25</v>
      </c>
    </row>
    <row r="10" spans="1:2">
      <c s="3" r="A10" t="s">
        <v>569</v>
      </c>
    </row>
    <row r="11" spans="1:2">
      <c s="3" r="A11" t="s">
        <v>565</v>
      </c>
      <c s="5" r="B11" t="n">
        <v>167000</v>
      </c>
    </row>
    <row r="12" spans="1:2">
      <c s="3" r="A12" t="s">
        <v>566</v>
      </c>
      <c s="10" r="B12" t="n">
        <v>1.98</v>
      </c>
    </row>
    <row r="13" spans="1:2">
      <c s="3" r="A13" t="s">
        <v>567</v>
      </c>
      <c s="5" r="B13" t="n">
        <v>3000</v>
      </c>
    </row>
    <row r="14" spans="1:2">
      <c s="3" r="A14" t="s">
        <v>568</v>
      </c>
      <c s="10" r="B14" t="n">
        <v>1.98</v>
      </c>
    </row>
    <row r="15" spans="1:2">
      <c s="3" r="A15" t="s">
        <v>565</v>
      </c>
      <c s="5" r="B15" t="n">
        <v>0</v>
      </c>
    </row>
    <row r="16" spans="1:2">
      <c s="3" r="A16" t="s">
        <v>566</v>
      </c>
      <c s="7" r="B16" t="n">
        <v>0</v>
      </c>
    </row>
    <row r="17" spans="1:2">
      <c s="3" r="A17" t="s">
        <v>570</v>
      </c>
      <c s="5" r="B17" t="n">
        <v>-2600</v>
      </c>
    </row>
    <row r="18" spans="1:2">
      <c s="3" r="A18" t="s">
        <v>571</v>
      </c>
      <c s="10" r="B18" t="n">
        <v>1.98</v>
      </c>
    </row>
    <row r="19" spans="1:2">
      <c s="3" r="A19" t="s">
        <v>572</v>
      </c>
      <c s="5" r="B19" t="n">
        <v>-167400</v>
      </c>
    </row>
    <row r="20" spans="1:2">
      <c s="3" r="A20" t="s">
        <v>573</v>
      </c>
      <c s="10" r="B20" t="n">
        <v>1.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574</v>
      </c>
      <c s="2" r="B1" t="s">
        <v>1</v>
      </c>
    </row>
    <row r="2" spans="1:3">
      <c s="2" r="B2" t="s">
        <v>2</v>
      </c>
      <c s="2" r="C2" t="s">
        <v>75</v>
      </c>
    </row>
    <row r="3" spans="1:3">
      <c s="3" r="A3" t="s">
        <v>575</v>
      </c>
      <c s="3" r="B3" t="s">
        <v>576</v>
      </c>
      <c s="3" r="C3" t="s">
        <v>5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r="1" spans="1:2">
      <c s="1" r="A1" t="s">
        <v>578</v>
      </c>
      <c s="2" r="B1" t="s">
        <v>1</v>
      </c>
    </row>
    <row r="2" spans="1:2">
      <c s="2" r="B2" t="s">
        <v>2</v>
      </c>
    </row>
    <row r="3" spans="1:2">
      <c s="3" r="A3" t="s">
        <v>579</v>
      </c>
      <c s="5" r="B3" t="n">
        <v>2</v>
      </c>
    </row>
    <row r="4" spans="1:2">
      <c s="3" r="A4" t="s">
        <v>580</v>
      </c>
      <c s="5" r="B4"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581</v>
      </c>
      <c s="2" r="B1" t="s">
        <v>73</v>
      </c>
      <c s="2" r="D1" t="s">
        <v>1</v>
      </c>
    </row>
    <row r="2" spans="1:5">
      <c s="2" r="B2" t="s">
        <v>2</v>
      </c>
      <c s="2" r="C2" t="s">
        <v>75</v>
      </c>
      <c s="2" r="D2" t="s">
        <v>2</v>
      </c>
      <c s="2" r="E2" t="s">
        <v>75</v>
      </c>
    </row>
    <row r="3" spans="1:5">
      <c s="3" r="A3" t="s">
        <v>582</v>
      </c>
    </row>
    <row r="4" spans="1:5">
      <c s="6" r="A4" t="s">
        <v>583</v>
      </c>
    </row>
    <row r="5" spans="1:5">
      <c s="3" r="A5" t="s">
        <v>584</v>
      </c>
      <c s="7" r="B5" t="n">
        <v>73589</v>
      </c>
      <c s="7" r="C5" t="n">
        <v>79929</v>
      </c>
      <c s="7" r="D5" t="n">
        <v>235296</v>
      </c>
      <c s="7" r="E5" t="n">
        <v>247950</v>
      </c>
    </row>
    <row r="6" spans="1:5">
      <c s="3" r="A6" t="s">
        <v>585</v>
      </c>
    </row>
    <row r="7" spans="1:5">
      <c s="6" r="A7" t="s">
        <v>583</v>
      </c>
    </row>
    <row r="8" spans="1:5">
      <c s="3" r="A8" t="s">
        <v>584</v>
      </c>
      <c s="5" r="B8" t="n">
        <v>15304</v>
      </c>
      <c s="5" r="C8" t="n">
        <v>15676</v>
      </c>
      <c s="5" r="D8" t="n">
        <v>46558</v>
      </c>
      <c s="5" r="E8" t="n">
        <v>46373</v>
      </c>
    </row>
    <row r="9" spans="1:5">
      <c s="3" r="A9" t="s">
        <v>584</v>
      </c>
      <c s="7" r="B9" t="n">
        <v>88893</v>
      </c>
      <c s="7" r="C9" t="n">
        <v>95605</v>
      </c>
      <c s="7" r="D9" t="n">
        <v>281854</v>
      </c>
      <c s="7" r="E9" t="n">
        <v>29432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86</v>
      </c>
      <c s="2" r="C1" t="s">
        <v>73</v>
      </c>
      <c s="2" r="E1" t="s">
        <v>1</v>
      </c>
    </row>
    <row r="2" spans="1:6">
      <c s="2" r="C2" t="s">
        <v>2</v>
      </c>
      <c s="2" r="D2" t="s">
        <v>75</v>
      </c>
      <c s="2" r="E2" t="s">
        <v>2</v>
      </c>
      <c s="2" r="F2" t="s">
        <v>75</v>
      </c>
    </row>
    <row r="3" spans="1:6">
      <c s="3" r="A3" t="s">
        <v>587</v>
      </c>
    </row>
    <row r="4" spans="1:6">
      <c s="6" r="A4" t="s">
        <v>588</v>
      </c>
    </row>
    <row r="5" spans="1:6">
      <c s="3" r="A5" t="s">
        <v>584</v>
      </c>
      <c s="7" r="C5" t="n">
        <v>57435</v>
      </c>
      <c s="7" r="D5" t="n">
        <v>60205</v>
      </c>
      <c s="7" r="E5" t="n">
        <v>179878</v>
      </c>
      <c s="7" r="F5" t="n">
        <v>179679</v>
      </c>
    </row>
    <row r="6" spans="1:6">
      <c s="3" r="A6" t="s">
        <v>589</v>
      </c>
    </row>
    <row r="7" spans="1:6">
      <c s="6" r="A7" t="s">
        <v>588</v>
      </c>
    </row>
    <row r="8" spans="1:6">
      <c s="3" r="A8" t="s">
        <v>584</v>
      </c>
      <c s="3" r="B8" t="s">
        <v>113</v>
      </c>
      <c s="5" r="C8" t="n">
        <v>16609</v>
      </c>
      <c s="5" r="D8" t="n">
        <v>18313</v>
      </c>
      <c s="5" r="E8" t="n">
        <v>52517</v>
      </c>
      <c s="5" r="F8" t="n">
        <v>59882</v>
      </c>
    </row>
    <row r="9" spans="1:6">
      <c s="3" r="A9" t="s">
        <v>590</v>
      </c>
    </row>
    <row r="10" spans="1:6">
      <c s="6" r="A10" t="s">
        <v>588</v>
      </c>
    </row>
    <row r="11" spans="1:6">
      <c s="3" r="A11" t="s">
        <v>584</v>
      </c>
      <c s="5" r="C11" t="n">
        <v>3233</v>
      </c>
      <c s="5" r="D11" t="n">
        <v>4598</v>
      </c>
      <c s="5" r="E11" t="n">
        <v>11084</v>
      </c>
      <c s="5" r="F11" t="n">
        <v>14200</v>
      </c>
    </row>
    <row r="12" spans="1:6">
      <c s="3" r="A12" t="s">
        <v>591</v>
      </c>
    </row>
    <row r="13" spans="1:6">
      <c s="6" r="A13" t="s">
        <v>588</v>
      </c>
    </row>
    <row r="14" spans="1:6">
      <c s="3" r="A14" t="s">
        <v>584</v>
      </c>
      <c s="5" r="C14" t="n">
        <v>11616</v>
      </c>
      <c s="5" r="D14" t="n">
        <v>12489</v>
      </c>
      <c s="5" r="E14" t="n">
        <v>38375</v>
      </c>
      <c s="5" r="F14" t="n">
        <v>40562</v>
      </c>
    </row>
    <row r="15" spans="1:6">
      <c s="3" r="A15" t="s">
        <v>584</v>
      </c>
      <c s="7" r="C15" t="n">
        <v>88893</v>
      </c>
      <c s="7" r="D15" t="n">
        <v>95605</v>
      </c>
      <c s="7" r="E15" t="n">
        <v>281854</v>
      </c>
      <c s="7" r="F15" t="n">
        <v>294323</v>
      </c>
    </row>
    <row r="16" spans="1:6">
      <c r="A16" t="n"/>
    </row>
    <row r="17" spans="1:6">
      <c s="3" r="A17" t="s">
        <v>113</v>
      </c>
      <c s="3" r="B17" t="s">
        <v>592</v>
      </c>
    </row>
  </sheetData>
  <mergeCells count="5">
    <mergeCell ref="A1:B2"/>
    <mergeCell ref="C1:D1"/>
    <mergeCell ref="E1:F1"/>
    <mergeCell ref="A16:E16"/>
    <mergeCell ref="B17:E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93</v>
      </c>
      <c s="2" r="C1" t="s">
        <v>2</v>
      </c>
      <c s="2" r="D1" t="s">
        <v>29</v>
      </c>
    </row>
    <row r="2" spans="1:4">
      <c s="3" r="A2" t="s">
        <v>587</v>
      </c>
    </row>
    <row r="3" spans="1:4">
      <c s="6" r="A3" t="s">
        <v>594</v>
      </c>
    </row>
    <row r="4" spans="1:4">
      <c s="3" r="A4" t="s">
        <v>359</v>
      </c>
      <c s="7" r="C4" t="n">
        <v>52806</v>
      </c>
      <c s="7" r="D4" t="n">
        <v>52764</v>
      </c>
    </row>
    <row r="5" spans="1:4">
      <c s="6" r="A5" t="s">
        <v>595</v>
      </c>
    </row>
    <row r="6" spans="1:4">
      <c s="3" r="A6" t="s">
        <v>596</v>
      </c>
      <c s="5" r="C6" t="n">
        <v>218636</v>
      </c>
      <c s="5" r="D6" t="n">
        <v>241522</v>
      </c>
    </row>
    <row r="7" spans="1:4">
      <c s="3" r="A7" t="s">
        <v>589</v>
      </c>
    </row>
    <row r="8" spans="1:4">
      <c s="6" r="A8" t="s">
        <v>594</v>
      </c>
    </row>
    <row r="9" spans="1:4">
      <c s="3" r="A9" t="s">
        <v>359</v>
      </c>
      <c s="3" r="B9" t="s">
        <v>113</v>
      </c>
      <c s="5" r="C9" t="n">
        <v>14059</v>
      </c>
      <c s="5" r="D9" t="n">
        <v>14542</v>
      </c>
    </row>
    <row r="10" spans="1:4">
      <c s="6" r="A10" t="s">
        <v>595</v>
      </c>
    </row>
    <row r="11" spans="1:4">
      <c s="3" r="A11" t="s">
        <v>596</v>
      </c>
      <c s="5" r="C11" t="n">
        <v>99135</v>
      </c>
      <c s="5" r="D11" t="n">
        <v>100071</v>
      </c>
    </row>
    <row r="12" spans="1:4">
      <c s="3" r="A12" t="s">
        <v>590</v>
      </c>
    </row>
    <row r="13" spans="1:4">
      <c s="6" r="A13" t="s">
        <v>594</v>
      </c>
    </row>
    <row r="14" spans="1:4">
      <c s="3" r="A14" t="s">
        <v>359</v>
      </c>
      <c s="5" r="C14" t="n">
        <v>3483</v>
      </c>
      <c s="5" r="D14" t="n">
        <v>4029</v>
      </c>
    </row>
    <row r="15" spans="1:4">
      <c s="6" r="A15" t="s">
        <v>595</v>
      </c>
    </row>
    <row r="16" spans="1:4">
      <c s="3" r="A16" t="s">
        <v>596</v>
      </c>
      <c s="5" r="C16" t="n">
        <v>26274</v>
      </c>
      <c s="5" r="D16" t="n">
        <v>30274</v>
      </c>
    </row>
    <row r="17" spans="1:4">
      <c s="3" r="A17" t="s">
        <v>591</v>
      </c>
    </row>
    <row r="18" spans="1:4">
      <c s="6" r="A18" t="s">
        <v>594</v>
      </c>
    </row>
    <row r="19" spans="1:4">
      <c s="3" r="A19" t="s">
        <v>359</v>
      </c>
      <c s="3" r="B19" t="s">
        <v>597</v>
      </c>
      <c s="5" r="C19" t="n">
        <v>2440</v>
      </c>
      <c s="5" r="D19" t="n">
        <v>2239</v>
      </c>
    </row>
    <row r="20" spans="1:4">
      <c s="6" r="A20" t="s">
        <v>595</v>
      </c>
    </row>
    <row r="21" spans="1:4">
      <c s="3" r="A21" t="s">
        <v>596</v>
      </c>
      <c s="5" r="C21" t="n">
        <v>12577</v>
      </c>
      <c s="5" r="D21" t="n">
        <v>11814</v>
      </c>
    </row>
    <row r="22" spans="1:4">
      <c s="3" r="A22" t="s">
        <v>359</v>
      </c>
      <c s="5" r="C22" t="n">
        <v>72788</v>
      </c>
      <c s="5" r="D22" t="n">
        <v>73574</v>
      </c>
    </row>
    <row r="23" spans="1:4">
      <c s="3" r="A23" t="s">
        <v>596</v>
      </c>
      <c s="7" r="C23" t="n">
        <v>356622</v>
      </c>
      <c s="7" r="D23" t="n">
        <v>383681</v>
      </c>
    </row>
    <row r="24" spans="1:4">
      <c r="A24" t="n"/>
    </row>
    <row r="25" spans="1:4">
      <c s="3" r="A25" t="s">
        <v>113</v>
      </c>
      <c s="3" r="B25" t="s">
        <v>598</v>
      </c>
    </row>
    <row r="26" spans="1:4">
      <c s="3" r="A26" t="s">
        <v>597</v>
      </c>
      <c s="3" r="B26" t="s">
        <v>599</v>
      </c>
    </row>
  </sheetData>
  <mergeCells count="4">
    <mergeCell ref="A1:B1"/>
    <mergeCell ref="A24:C24"/>
    <mergeCell ref="B25:C25"/>
    <mergeCell ref="B26:C2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0</v>
      </c>
      <c s="2" r="B1" t="s">
        <v>2</v>
      </c>
      <c s="2" r="C1" t="s">
        <v>29</v>
      </c>
    </row>
    <row r="2" spans="1:3">
      <c s="3" r="A2" t="s">
        <v>601</v>
      </c>
    </row>
    <row r="3" spans="1:3">
      <c s="6" r="A3" t="s">
        <v>30</v>
      </c>
    </row>
    <row r="4" spans="1:3">
      <c s="3" r="A4" t="s">
        <v>31</v>
      </c>
      <c s="7" r="B4" t="n">
        <v>2680</v>
      </c>
      <c s="7" r="C4" t="n">
        <v>7080</v>
      </c>
    </row>
    <row r="5" spans="1:3">
      <c s="3" r="A5" t="s">
        <v>32</v>
      </c>
      <c s="5" r="B5" t="n">
        <v>26717</v>
      </c>
      <c s="5" r="C5" t="n">
        <v>30442</v>
      </c>
    </row>
    <row r="6" spans="1:3">
      <c s="3" r="A6" t="s">
        <v>602</v>
      </c>
      <c s="5" r="B6" t="n">
        <v>81485</v>
      </c>
      <c s="5" r="C6" t="n">
        <v>68815</v>
      </c>
    </row>
    <row r="7" spans="1:3">
      <c s="3" r="A7" t="s">
        <v>33</v>
      </c>
      <c s="5" r="B7" t="n">
        <v>21779</v>
      </c>
      <c s="5" r="C7" t="n">
        <v>18361</v>
      </c>
    </row>
    <row r="8" spans="1:3">
      <c s="3" r="A8" t="s">
        <v>34</v>
      </c>
      <c s="5" r="B8" t="n">
        <v>2511</v>
      </c>
      <c s="5" r="C8" t="n">
        <v>2512</v>
      </c>
    </row>
    <row r="9" spans="1:3">
      <c s="3" r="A9" t="s">
        <v>35</v>
      </c>
      <c s="5" r="B9" t="n">
        <v>3864</v>
      </c>
      <c s="5" r="C9" t="n">
        <v>5178</v>
      </c>
    </row>
    <row r="10" spans="1:3">
      <c s="3" r="A10" t="s">
        <v>36</v>
      </c>
      <c s="5" r="B10" t="n">
        <v>139036</v>
      </c>
      <c s="5" r="C10" t="n">
        <v>132388</v>
      </c>
    </row>
    <row r="11" spans="1:3">
      <c s="3" r="A11" t="s">
        <v>37</v>
      </c>
      <c s="5" r="B11" t="n">
        <v>39582</v>
      </c>
      <c s="5" r="C11" t="n">
        <v>38915</v>
      </c>
    </row>
    <row r="12" spans="1:3">
      <c s="3" r="A12" t="s">
        <v>603</v>
      </c>
      <c s="5" r="B12" t="n">
        <v>209211</v>
      </c>
      <c s="5" r="C12" t="n">
        <v>220412</v>
      </c>
    </row>
    <row r="13" spans="1:3">
      <c s="3" r="A13" t="s">
        <v>38</v>
      </c>
      <c s="5" r="B13" t="n">
        <v>744045</v>
      </c>
      <c s="5" r="C13" t="n">
        <v>744149</v>
      </c>
    </row>
    <row r="14" spans="1:3">
      <c s="3" r="A14" t="s">
        <v>39</v>
      </c>
      <c s="5" r="B14" t="n">
        <v>502355</v>
      </c>
      <c s="5" r="C14" t="n">
        <v>557133</v>
      </c>
    </row>
    <row r="15" spans="1:3">
      <c s="3" r="A15" t="s">
        <v>40</v>
      </c>
      <c s="5" r="B15" t="n">
        <v>21072</v>
      </c>
      <c s="5" r="C15" t="n">
        <v>26399</v>
      </c>
    </row>
    <row r="16" spans="1:3">
      <c s="3" r="A16" t="s">
        <v>41</v>
      </c>
      <c s="5" r="B16" t="n">
        <v>23877</v>
      </c>
      <c s="5" r="C16" t="n">
        <v>14533</v>
      </c>
    </row>
    <row r="17" spans="1:3">
      <c s="3" r="A17" t="s">
        <v>42</v>
      </c>
      <c s="5" r="B17" t="n">
        <v>1679178</v>
      </c>
      <c s="5" r="C17" t="n">
        <v>1733929</v>
      </c>
    </row>
    <row r="18" spans="1:3">
      <c s="6" r="A18" t="s">
        <v>43</v>
      </c>
    </row>
    <row r="19" spans="1:3">
      <c s="3" r="A19" t="s">
        <v>44</v>
      </c>
      <c s="5" r="B19" t="n">
        <v>9485</v>
      </c>
      <c s="5" r="C19" t="n">
        <v>6297</v>
      </c>
    </row>
    <row r="20" spans="1:3">
      <c s="3" r="A20" t="s">
        <v>604</v>
      </c>
      <c s="5" r="B20" t="n">
        <v>10709</v>
      </c>
      <c s="5" r="C20" t="n">
        <v>2389</v>
      </c>
    </row>
    <row r="21" spans="1:3">
      <c s="3" r="A21" t="s">
        <v>45</v>
      </c>
      <c s="5" r="B21" t="n">
        <v>7764</v>
      </c>
      <c s="5" r="C21" t="n">
        <v>19288</v>
      </c>
    </row>
    <row r="22" spans="1:3">
      <c s="3" r="A22" t="s">
        <v>46</v>
      </c>
      <c s="5" r="B22" t="n">
        <v>9098</v>
      </c>
      <c s="5" r="C22" t="n">
        <v>13758</v>
      </c>
    </row>
    <row r="23" spans="1:3">
      <c s="3" r="A23" t="s">
        <v>47</v>
      </c>
      <c s="5" r="B23" t="n">
        <v>30050</v>
      </c>
      <c s="5" r="C23" t="n">
        <v>30061</v>
      </c>
    </row>
    <row r="24" spans="1:3">
      <c s="3" r="A24" t="s">
        <v>48</v>
      </c>
      <c s="5" r="B24" t="n">
        <v>1540</v>
      </c>
      <c s="5" r="C24" t="n">
        <v>1498</v>
      </c>
    </row>
    <row r="25" spans="1:3">
      <c s="3" r="A25" t="s">
        <v>49</v>
      </c>
      <c s="5" r="B25" t="n">
        <v>8878</v>
      </c>
      <c s="5" r="C25" t="n">
        <v>4462</v>
      </c>
    </row>
    <row r="26" spans="1:3">
      <c s="3" r="A26" t="s">
        <v>50</v>
      </c>
      <c s="5" r="B26" t="n">
        <v>77524</v>
      </c>
      <c s="5" r="C26" t="n">
        <v>77753</v>
      </c>
    </row>
    <row r="27" spans="1:3">
      <c s="3" r="A27" t="s">
        <v>51</v>
      </c>
      <c s="5" r="B27" t="n">
        <v>1030478</v>
      </c>
      <c s="5" r="C27" t="n">
        <v>1033276</v>
      </c>
    </row>
    <row r="28" spans="1:3">
      <c s="3" r="A28" t="s">
        <v>52</v>
      </c>
      <c s="5" r="B28" t="n">
        <v>203432</v>
      </c>
      <c s="5" r="C28" t="n">
        <v>223232</v>
      </c>
    </row>
    <row r="29" spans="1:3">
      <c s="3" r="A29" t="s">
        <v>53</v>
      </c>
      <c s="5" r="B29" t="n">
        <v>16885</v>
      </c>
      <c s="5" r="C29" t="n">
        <v>15987</v>
      </c>
    </row>
    <row r="30" spans="1:3">
      <c s="3" r="A30" t="s">
        <v>54</v>
      </c>
      <c s="5" r="B30" t="n">
        <v>1328319</v>
      </c>
      <c s="5" r="C30" t="n">
        <v>1350248</v>
      </c>
    </row>
    <row r="31" spans="1:3">
      <c s="3" r="A31" t="s">
        <v>605</v>
      </c>
      <c s="7" r="B31" t="n">
        <v>350859</v>
      </c>
      <c s="5" r="C31" t="n">
        <v>383681</v>
      </c>
    </row>
    <row r="32" spans="1:3">
      <c s="3" r="A32" t="s">
        <v>63</v>
      </c>
      <c s="3" r="B32" t="s">
        <v>56</v>
      </c>
    </row>
    <row r="33" spans="1:3">
      <c s="3" r="A33" t="s">
        <v>64</v>
      </c>
      <c s="7" r="B33" t="n">
        <v>350859</v>
      </c>
    </row>
    <row r="34" spans="1:3">
      <c s="3" r="A34" t="s">
        <v>65</v>
      </c>
      <c s="5" r="B34" t="n">
        <v>1679178</v>
      </c>
      <c s="5" r="C34" t="n">
        <v>1733929</v>
      </c>
    </row>
    <row r="35" spans="1:3">
      <c s="6" r="A35" t="s">
        <v>57</v>
      </c>
    </row>
    <row r="36" spans="1:3">
      <c s="3" r="A36" t="s">
        <v>605</v>
      </c>
      <c s="5" r="B36" t="n">
        <v>350859</v>
      </c>
      <c s="5" r="C36" t="n">
        <v>383681</v>
      </c>
    </row>
    <row r="37" spans="1:3">
      <c s="3" r="A37" t="s">
        <v>65</v>
      </c>
      <c s="5" r="B37" t="n">
        <v>1679178</v>
      </c>
      <c s="5" r="C37" t="n">
        <v>1733929</v>
      </c>
    </row>
    <row r="38" spans="1:3">
      <c s="3" r="A38" t="s">
        <v>606</v>
      </c>
    </row>
    <row r="39" spans="1:3">
      <c s="6" r="A39" t="s">
        <v>30</v>
      </c>
    </row>
    <row r="40" spans="1:3">
      <c s="3" r="A40" t="s">
        <v>31</v>
      </c>
      <c s="5" r="B40" t="n">
        <v>-518</v>
      </c>
      <c s="5" r="C40" t="n">
        <v>-263</v>
      </c>
    </row>
    <row r="41" spans="1:3">
      <c s="3" r="A41" t="s">
        <v>32</v>
      </c>
      <c s="5" r="B41" t="n">
        <v>6463</v>
      </c>
      <c s="5" r="C41" t="n">
        <v>6014</v>
      </c>
    </row>
    <row r="42" spans="1:3">
      <c s="3" r="A42" t="s">
        <v>602</v>
      </c>
      <c s="5" r="B42" t="n">
        <v>23737</v>
      </c>
      <c s="5" r="C42" t="n">
        <v>24201</v>
      </c>
    </row>
    <row r="43" spans="1:3">
      <c s="3" r="A43" t="s">
        <v>33</v>
      </c>
      <c s="5" r="B43" t="n">
        <v>15917</v>
      </c>
      <c s="5" r="C43" t="n">
        <v>13706</v>
      </c>
    </row>
    <row r="44" spans="1:3">
      <c s="3" r="A44" t="s">
        <v>34</v>
      </c>
      <c s="5" r="B44" t="n">
        <v>2254</v>
      </c>
      <c s="5" r="C44" t="n">
        <v>2253</v>
      </c>
    </row>
    <row r="45" spans="1:3">
      <c s="3" r="A45" t="s">
        <v>35</v>
      </c>
      <c s="5" r="B45" t="n">
        <v>419</v>
      </c>
      <c s="5" r="C45" t="n">
        <v>426</v>
      </c>
    </row>
    <row r="46" spans="1:3">
      <c s="3" r="A46" t="s">
        <v>36</v>
      </c>
      <c s="5" r="B46" t="n">
        <v>48272</v>
      </c>
      <c s="5" r="C46" t="n">
        <v>46337</v>
      </c>
    </row>
    <row r="47" spans="1:3">
      <c s="3" r="A47" t="s">
        <v>37</v>
      </c>
      <c s="5" r="B47" t="n">
        <v>12677</v>
      </c>
      <c s="5" r="C47" t="n">
        <v>13849</v>
      </c>
    </row>
    <row r="48" spans="1:3">
      <c s="3" r="A48" t="s">
        <v>603</v>
      </c>
      <c s="5" r="B48" t="n">
        <v>5020</v>
      </c>
      <c s="5" r="C48" t="n">
        <v>5021</v>
      </c>
    </row>
    <row r="49" spans="1:3">
      <c s="3" r="A49" t="s">
        <v>38</v>
      </c>
      <c s="5" r="B49" t="n">
        <v>47985</v>
      </c>
      <c s="5" r="C49" t="n">
        <v>47640</v>
      </c>
    </row>
    <row r="50" spans="1:3">
      <c s="3" r="A50" t="s">
        <v>39</v>
      </c>
      <c s="7" r="B50" t="n">
        <v>56081</v>
      </c>
      <c s="7" r="C50" t="n">
        <v>59164</v>
      </c>
    </row>
    <row r="51" spans="1:3">
      <c s="3" r="A51" t="s">
        <v>40</v>
      </c>
      <c s="3" r="B51" t="s">
        <v>56</v>
      </c>
      <c s="3" r="C51" t="s">
        <v>56</v>
      </c>
    </row>
    <row r="52" spans="1:3">
      <c s="3" r="A52" t="s">
        <v>41</v>
      </c>
      <c s="7" r="B52" t="n">
        <v>234</v>
      </c>
      <c s="7" r="C52" t="n">
        <v>310</v>
      </c>
    </row>
    <row r="53" spans="1:3">
      <c s="3" r="A53" t="s">
        <v>42</v>
      </c>
      <c s="5" r="B53" t="n">
        <v>170269</v>
      </c>
      <c s="5" r="C53" t="n">
        <v>172321</v>
      </c>
    </row>
    <row r="54" spans="1:3">
      <c s="6" r="A54" t="s">
        <v>43</v>
      </c>
    </row>
    <row r="55" spans="1:3">
      <c s="3" r="A55" t="s">
        <v>44</v>
      </c>
      <c s="5" r="B55" t="n">
        <v>3641</v>
      </c>
      <c s="5" r="C55" t="n">
        <v>2604</v>
      </c>
    </row>
    <row r="56" spans="1:3">
      <c s="3" r="A56" t="s">
        <v>604</v>
      </c>
      <c s="7" r="B56" t="n">
        <v>98863</v>
      </c>
      <c s="7" r="C56" t="n">
        <v>91547</v>
      </c>
    </row>
    <row r="57" spans="1:3">
      <c s="3" r="A57" t="s">
        <v>45</v>
      </c>
      <c s="3" r="B57" t="s">
        <v>56</v>
      </c>
      <c s="3" r="C57" t="s">
        <v>56</v>
      </c>
    </row>
    <row r="58" spans="1:3">
      <c s="3" r="A58" t="s">
        <v>46</v>
      </c>
      <c s="7" r="B58" t="n">
        <v>5013</v>
      </c>
      <c s="7" r="C58" t="n">
        <v>5131</v>
      </c>
    </row>
    <row r="59" spans="1:3">
      <c s="3" r="A59" t="s">
        <v>47</v>
      </c>
      <c s="7" r="B59" t="n">
        <v>-30092</v>
      </c>
      <c s="5" r="C59" t="n">
        <v>-30074</v>
      </c>
    </row>
    <row r="60" spans="1:3">
      <c s="3" r="A60" t="s">
        <v>48</v>
      </c>
      <c s="3" r="B60" t="s">
        <v>56</v>
      </c>
      <c s="5" r="C60" t="n">
        <v>7</v>
      </c>
    </row>
    <row r="61" spans="1:3">
      <c s="3" r="A61" t="s">
        <v>49</v>
      </c>
      <c s="3" r="B61" t="s">
        <v>56</v>
      </c>
      <c s="5" r="C61" t="n">
        <v>7</v>
      </c>
    </row>
    <row r="62" spans="1:3">
      <c s="3" r="A62" t="s">
        <v>50</v>
      </c>
      <c s="7" r="B62" t="n">
        <v>77425</v>
      </c>
      <c s="7" r="C62" t="n">
        <v>69222</v>
      </c>
    </row>
    <row r="63" spans="1:3">
      <c s="3" r="A63" t="s">
        <v>51</v>
      </c>
      <c s="3" r="B63" t="s">
        <v>56</v>
      </c>
      <c s="3" r="C63" t="s">
        <v>56</v>
      </c>
    </row>
    <row r="64" spans="1:3">
      <c s="3" r="A64" t="s">
        <v>52</v>
      </c>
      <c s="7" r="B64" t="n">
        <v>-194</v>
      </c>
      <c s="7" r="C64" t="n">
        <v>3639</v>
      </c>
    </row>
    <row r="65" spans="1:3">
      <c s="3" r="A65" t="s">
        <v>53</v>
      </c>
      <c s="5" r="B65" t="n">
        <v>12583</v>
      </c>
      <c s="5" r="C65" t="n">
        <v>11908</v>
      </c>
    </row>
    <row r="66" spans="1:3">
      <c s="3" r="A66" t="s">
        <v>54</v>
      </c>
      <c s="5" r="B66" t="n">
        <v>89814</v>
      </c>
      <c s="5" r="C66" t="n">
        <v>84769</v>
      </c>
    </row>
    <row r="67" spans="1:3">
      <c s="3" r="A67" t="s">
        <v>605</v>
      </c>
      <c s="7" r="B67" t="n">
        <v>80455</v>
      </c>
      <c s="5" r="C67" t="n">
        <v>87552</v>
      </c>
    </row>
    <row r="68" spans="1:3">
      <c s="3" r="A68" t="s">
        <v>63</v>
      </c>
      <c s="3" r="B68" t="s">
        <v>56</v>
      </c>
    </row>
    <row r="69" spans="1:3">
      <c s="3" r="A69" t="s">
        <v>64</v>
      </c>
      <c s="7" r="B69" t="n">
        <v>80455</v>
      </c>
    </row>
    <row r="70" spans="1:3">
      <c s="3" r="A70" t="s">
        <v>65</v>
      </c>
      <c s="5" r="B70" t="n">
        <v>170269</v>
      </c>
      <c s="5" r="C70" t="n">
        <v>172321</v>
      </c>
    </row>
    <row r="71" spans="1:3">
      <c s="6" r="A71" t="s">
        <v>57</v>
      </c>
    </row>
    <row r="72" spans="1:3">
      <c s="3" r="A72" t="s">
        <v>605</v>
      </c>
      <c s="5" r="B72" t="n">
        <v>80455</v>
      </c>
      <c s="5" r="C72" t="n">
        <v>87552</v>
      </c>
    </row>
    <row r="73" spans="1:3">
      <c s="3" r="A73" t="s">
        <v>65</v>
      </c>
      <c s="5" r="B73" t="n">
        <v>170269</v>
      </c>
      <c s="5" r="C73" t="n">
        <v>172321</v>
      </c>
    </row>
    <row r="74" spans="1:3">
      <c s="3" r="A74" t="s">
        <v>607</v>
      </c>
    </row>
    <row r="75" spans="1:3">
      <c s="6" r="A75" t="s">
        <v>30</v>
      </c>
    </row>
    <row r="76" spans="1:3">
      <c s="3" r="A76" t="s">
        <v>31</v>
      </c>
      <c s="5" r="B76" t="n">
        <v>10028</v>
      </c>
      <c s="5" r="C76" t="n">
        <v>11546</v>
      </c>
    </row>
    <row r="77" spans="1:3">
      <c s="3" r="A77" t="s">
        <v>32</v>
      </c>
      <c s="5" r="B77" t="n">
        <v>26790</v>
      </c>
      <c s="5" r="C77" t="n">
        <v>31218</v>
      </c>
    </row>
    <row r="78" spans="1:3">
      <c s="3" r="A78" t="s">
        <v>602</v>
      </c>
      <c s="5" r="B78" t="n">
        <v>14788</v>
      </c>
      <c s="5" r="C78" t="n">
        <v>8861</v>
      </c>
    </row>
    <row r="79" spans="1:3">
      <c s="3" r="A79" t="s">
        <v>33</v>
      </c>
      <c s="5" r="B79" t="n">
        <v>12086</v>
      </c>
      <c s="5" r="C79" t="n">
        <v>11830</v>
      </c>
    </row>
    <row r="80" spans="1:3">
      <c s="3" r="A80" t="s">
        <v>34</v>
      </c>
      <c s="5" r="B80" t="n">
        <v>508</v>
      </c>
      <c s="5" r="C80" t="n">
        <v>375</v>
      </c>
    </row>
    <row r="81" spans="1:3">
      <c s="3" r="A81" t="s">
        <v>35</v>
      </c>
      <c s="5" r="B81" t="n">
        <v>5534</v>
      </c>
      <c s="5" r="C81" t="n">
        <v>5557</v>
      </c>
    </row>
    <row r="82" spans="1:3">
      <c s="3" r="A82" t="s">
        <v>36</v>
      </c>
      <c s="5" r="B82" t="n">
        <v>69734</v>
      </c>
      <c s="5" r="C82" t="n">
        <v>69387</v>
      </c>
    </row>
    <row r="83" spans="1:3">
      <c s="3" r="A83" t="s">
        <v>37</v>
      </c>
      <c s="5" r="B83" t="n">
        <v>20529</v>
      </c>
      <c s="5" r="C83" t="n">
        <v>20810</v>
      </c>
    </row>
    <row r="84" spans="1:3">
      <c s="3" r="A84" t="s">
        <v>603</v>
      </c>
      <c s="5" r="B84" t="n">
        <v>3019</v>
      </c>
      <c s="5" r="C84" t="n">
        <v>3019</v>
      </c>
    </row>
    <row r="85" spans="1:3">
      <c s="3" r="A85" t="s">
        <v>38</v>
      </c>
      <c s="5" r="B85" t="n">
        <v>48811</v>
      </c>
      <c s="5" r="C85" t="n">
        <v>50469</v>
      </c>
    </row>
    <row r="86" spans="1:3">
      <c s="3" r="A86" t="s">
        <v>39</v>
      </c>
      <c s="7" r="B86" t="n">
        <v>50396</v>
      </c>
      <c s="7" r="C86" t="n">
        <v>33997</v>
      </c>
    </row>
    <row r="87" spans="1:3">
      <c s="3" r="A87" t="s">
        <v>40</v>
      </c>
      <c s="3" r="B87" t="s">
        <v>56</v>
      </c>
      <c s="3" r="C87" t="s">
        <v>56</v>
      </c>
    </row>
    <row r="88" spans="1:3">
      <c s="3" r="A88" t="s">
        <v>41</v>
      </c>
      <c s="7" r="B88" t="n">
        <v>444</v>
      </c>
      <c s="7" r="C88" t="n">
        <v>342</v>
      </c>
    </row>
    <row r="89" spans="1:3">
      <c s="3" r="A89" t="s">
        <v>42</v>
      </c>
      <c s="5" r="B89" t="n">
        <v>192933</v>
      </c>
      <c s="5" r="C89" t="n">
        <v>178024</v>
      </c>
    </row>
    <row r="90" spans="1:3">
      <c s="6" r="A90" t="s">
        <v>43</v>
      </c>
    </row>
    <row r="91" spans="1:3">
      <c s="3" r="A91" t="s">
        <v>44</v>
      </c>
      <c s="5" r="B91" t="n">
        <v>4429</v>
      </c>
      <c s="5" r="C91" t="n">
        <v>4965</v>
      </c>
    </row>
    <row r="92" spans="1:3">
      <c s="3" r="A92" t="s">
        <v>604</v>
      </c>
      <c s="7" r="B92" t="n">
        <v>10438</v>
      </c>
      <c s="7" r="C92" t="n">
        <v>7941</v>
      </c>
    </row>
    <row r="93" spans="1:3">
      <c s="3" r="A93" t="s">
        <v>45</v>
      </c>
      <c s="3" r="B93" t="s">
        <v>56</v>
      </c>
      <c s="3" r="C93" t="s">
        <v>56</v>
      </c>
    </row>
    <row r="94" spans="1:3">
      <c s="3" r="A94" t="s">
        <v>46</v>
      </c>
      <c s="7" r="B94" t="n">
        <v>5392</v>
      </c>
      <c s="7" r="C94" t="n">
        <v>7319</v>
      </c>
    </row>
    <row r="95" spans="1:3">
      <c s="3" r="A95" t="s">
        <v>47</v>
      </c>
      <c s="5" r="B95" t="n">
        <v>3150</v>
      </c>
      <c s="5" r="C95" t="n">
        <v>3509</v>
      </c>
    </row>
    <row r="96" spans="1:3">
      <c s="3" r="A96" t="s">
        <v>48</v>
      </c>
      <c s="7" r="B96" t="n">
        <v>1116</v>
      </c>
      <c s="7" r="C96" t="n">
        <v>1198</v>
      </c>
    </row>
    <row r="97" spans="1:3">
      <c s="3" r="A97" t="s">
        <v>49</v>
      </c>
      <c s="3" r="B97" t="s">
        <v>56</v>
      </c>
      <c s="3" r="C97" t="s">
        <v>56</v>
      </c>
    </row>
    <row r="98" spans="1:3">
      <c s="3" r="A98" t="s">
        <v>50</v>
      </c>
      <c s="7" r="B98" t="n">
        <v>24525</v>
      </c>
      <c s="7" r="C98" t="n">
        <v>24932</v>
      </c>
    </row>
    <row r="99" spans="1:3">
      <c s="3" r="A99" t="s">
        <v>51</v>
      </c>
      <c s="3" r="B99" t="s">
        <v>56</v>
      </c>
      <c s="3" r="C99" t="s">
        <v>56</v>
      </c>
    </row>
    <row r="100" spans="1:3">
      <c s="3" r="A100" t="s">
        <v>52</v>
      </c>
      <c s="7" r="B100" t="n">
        <v>16113</v>
      </c>
      <c s="7" r="C100" t="n">
        <v>9616</v>
      </c>
    </row>
    <row r="101" spans="1:3">
      <c s="3" r="A101" t="s">
        <v>53</v>
      </c>
      <c s="5" r="B101" t="n">
        <v>8547</v>
      </c>
      <c s="5" r="C101" t="n">
        <v>1317</v>
      </c>
    </row>
    <row r="102" spans="1:3">
      <c s="3" r="A102" t="s">
        <v>54</v>
      </c>
      <c s="5" r="B102" t="n">
        <v>49185</v>
      </c>
      <c s="5" r="C102" t="n">
        <v>35865</v>
      </c>
    </row>
    <row r="103" spans="1:3">
      <c s="3" r="A103" t="s">
        <v>605</v>
      </c>
      <c s="5" r="B103" t="n">
        <v>137985</v>
      </c>
      <c s="5" r="C103" t="n">
        <v>142159</v>
      </c>
    </row>
    <row r="104" spans="1:3">
      <c s="3" r="A104" t="s">
        <v>63</v>
      </c>
      <c s="5" r="B104" t="n">
        <v>5763</v>
      </c>
    </row>
    <row r="105" spans="1:3">
      <c s="3" r="A105" t="s">
        <v>64</v>
      </c>
      <c s="5" r="B105" t="n">
        <v>143748</v>
      </c>
    </row>
    <row r="106" spans="1:3">
      <c s="3" r="A106" t="s">
        <v>65</v>
      </c>
      <c s="5" r="B106" t="n">
        <v>192933</v>
      </c>
      <c s="5" r="C106" t="n">
        <v>178024</v>
      </c>
    </row>
    <row r="107" spans="1:3">
      <c s="6" r="A107" t="s">
        <v>57</v>
      </c>
    </row>
    <row r="108" spans="1:3">
      <c s="3" r="A108" t="s">
        <v>605</v>
      </c>
      <c s="5" r="B108" t="n">
        <v>137985</v>
      </c>
      <c s="5" r="C108" t="n">
        <v>142159</v>
      </c>
    </row>
    <row r="109" spans="1:3">
      <c s="3" r="A109" t="s">
        <v>65</v>
      </c>
      <c s="7" r="B109" t="n">
        <v>192933</v>
      </c>
      <c s="7" r="C109" t="n">
        <v>178024</v>
      </c>
    </row>
    <row r="110" spans="1:3">
      <c s="3" r="A110" t="s">
        <v>608</v>
      </c>
    </row>
    <row r="111" spans="1:3">
      <c s="6" r="A111" t="s">
        <v>30</v>
      </c>
    </row>
    <row r="112" spans="1:3">
      <c s="3" r="A112" t="s">
        <v>31</v>
      </c>
      <c s="3" r="B112" t="s">
        <v>56</v>
      </c>
      <c s="3" r="C112" t="s">
        <v>56</v>
      </c>
    </row>
    <row r="113" spans="1:3">
      <c s="3" r="A113" t="s">
        <v>32</v>
      </c>
      <c s="3" r="B113" t="s">
        <v>56</v>
      </c>
      <c s="3" r="C113" t="s">
        <v>56</v>
      </c>
    </row>
    <row r="114" spans="1:3">
      <c s="3" r="A114" t="s">
        <v>602</v>
      </c>
      <c s="7" r="B114" t="n">
        <v>-120010</v>
      </c>
      <c s="7" r="C114" t="n">
        <v>-101877</v>
      </c>
    </row>
    <row r="115" spans="1:3">
      <c s="3" r="A115" t="s">
        <v>33</v>
      </c>
      <c s="5" r="B115" t="n">
        <v>-1938</v>
      </c>
      <c s="5" r="C115" t="n">
        <v>-2050</v>
      </c>
    </row>
    <row r="116" spans="1:3">
      <c s="3" r="A116" t="s">
        <v>34</v>
      </c>
      <c s="7" r="B116" t="n">
        <v>748</v>
      </c>
      <c s="7" r="C116" t="n">
        <v>791</v>
      </c>
    </row>
    <row r="117" spans="1:3">
      <c s="3" r="A117" t="s">
        <v>35</v>
      </c>
      <c s="3" r="B117" t="s">
        <v>56</v>
      </c>
      <c s="3" r="C117" t="s">
        <v>56</v>
      </c>
    </row>
    <row r="118" spans="1:3">
      <c s="3" r="A118" t="s">
        <v>36</v>
      </c>
      <c s="7" r="B118" t="n">
        <v>-121200</v>
      </c>
      <c s="7" r="C118" t="n">
        <v>-103136</v>
      </c>
    </row>
    <row r="119" spans="1:3">
      <c s="3" r="A119" t="s">
        <v>37</v>
      </c>
      <c s="3" r="B119" t="s">
        <v>56</v>
      </c>
      <c s="3" r="C119" t="s">
        <v>56</v>
      </c>
    </row>
    <row r="120" spans="1:3">
      <c s="3" r="A120" t="s">
        <v>603</v>
      </c>
      <c s="7" r="B120" t="n">
        <v>-217250</v>
      </c>
      <c s="7" r="C120" t="n">
        <v>-228452</v>
      </c>
    </row>
    <row r="121" spans="1:3">
      <c s="3" r="A121" t="s">
        <v>38</v>
      </c>
      <c s="3" r="B121" t="s">
        <v>56</v>
      </c>
      <c s="3" r="C121" t="s">
        <v>56</v>
      </c>
    </row>
    <row r="122" spans="1:3">
      <c s="3" r="A122" t="s">
        <v>39</v>
      </c>
      <c s="3" r="B122" t="s">
        <v>56</v>
      </c>
      <c s="3" r="C122" t="s">
        <v>56</v>
      </c>
    </row>
    <row r="123" spans="1:3">
      <c s="3" r="A123" t="s">
        <v>40</v>
      </c>
      <c s="3" r="B123" t="s">
        <v>56</v>
      </c>
      <c s="3" r="C123" t="s">
        <v>56</v>
      </c>
    </row>
    <row r="124" spans="1:3">
      <c s="3" r="A124" t="s">
        <v>41</v>
      </c>
      <c s="7" r="B124" t="n">
        <v>-7250</v>
      </c>
      <c s="3" r="C124" t="s">
        <v>56</v>
      </c>
    </row>
    <row r="125" spans="1:3">
      <c s="3" r="A125" t="s">
        <v>42</v>
      </c>
      <c s="7" r="B125" t="n">
        <v>-345700</v>
      </c>
      <c s="7" r="C125" t="n">
        <v>-331588</v>
      </c>
    </row>
    <row r="126" spans="1:3">
      <c s="6" r="A126" t="s">
        <v>43</v>
      </c>
    </row>
    <row r="127" spans="1:3">
      <c s="3" r="A127" t="s">
        <v>44</v>
      </c>
      <c s="3" r="B127" t="s">
        <v>56</v>
      </c>
      <c s="3" r="C127" t="s">
        <v>56</v>
      </c>
    </row>
    <row r="128" spans="1:3">
      <c s="3" r="A128" t="s">
        <v>604</v>
      </c>
      <c s="7" r="B128" t="n">
        <v>-120010</v>
      </c>
      <c s="7" r="C128" t="n">
        <v>-101877</v>
      </c>
    </row>
    <row r="129" spans="1:3">
      <c s="3" r="A129" t="s">
        <v>45</v>
      </c>
      <c s="3" r="B129" t="s">
        <v>56</v>
      </c>
      <c s="3" r="C129" t="s">
        <v>56</v>
      </c>
    </row>
    <row r="130" spans="1:3">
      <c s="3" r="A130" t="s">
        <v>46</v>
      </c>
      <c s="3" r="B130" t="s">
        <v>56</v>
      </c>
      <c s="3" r="C130" t="s">
        <v>56</v>
      </c>
    </row>
    <row r="131" spans="1:3">
      <c s="3" r="A131" t="s">
        <v>47</v>
      </c>
      <c s="3" r="B131" t="s">
        <v>56</v>
      </c>
      <c s="3" r="C131" t="s">
        <v>56</v>
      </c>
    </row>
    <row r="132" spans="1:3">
      <c s="3" r="A132" t="s">
        <v>48</v>
      </c>
      <c s="3" r="B132" t="s">
        <v>56</v>
      </c>
      <c s="3" r="C132" t="s">
        <v>56</v>
      </c>
    </row>
    <row r="133" spans="1:3">
      <c s="3" r="A133" t="s">
        <v>49</v>
      </c>
      <c s="3" r="B133" t="s">
        <v>56</v>
      </c>
      <c s="3" r="C133" t="s">
        <v>56</v>
      </c>
    </row>
    <row r="134" spans="1:3">
      <c s="3" r="A134" t="s">
        <v>50</v>
      </c>
      <c s="7" r="B134" t="n">
        <v>-120010</v>
      </c>
      <c s="7" r="C134" t="n">
        <v>-101877</v>
      </c>
    </row>
    <row r="135" spans="1:3">
      <c s="3" r="A135" t="s">
        <v>51</v>
      </c>
      <c s="3" r="B135" t="s">
        <v>56</v>
      </c>
      <c s="3" r="C135" t="s">
        <v>56</v>
      </c>
    </row>
    <row r="136" spans="1:3">
      <c s="3" r="A136" t="s">
        <v>52</v>
      </c>
      <c s="3" r="B136" t="s">
        <v>56</v>
      </c>
      <c s="3" r="C136" t="s">
        <v>56</v>
      </c>
    </row>
    <row r="137" spans="1:3">
      <c s="3" r="A137" t="s">
        <v>53</v>
      </c>
      <c s="7" r="B137" t="n">
        <v>-7250</v>
      </c>
      <c s="3" r="C137" t="s">
        <v>56</v>
      </c>
    </row>
    <row r="138" spans="1:3">
      <c s="3" r="A138" t="s">
        <v>54</v>
      </c>
      <c s="5" r="B138" t="n">
        <v>-127260</v>
      </c>
      <c s="7" r="C138" t="n">
        <v>-101877</v>
      </c>
    </row>
    <row r="139" spans="1:3">
      <c s="3" r="A139" t="s">
        <v>605</v>
      </c>
      <c s="7" r="B139" t="n">
        <v>-218440</v>
      </c>
      <c s="5" r="C139" t="n">
        <v>-229711</v>
      </c>
    </row>
    <row r="140" spans="1:3">
      <c s="3" r="A140" t="s">
        <v>63</v>
      </c>
      <c s="3" r="B140" t="s">
        <v>56</v>
      </c>
    </row>
    <row r="141" spans="1:3">
      <c s="3" r="A141" t="s">
        <v>64</v>
      </c>
      <c s="7" r="B141" t="n">
        <v>-218440</v>
      </c>
    </row>
    <row r="142" spans="1:3">
      <c s="3" r="A142" t="s">
        <v>65</v>
      </c>
      <c s="5" r="B142" t="n">
        <v>-345700</v>
      </c>
      <c s="5" r="C142" t="n">
        <v>-331588</v>
      </c>
    </row>
    <row r="143" spans="1:3">
      <c s="6" r="A143" t="s">
        <v>57</v>
      </c>
    </row>
    <row r="144" spans="1:3">
      <c s="3" r="A144" t="s">
        <v>605</v>
      </c>
      <c s="5" r="B144" t="n">
        <v>-218440</v>
      </c>
      <c s="5" r="C144" t="n">
        <v>-229711</v>
      </c>
    </row>
    <row r="145" spans="1:3">
      <c s="3" r="A145" t="s">
        <v>65</v>
      </c>
      <c s="5" r="B145" t="n">
        <v>-345700</v>
      </c>
      <c s="5" r="C145" t="n">
        <v>-331588</v>
      </c>
    </row>
    <row r="146" spans="1:3">
      <c s="3" r="A146" t="s">
        <v>31</v>
      </c>
      <c s="5" r="B146" t="n">
        <v>12190</v>
      </c>
      <c s="5" r="C146" t="n">
        <v>18363</v>
      </c>
    </row>
    <row r="147" spans="1:3">
      <c s="3" r="A147" t="s">
        <v>32</v>
      </c>
      <c s="7" r="B147" t="n">
        <v>59970</v>
      </c>
      <c s="7" r="C147" t="n">
        <v>67674</v>
      </c>
    </row>
    <row r="148" spans="1:3">
      <c s="3" r="A148" t="s">
        <v>602</v>
      </c>
      <c s="3" r="B148" t="s">
        <v>56</v>
      </c>
      <c s="3" r="C148" t="s">
        <v>56</v>
      </c>
    </row>
    <row r="149" spans="1:3">
      <c s="3" r="A149" t="s">
        <v>33</v>
      </c>
      <c s="7" r="B149" t="n">
        <v>47844</v>
      </c>
      <c s="7" r="C149" t="n">
        <v>41847</v>
      </c>
    </row>
    <row r="150" spans="1:3">
      <c s="3" r="A150" t="s">
        <v>34</v>
      </c>
      <c s="5" r="B150" t="n">
        <v>6021</v>
      </c>
      <c s="5" r="C150" t="n">
        <v>5931</v>
      </c>
    </row>
    <row r="151" spans="1:3">
      <c s="3" r="A151" t="s">
        <v>35</v>
      </c>
      <c s="5" r="B151" t="n">
        <v>9817</v>
      </c>
      <c s="5" r="C151" t="n">
        <v>11161</v>
      </c>
    </row>
    <row r="152" spans="1:3">
      <c s="3" r="A152" t="s">
        <v>36</v>
      </c>
      <c s="5" r="B152" t="n">
        <v>135842</v>
      </c>
      <c s="5" r="C152" t="n">
        <v>144976</v>
      </c>
    </row>
    <row r="153" spans="1:3">
      <c s="3" r="A153" t="s">
        <v>37</v>
      </c>
      <c s="7" r="B153" t="n">
        <v>72788</v>
      </c>
      <c s="7" r="C153" t="n">
        <v>73574</v>
      </c>
    </row>
    <row r="154" spans="1:3">
      <c s="3" r="A154" t="s">
        <v>603</v>
      </c>
      <c s="3" r="B154" t="s">
        <v>56</v>
      </c>
      <c s="3" r="C154" t="s">
        <v>56</v>
      </c>
    </row>
    <row r="155" spans="1:3">
      <c s="3" r="A155" t="s">
        <v>38</v>
      </c>
      <c s="7" r="B155" t="n">
        <v>840841</v>
      </c>
      <c s="7" r="C155" t="n">
        <v>842258</v>
      </c>
    </row>
    <row r="156" spans="1:3">
      <c s="3" r="A156" t="s">
        <v>39</v>
      </c>
      <c s="5" r="B156" t="n">
        <v>608832</v>
      </c>
      <c s="5" r="C156" t="n">
        <v>650294</v>
      </c>
    </row>
    <row r="157" spans="1:3">
      <c s="3" r="A157" t="s">
        <v>40</v>
      </c>
      <c s="5" r="B157" t="n">
        <v>21072</v>
      </c>
      <c s="5" r="C157" t="n">
        <v>26399</v>
      </c>
    </row>
    <row r="158" spans="1:3">
      <c s="3" r="A158" t="s">
        <v>41</v>
      </c>
      <c s="5" r="B158" t="n">
        <v>17305</v>
      </c>
      <c s="5" r="C158" t="n">
        <v>15185</v>
      </c>
    </row>
    <row r="159" spans="1:3">
      <c s="3" r="A159" t="s">
        <v>42</v>
      </c>
      <c s="5" r="B159" t="n">
        <v>1696680</v>
      </c>
      <c s="5" r="C159" t="n">
        <v>1752686</v>
      </c>
    </row>
    <row r="160" spans="1:3">
      <c s="3" r="A160" t="s">
        <v>44</v>
      </c>
      <c s="7" r="B160" t="n">
        <v>17555</v>
      </c>
      <c s="7" r="C160" t="n">
        <v>13866</v>
      </c>
    </row>
    <row r="161" spans="1:3">
      <c s="3" r="A161" t="s">
        <v>604</v>
      </c>
      <c s="3" r="B161" t="s">
        <v>56</v>
      </c>
      <c s="3" r="C161" t="s">
        <v>56</v>
      </c>
    </row>
    <row r="162" spans="1:3">
      <c s="3" r="A162" t="s">
        <v>45</v>
      </c>
      <c s="7" r="B162" t="n">
        <v>7764</v>
      </c>
      <c s="7" r="C162" t="n">
        <v>19288</v>
      </c>
    </row>
    <row r="163" spans="1:3">
      <c s="3" r="A163" t="s">
        <v>46</v>
      </c>
      <c s="5" r="B163" t="n">
        <v>19503</v>
      </c>
      <c s="5" r="C163" t="n">
        <v>26208</v>
      </c>
    </row>
    <row r="164" spans="1:3">
      <c s="3" r="A164" t="s">
        <v>47</v>
      </c>
      <c s="5" r="B164" t="n">
        <v>3108</v>
      </c>
      <c s="5" r="C164" t="n">
        <v>3496</v>
      </c>
    </row>
    <row r="165" spans="1:3">
      <c s="3" r="A165" t="s">
        <v>48</v>
      </c>
      <c s="5" r="B165" t="n">
        <v>2656</v>
      </c>
      <c s="5" r="C165" t="n">
        <v>2703</v>
      </c>
    </row>
    <row r="166" spans="1:3">
      <c s="3" r="A166" t="s">
        <v>49</v>
      </c>
      <c s="5" r="B166" t="n">
        <v>8878</v>
      </c>
      <c s="5" r="C166" t="n">
        <v>4469</v>
      </c>
    </row>
    <row r="167" spans="1:3">
      <c s="3" r="A167" t="s">
        <v>50</v>
      </c>
      <c s="5" r="B167" t="n">
        <v>59464</v>
      </c>
      <c s="5" r="C167" t="n">
        <v>70030</v>
      </c>
    </row>
    <row r="168" spans="1:3">
      <c s="3" r="A168" t="s">
        <v>51</v>
      </c>
      <c s="5" r="B168" t="n">
        <v>1030478</v>
      </c>
      <c s="5" r="C168" t="n">
        <v>1033276</v>
      </c>
    </row>
    <row r="169" spans="1:3">
      <c s="3" r="A169" t="s">
        <v>52</v>
      </c>
      <c s="5" r="B169" t="n">
        <v>219351</v>
      </c>
      <c s="5" r="C169" t="n">
        <v>236487</v>
      </c>
    </row>
    <row r="170" spans="1:3">
      <c s="3" r="A170" t="s">
        <v>53</v>
      </c>
      <c s="5" r="B170" t="n">
        <v>30765</v>
      </c>
      <c s="5" r="C170" t="n">
        <v>29212</v>
      </c>
    </row>
    <row r="171" spans="1:3">
      <c s="3" r="A171" t="s">
        <v>54</v>
      </c>
      <c s="5" r="B171" t="n">
        <v>1340058</v>
      </c>
      <c s="5" r="C171" t="n">
        <v>1369005</v>
      </c>
    </row>
    <row r="172" spans="1:3">
      <c s="3" r="A172" t="s">
        <v>605</v>
      </c>
      <c s="5" r="B172" t="n">
        <v>350859</v>
      </c>
      <c s="7" r="C172" t="n">
        <v>383681</v>
      </c>
    </row>
    <row r="173" spans="1:3">
      <c s="3" r="A173" t="s">
        <v>63</v>
      </c>
      <c s="5" r="B173" t="n">
        <v>5763</v>
      </c>
      <c s="3" r="C173" t="s">
        <v>56</v>
      </c>
    </row>
    <row r="174" spans="1:3">
      <c s="3" r="A174" t="s">
        <v>64</v>
      </c>
      <c s="5" r="B174" t="n">
        <v>356622</v>
      </c>
      <c s="7" r="C174" t="n">
        <v>383681</v>
      </c>
    </row>
    <row r="175" spans="1:3">
      <c s="3" r="A175" t="s">
        <v>65</v>
      </c>
      <c s="5" r="B175" t="n">
        <v>1696680</v>
      </c>
      <c s="5" r="C175" t="n">
        <v>1752686</v>
      </c>
    </row>
    <row r="176" spans="1:3">
      <c s="3" r="A176" t="s">
        <v>605</v>
      </c>
      <c s="5" r="B176" t="n">
        <v>350859</v>
      </c>
      <c s="5" r="C176" t="n">
        <v>383681</v>
      </c>
    </row>
    <row r="177" spans="1:3">
      <c s="3" r="A177" t="s">
        <v>65</v>
      </c>
      <c s="7" r="B177" t="n">
        <v>1696680</v>
      </c>
      <c s="7" r="C177" t="n">
        <v>175268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9</v>
      </c>
      <c s="2" r="B1" t="s">
        <v>73</v>
      </c>
      <c s="2" r="D1" t="s">
        <v>1</v>
      </c>
    </row>
    <row r="2" spans="1:5">
      <c s="2" r="B2" t="s">
        <v>2</v>
      </c>
      <c s="2" r="C2" t="s">
        <v>75</v>
      </c>
      <c s="2" r="D2" t="s">
        <v>2</v>
      </c>
      <c s="2" r="E2" t="s">
        <v>75</v>
      </c>
    </row>
    <row r="3" spans="1:5">
      <c s="3" r="A3" t="s">
        <v>601</v>
      </c>
    </row>
    <row r="4" spans="1:5">
      <c s="3" r="A4" t="s">
        <v>77</v>
      </c>
      <c s="7" r="B4" t="n">
        <v>57913</v>
      </c>
      <c s="7" r="C4" t="n">
        <v>63013</v>
      </c>
      <c s="7" r="D4" t="n">
        <v>185196</v>
      </c>
      <c s="7" r="E4" t="n">
        <v>190662</v>
      </c>
    </row>
    <row r="5" spans="1:5">
      <c s="3" r="A5" t="s">
        <v>78</v>
      </c>
      <c s="5" r="B5" t="n">
        <v>20150</v>
      </c>
      <c s="5" r="C5" t="n">
        <v>18743</v>
      </c>
      <c s="5" r="D5" t="n">
        <v>62491</v>
      </c>
      <c s="5" r="E5" t="n">
        <v>59702</v>
      </c>
    </row>
    <row r="6" spans="1:5">
      <c s="3" r="A6" t="s">
        <v>79</v>
      </c>
      <c s="5" r="B6" t="n">
        <v>37763</v>
      </c>
      <c s="5" r="C6" t="n">
        <v>44270</v>
      </c>
      <c s="5" r="D6" t="n">
        <v>122705</v>
      </c>
      <c s="5" r="E6" t="n">
        <v>130960</v>
      </c>
    </row>
    <row r="7" spans="1:5">
      <c s="3" r="A7" t="s">
        <v>81</v>
      </c>
      <c s="5" r="B7" t="n">
        <v>2970</v>
      </c>
      <c s="5" r="C7" t="n">
        <v>3087</v>
      </c>
      <c s="5" r="D7" t="n">
        <v>8919</v>
      </c>
      <c s="5" r="E7" t="n">
        <v>8484</v>
      </c>
    </row>
    <row r="8" spans="1:5">
      <c s="3" r="A8" t="s">
        <v>82</v>
      </c>
      <c s="5" r="B8" t="n">
        <v>5745</v>
      </c>
      <c s="5" r="C8" t="n">
        <v>5973</v>
      </c>
      <c s="5" r="D8" t="n">
        <v>18820</v>
      </c>
      <c s="5" r="E8" t="n">
        <v>18807</v>
      </c>
    </row>
    <row r="9" spans="1:5">
      <c s="3" r="A9" t="s">
        <v>83</v>
      </c>
      <c s="5" r="B9" t="n">
        <v>2288</v>
      </c>
      <c s="5" r="C9" t="n">
        <v>2772</v>
      </c>
      <c s="5" r="D9" t="n">
        <v>7224</v>
      </c>
      <c s="5" r="E9" t="n">
        <v>8167</v>
      </c>
    </row>
    <row r="10" spans="1:5">
      <c s="3" r="A10" t="s">
        <v>84</v>
      </c>
      <c s="5" r="B10" t="n">
        <v>8588</v>
      </c>
      <c s="5" r="C10" t="n">
        <v>6056</v>
      </c>
      <c s="5" r="D10" t="n">
        <v>22683</v>
      </c>
      <c s="5" r="E10" t="n">
        <v>20345</v>
      </c>
    </row>
    <row r="11" spans="1:5">
      <c s="3" r="A11" t="s">
        <v>85</v>
      </c>
      <c s="5" r="B11" t="n">
        <v>11972</v>
      </c>
      <c s="5" r="C11" t="n">
        <v>11973</v>
      </c>
      <c s="5" r="D11" t="n">
        <v>35916</v>
      </c>
      <c s="5" r="E11" t="n">
        <v>35915</v>
      </c>
    </row>
    <row r="12" spans="1:5">
      <c s="3" r="A12" t="s">
        <v>86</v>
      </c>
      <c s="5" r="B12" t="n">
        <v>31563</v>
      </c>
      <c s="5" r="C12" t="n">
        <v>29861</v>
      </c>
      <c s="5" r="D12" t="n">
        <v>93562</v>
      </c>
      <c s="5" r="E12" t="n">
        <v>91718</v>
      </c>
    </row>
    <row r="13" spans="1:5">
      <c s="3" r="A13" t="s">
        <v>610</v>
      </c>
      <c s="5" r="B13" t="n">
        <v>6200</v>
      </c>
      <c s="5" r="C13" t="n">
        <v>14409</v>
      </c>
      <c s="5" r="D13" t="n">
        <v>29143</v>
      </c>
      <c s="5" r="E13" t="n">
        <v>39242</v>
      </c>
    </row>
    <row r="14" spans="1:5">
      <c s="3" r="A14" t="s">
        <v>89</v>
      </c>
      <c s="5" r="B14" t="n">
        <v>105</v>
      </c>
      <c s="5" r="C14" t="n">
        <v>23</v>
      </c>
      <c s="5" r="D14" t="n">
        <v>183</v>
      </c>
      <c s="5" r="E14" t="n">
        <v>41</v>
      </c>
    </row>
    <row r="15" spans="1:5">
      <c s="3" r="A15" t="s">
        <v>90</v>
      </c>
      <c s="5" r="B15" t="n">
        <v>-22253</v>
      </c>
      <c s="5" r="C15" t="n">
        <v>-21664</v>
      </c>
      <c s="5" r="D15" t="n">
        <v>-66997</v>
      </c>
      <c s="5" r="E15" t="n">
        <v>-66553</v>
      </c>
    </row>
    <row r="16" spans="1:5">
      <c s="3" r="A16" t="s">
        <v>91</v>
      </c>
      <c s="5" r="B16" t="n">
        <v>4086</v>
      </c>
      <c s="5" r="C16" t="n">
        <v>173</v>
      </c>
      <c s="5" r="D16" t="n">
        <v>5046</v>
      </c>
      <c s="5" r="E16" t="n">
        <v>587</v>
      </c>
    </row>
    <row r="17" spans="1:5">
      <c s="3" r="A17" t="s">
        <v>611</v>
      </c>
      <c s="5" r="B17" t="n">
        <v>-18062</v>
      </c>
      <c s="5" r="C17" t="n">
        <v>-21468</v>
      </c>
      <c s="5" r="D17" t="n">
        <v>-61768</v>
      </c>
      <c s="5" r="E17" t="n">
        <v>-65925</v>
      </c>
    </row>
    <row r="18" spans="1:5">
      <c s="3" r="A18" t="s">
        <v>612</v>
      </c>
      <c s="5" r="B18" t="n">
        <v>-11862</v>
      </c>
      <c s="5" r="C18" t="n">
        <v>-7059</v>
      </c>
      <c s="5" r="D18" t="n">
        <v>-32625</v>
      </c>
      <c s="5" r="E18" t="n">
        <v>-26683</v>
      </c>
    </row>
    <row r="19" spans="1:5">
      <c s="3" r="A19" t="s">
        <v>94</v>
      </c>
      <c s="5" r="B19" t="n">
        <v>-7727</v>
      </c>
      <c s="5" r="C19" t="n">
        <v>31448</v>
      </c>
      <c s="5" r="D19" t="n">
        <v>-11612</v>
      </c>
      <c s="5" r="E19" t="n">
        <v>25044</v>
      </c>
    </row>
    <row r="20" spans="1:5">
      <c s="3" r="A20" t="s">
        <v>613</v>
      </c>
      <c s="5" r="B20" t="n">
        <v>-4135</v>
      </c>
      <c s="5" r="C20" t="n">
        <v>-38507</v>
      </c>
      <c s="5" r="D20" t="n">
        <v>-21013</v>
      </c>
      <c s="5" r="E20" t="n">
        <v>-51727</v>
      </c>
    </row>
    <row r="21" spans="1:5">
      <c s="3" r="A21" t="s">
        <v>614</v>
      </c>
      <c s="5" r="B21" t="n">
        <v>-4288</v>
      </c>
      <c s="5" r="C21" t="n">
        <v>-933</v>
      </c>
      <c s="5" r="D21" t="n">
        <v>-6423</v>
      </c>
      <c s="5" r="E21" t="n">
        <v>-2270</v>
      </c>
    </row>
    <row r="22" spans="1:5">
      <c s="3" r="A22" t="s">
        <v>615</v>
      </c>
      <c s="7" r="B22" t="n">
        <v>-8423</v>
      </c>
      <c s="5" r="C22" t="n">
        <v>-39440</v>
      </c>
      <c s="7" r="D22" t="n">
        <v>-27436</v>
      </c>
      <c s="5" r="E22" t="n">
        <v>-53997</v>
      </c>
    </row>
    <row r="23" spans="1:5">
      <c s="3" r="A23" t="s">
        <v>96</v>
      </c>
      <c s="3" r="B23" t="s">
        <v>56</v>
      </c>
      <c s="3" r="D23" t="s">
        <v>56</v>
      </c>
    </row>
    <row r="24" spans="1:5">
      <c s="3" r="A24" t="s">
        <v>97</v>
      </c>
      <c s="7" r="B24" t="n">
        <v>-8423</v>
      </c>
      <c s="7" r="D24" t="n">
        <v>-27436</v>
      </c>
    </row>
    <row r="25" spans="1:5">
      <c s="3" r="A25" t="s">
        <v>614</v>
      </c>
      <c s="5" r="B25" t="n">
        <v>-4288</v>
      </c>
      <c s="5" r="C25" t="n">
        <v>-933</v>
      </c>
      <c s="5" r="D25" t="n">
        <v>-6423</v>
      </c>
      <c s="5" r="E25" t="n">
        <v>-2270</v>
      </c>
    </row>
    <row r="26" spans="1:5">
      <c s="6" r="A26" t="s">
        <v>80</v>
      </c>
    </row>
    <row r="27" spans="1:5">
      <c s="3" r="A27" t="s">
        <v>81</v>
      </c>
      <c s="5" r="B27" t="n">
        <v>2970</v>
      </c>
      <c s="5" r="C27" t="n">
        <v>3087</v>
      </c>
      <c s="5" r="D27" t="n">
        <v>8919</v>
      </c>
      <c s="5" r="E27" t="n">
        <v>8484</v>
      </c>
    </row>
    <row r="28" spans="1:5">
      <c s="3" r="A28" t="s">
        <v>82</v>
      </c>
      <c s="5" r="B28" t="n">
        <v>5745</v>
      </c>
      <c s="5" r="C28" t="n">
        <v>5973</v>
      </c>
      <c s="5" r="D28" t="n">
        <v>18820</v>
      </c>
      <c s="5" r="E28" t="n">
        <v>18807</v>
      </c>
    </row>
    <row r="29" spans="1:5">
      <c s="3" r="A29" t="s">
        <v>83</v>
      </c>
      <c s="5" r="B29" t="n">
        <v>2288</v>
      </c>
      <c s="5" r="C29" t="n">
        <v>2772</v>
      </c>
      <c s="5" r="D29" t="n">
        <v>7224</v>
      </c>
      <c s="5" r="E29" t="n">
        <v>8167</v>
      </c>
    </row>
    <row r="30" spans="1:5">
      <c s="3" r="A30" t="s">
        <v>84</v>
      </c>
      <c s="5" r="B30" t="n">
        <v>8588</v>
      </c>
      <c s="5" r="C30" t="n">
        <v>6056</v>
      </c>
      <c s="5" r="D30" t="n">
        <v>22683</v>
      </c>
      <c s="5" r="E30" t="n">
        <v>20345</v>
      </c>
    </row>
    <row r="31" spans="1:5">
      <c s="3" r="A31" t="s">
        <v>85</v>
      </c>
      <c s="5" r="B31" t="n">
        <v>11972</v>
      </c>
      <c s="5" r="C31" t="n">
        <v>11973</v>
      </c>
      <c s="5" r="D31" t="n">
        <v>35916</v>
      </c>
      <c s="5" r="E31" t="n">
        <v>35915</v>
      </c>
    </row>
    <row r="32" spans="1:5">
      <c s="3" r="A32" t="s">
        <v>86</v>
      </c>
      <c s="5" r="B32" t="n">
        <v>31563</v>
      </c>
      <c s="5" r="C32" t="n">
        <v>29861</v>
      </c>
      <c s="5" r="D32" t="n">
        <v>93562</v>
      </c>
      <c s="5" r="E32" t="n">
        <v>91718</v>
      </c>
    </row>
    <row r="33" spans="1:5">
      <c s="3" r="A33" t="s">
        <v>610</v>
      </c>
      <c s="5" r="B33" t="n">
        <v>6200</v>
      </c>
      <c s="5" r="C33" t="n">
        <v>14409</v>
      </c>
      <c s="5" r="D33" t="n">
        <v>29143</v>
      </c>
      <c s="5" r="E33" t="n">
        <v>39242</v>
      </c>
    </row>
    <row r="34" spans="1:5">
      <c s="6" r="A34" t="s">
        <v>88</v>
      </c>
    </row>
    <row r="35" spans="1:5">
      <c s="3" r="A35" t="s">
        <v>89</v>
      </c>
      <c s="5" r="B35" t="n">
        <v>105</v>
      </c>
      <c s="5" r="C35" t="n">
        <v>23</v>
      </c>
      <c s="5" r="D35" t="n">
        <v>183</v>
      </c>
      <c s="5" r="E35" t="n">
        <v>41</v>
      </c>
    </row>
    <row r="36" spans="1:5">
      <c s="3" r="A36" t="s">
        <v>90</v>
      </c>
      <c s="5" r="B36" t="n">
        <v>-22253</v>
      </c>
      <c s="5" r="C36" t="n">
        <v>-21664</v>
      </c>
      <c s="5" r="D36" t="n">
        <v>-66997</v>
      </c>
      <c s="5" r="E36" t="n">
        <v>-66553</v>
      </c>
    </row>
    <row r="37" spans="1:5">
      <c s="3" r="A37" t="s">
        <v>91</v>
      </c>
      <c s="5" r="B37" t="n">
        <v>4086</v>
      </c>
      <c s="5" r="C37" t="n">
        <v>173</v>
      </c>
      <c s="5" r="D37" t="n">
        <v>5046</v>
      </c>
      <c s="5" r="E37" t="n">
        <v>587</v>
      </c>
    </row>
    <row r="38" spans="1:5">
      <c s="3" r="A38" t="s">
        <v>611</v>
      </c>
      <c s="5" r="B38" t="n">
        <v>-18062</v>
      </c>
      <c s="5" r="C38" t="n">
        <v>-21468</v>
      </c>
      <c s="5" r="D38" t="n">
        <v>-61768</v>
      </c>
      <c s="5" r="E38" t="n">
        <v>-65925</v>
      </c>
    </row>
    <row r="39" spans="1:5">
      <c s="3" r="A39" t="s">
        <v>612</v>
      </c>
      <c s="5" r="B39" t="n">
        <v>-11862</v>
      </c>
      <c s="5" r="C39" t="n">
        <v>-7059</v>
      </c>
      <c s="5" r="D39" t="n">
        <v>-32625</v>
      </c>
      <c s="5" r="E39" t="n">
        <v>-26683</v>
      </c>
    </row>
    <row r="40" spans="1:5">
      <c s="3" r="A40" t="s">
        <v>94</v>
      </c>
      <c s="5" r="B40" t="n">
        <v>-7727</v>
      </c>
      <c s="5" r="C40" t="n">
        <v>31448</v>
      </c>
      <c s="5" r="D40" t="n">
        <v>-11612</v>
      </c>
      <c s="5" r="E40" t="n">
        <v>25044</v>
      </c>
    </row>
    <row r="41" spans="1:5">
      <c s="3" r="A41" t="s">
        <v>613</v>
      </c>
      <c s="5" r="B41" t="n">
        <v>-4135</v>
      </c>
      <c s="5" r="C41" t="n">
        <v>-38507</v>
      </c>
      <c s="5" r="D41" t="n">
        <v>-21013</v>
      </c>
      <c s="5" r="E41" t="n">
        <v>-51727</v>
      </c>
    </row>
    <row r="42" spans="1:5">
      <c s="3" r="A42" t="s">
        <v>614</v>
      </c>
      <c s="5" r="B42" t="n">
        <v>-4288</v>
      </c>
      <c s="5" r="C42" t="n">
        <v>-933</v>
      </c>
      <c s="5" r="D42" t="n">
        <v>-6423</v>
      </c>
      <c s="5" r="E42" t="n">
        <v>-2270</v>
      </c>
    </row>
    <row r="43" spans="1:5">
      <c s="3" r="A43" t="s">
        <v>615</v>
      </c>
      <c s="7" r="B43" t="n">
        <v>-8423</v>
      </c>
      <c s="5" r="C43" t="n">
        <v>-39440</v>
      </c>
      <c s="7" r="D43" t="n">
        <v>-27436</v>
      </c>
      <c s="5" r="E43" t="n">
        <v>-53997</v>
      </c>
    </row>
    <row r="44" spans="1:5">
      <c s="3" r="A44" t="s">
        <v>96</v>
      </c>
      <c s="3" r="B44" t="s">
        <v>56</v>
      </c>
      <c s="3" r="D44" t="s">
        <v>56</v>
      </c>
    </row>
    <row r="45" spans="1:5">
      <c s="3" r="A45" t="s">
        <v>97</v>
      </c>
      <c s="7" r="B45" t="n">
        <v>-8423</v>
      </c>
      <c s="7" r="D45" t="n">
        <v>-27436</v>
      </c>
    </row>
    <row r="46" spans="1:5">
      <c s="3" r="A46" t="s">
        <v>77</v>
      </c>
      <c s="5" r="B46" t="n">
        <v>57913</v>
      </c>
      <c s="5" r="C46" t="n">
        <v>63013</v>
      </c>
      <c s="5" r="D46" t="n">
        <v>185196</v>
      </c>
      <c s="5" r="E46" t="n">
        <v>190662</v>
      </c>
    </row>
    <row r="47" spans="1:5">
      <c s="3" r="A47" t="s">
        <v>78</v>
      </c>
      <c s="5" r="B47" t="n">
        <v>20150</v>
      </c>
      <c s="5" r="C47" t="n">
        <v>18743</v>
      </c>
      <c s="5" r="D47" t="n">
        <v>62491</v>
      </c>
      <c s="5" r="E47" t="n">
        <v>59702</v>
      </c>
    </row>
    <row r="48" spans="1:5">
      <c s="3" r="A48" t="s">
        <v>79</v>
      </c>
      <c s="5" r="B48" t="n">
        <v>37763</v>
      </c>
      <c s="5" r="C48" t="n">
        <v>44270</v>
      </c>
      <c s="5" r="D48" t="n">
        <v>122705</v>
      </c>
      <c s="5" r="E48" t="n">
        <v>130960</v>
      </c>
    </row>
    <row r="49" spans="1:5">
      <c s="3" r="A49" t="s">
        <v>606</v>
      </c>
    </row>
    <row r="50" spans="1:5">
      <c s="3" r="A50" t="s">
        <v>77</v>
      </c>
      <c s="5" r="B50" t="n">
        <v>14370</v>
      </c>
      <c s="5" r="C50" t="n">
        <v>14119</v>
      </c>
      <c s="5" r="D50" t="n">
        <v>43423</v>
      </c>
      <c s="5" r="E50" t="n">
        <v>42175</v>
      </c>
    </row>
    <row r="51" spans="1:5">
      <c s="3" r="A51" t="s">
        <v>78</v>
      </c>
      <c s="5" r="B51" t="n">
        <v>8527</v>
      </c>
      <c s="5" r="C51" t="n">
        <v>9410</v>
      </c>
      <c s="5" r="D51" t="n">
        <v>26605</v>
      </c>
      <c s="5" r="E51" t="n">
        <v>27403</v>
      </c>
    </row>
    <row r="52" spans="1:5">
      <c s="3" r="A52" t="s">
        <v>79</v>
      </c>
      <c s="5" r="B52" t="n">
        <v>5843</v>
      </c>
      <c s="5" r="C52" t="n">
        <v>4709</v>
      </c>
      <c s="5" r="D52" t="n">
        <v>16818</v>
      </c>
      <c s="5" r="E52" t="n">
        <v>14772</v>
      </c>
    </row>
    <row r="53" spans="1:5">
      <c s="3" r="A53" t="s">
        <v>81</v>
      </c>
      <c s="5" r="B53" t="n">
        <v>3785</v>
      </c>
      <c s="5" r="C53" t="n">
        <v>4019</v>
      </c>
      <c s="5" r="D53" t="n">
        <v>11088</v>
      </c>
      <c s="5" r="E53" t="n">
        <v>12385</v>
      </c>
    </row>
    <row r="54" spans="1:5">
      <c s="3" r="A54" t="s">
        <v>82</v>
      </c>
      <c s="5" r="B54" t="n">
        <v>2242</v>
      </c>
      <c s="5" r="C54" t="n">
        <v>2431</v>
      </c>
      <c s="5" r="D54" t="n">
        <v>7745</v>
      </c>
      <c s="5" r="E54" t="n">
        <v>7624</v>
      </c>
    </row>
    <row r="55" spans="1:5">
      <c s="3" r="A55" t="s">
        <v>83</v>
      </c>
      <c s="5" r="B55" t="n">
        <v>333</v>
      </c>
      <c s="5" r="C55" t="n">
        <v>450</v>
      </c>
      <c s="5" r="D55" t="n">
        <v>1056</v>
      </c>
      <c s="5" r="E55" t="n">
        <v>1239</v>
      </c>
    </row>
    <row r="56" spans="1:5">
      <c s="3" r="A56" t="s">
        <v>84</v>
      </c>
      <c s="5" r="B56" t="n">
        <v>1289</v>
      </c>
      <c s="5" r="C56" t="n">
        <v>963</v>
      </c>
      <c s="5" r="D56" t="n">
        <v>4117</v>
      </c>
      <c s="5" r="E56" t="n">
        <v>3231</v>
      </c>
    </row>
    <row r="57" spans="1:5">
      <c s="3" r="A57" t="s">
        <v>85</v>
      </c>
      <c s="5" r="B57" t="n">
        <v>1082</v>
      </c>
      <c s="5" r="C57" t="n">
        <v>1079</v>
      </c>
      <c s="5" r="D57" t="n">
        <v>3238</v>
      </c>
      <c s="5" r="E57" t="n">
        <v>3232</v>
      </c>
    </row>
    <row r="58" spans="1:5">
      <c s="3" r="A58" t="s">
        <v>86</v>
      </c>
      <c s="5" r="B58" t="n">
        <v>8731</v>
      </c>
      <c s="5" r="C58" t="n">
        <v>8942</v>
      </c>
      <c s="5" r="D58" t="n">
        <v>27244</v>
      </c>
      <c s="5" r="E58" t="n">
        <v>27711</v>
      </c>
    </row>
    <row r="59" spans="1:5">
      <c s="3" r="A59" t="s">
        <v>610</v>
      </c>
      <c s="7" r="B59" t="n">
        <v>-2888</v>
      </c>
      <c s="7" r="C59" t="n">
        <v>-4233</v>
      </c>
      <c s="7" r="D59" t="n">
        <v>-10426</v>
      </c>
      <c s="7" r="E59" t="n">
        <v>-12939</v>
      </c>
    </row>
    <row r="60" spans="1:5">
      <c s="3" r="A60" t="s">
        <v>89</v>
      </c>
      <c s="3" r="B60" t="s">
        <v>56</v>
      </c>
      <c s="3" r="C60" t="s">
        <v>56</v>
      </c>
      <c s="3" r="D60" t="s">
        <v>56</v>
      </c>
      <c s="3" r="E60" t="s">
        <v>56</v>
      </c>
    </row>
    <row r="61" spans="1:5">
      <c s="3" r="A61" t="s">
        <v>90</v>
      </c>
      <c s="7" r="B61" t="n">
        <v>-118</v>
      </c>
      <c s="7" r="C61" t="n">
        <v>-136</v>
      </c>
      <c s="7" r="D61" t="n">
        <v>-350</v>
      </c>
      <c s="7" r="E61" t="n">
        <v>-383</v>
      </c>
    </row>
    <row r="62" spans="1:5">
      <c s="3" r="A62" t="s">
        <v>91</v>
      </c>
      <c s="5" r="B62" t="n">
        <v>92</v>
      </c>
      <c s="5" r="C62" t="n">
        <v>-349</v>
      </c>
      <c s="5" r="D62" t="n">
        <v>-154</v>
      </c>
      <c s="5" r="E62" t="n">
        <v>-436</v>
      </c>
    </row>
    <row r="63" spans="1:5">
      <c s="3" r="A63" t="s">
        <v>611</v>
      </c>
      <c s="5" r="B63" t="n">
        <v>-26</v>
      </c>
      <c s="5" r="C63" t="n">
        <v>-485</v>
      </c>
      <c s="5" r="D63" t="n">
        <v>-504</v>
      </c>
      <c s="5" r="E63" t="n">
        <v>-819</v>
      </c>
    </row>
    <row r="64" spans="1:5">
      <c s="3" r="A64" t="s">
        <v>612</v>
      </c>
      <c s="5" r="B64" t="n">
        <v>-2914</v>
      </c>
      <c s="5" r="C64" t="n">
        <v>-4718</v>
      </c>
      <c s="5" r="D64" t="n">
        <v>-10930</v>
      </c>
      <c s="5" r="E64" t="n">
        <v>-13758</v>
      </c>
    </row>
    <row r="65" spans="1:5">
      <c s="3" r="A65" t="s">
        <v>94</v>
      </c>
      <c s="5" r="B65" t="n">
        <v>-1045</v>
      </c>
      <c s="5" r="C65" t="n">
        <v>-1560</v>
      </c>
      <c s="5" r="D65" t="n">
        <v>-3833</v>
      </c>
      <c s="5" r="E65" t="n">
        <v>-5035</v>
      </c>
    </row>
    <row r="66" spans="1:5">
      <c s="3" r="A66" t="s">
        <v>613</v>
      </c>
      <c s="7" r="B66" t="n">
        <v>-1869</v>
      </c>
      <c s="7" r="C66" t="n">
        <v>-3158</v>
      </c>
      <c s="7" r="D66" t="n">
        <v>-7097</v>
      </c>
      <c s="7" r="E66" t="n">
        <v>-8723</v>
      </c>
    </row>
    <row r="67" spans="1:5">
      <c s="3" r="A67" t="s">
        <v>614</v>
      </c>
      <c s="3" r="B67" t="s">
        <v>56</v>
      </c>
      <c s="3" r="C67" t="s">
        <v>56</v>
      </c>
      <c s="3" r="D67" t="s">
        <v>56</v>
      </c>
      <c s="3" r="E67" t="s">
        <v>56</v>
      </c>
    </row>
    <row r="68" spans="1:5">
      <c s="3" r="A68" t="s">
        <v>615</v>
      </c>
      <c s="7" r="B68" t="n">
        <v>-1869</v>
      </c>
      <c s="7" r="C68" t="n">
        <v>-3158</v>
      </c>
      <c s="7" r="D68" t="n">
        <v>-7097</v>
      </c>
      <c s="7" r="E68" t="n">
        <v>-8723</v>
      </c>
    </row>
    <row r="69" spans="1:5">
      <c s="3" r="A69" t="s">
        <v>96</v>
      </c>
      <c s="3" r="B69" t="s">
        <v>56</v>
      </c>
      <c s="3" r="D69" t="s">
        <v>56</v>
      </c>
    </row>
    <row r="70" spans="1:5">
      <c s="3" r="A70" t="s">
        <v>97</v>
      </c>
      <c s="7" r="B70" t="n">
        <v>-1869</v>
      </c>
      <c s="7" r="D70" t="n">
        <v>-7097</v>
      </c>
    </row>
    <row r="71" spans="1:5">
      <c s="3" r="A71" t="s">
        <v>614</v>
      </c>
      <c s="3" r="B71" t="s">
        <v>56</v>
      </c>
      <c s="3" r="C71" t="s">
        <v>56</v>
      </c>
      <c s="3" r="D71" t="s">
        <v>56</v>
      </c>
      <c s="3" r="E71" t="s">
        <v>56</v>
      </c>
    </row>
    <row r="72" spans="1:5">
      <c s="6" r="A72" t="s">
        <v>80</v>
      </c>
    </row>
    <row r="73" spans="1:5">
      <c s="3" r="A73" t="s">
        <v>81</v>
      </c>
      <c s="7" r="B73" t="n">
        <v>3785</v>
      </c>
      <c s="7" r="C73" t="n">
        <v>4019</v>
      </c>
      <c s="7" r="D73" t="n">
        <v>11088</v>
      </c>
      <c s="7" r="E73" t="n">
        <v>12385</v>
      </c>
    </row>
    <row r="74" spans="1:5">
      <c s="3" r="A74" t="s">
        <v>82</v>
      </c>
      <c s="5" r="B74" t="n">
        <v>2242</v>
      </c>
      <c s="5" r="C74" t="n">
        <v>2431</v>
      </c>
      <c s="5" r="D74" t="n">
        <v>7745</v>
      </c>
      <c s="5" r="E74" t="n">
        <v>7624</v>
      </c>
    </row>
    <row r="75" spans="1:5">
      <c s="3" r="A75" t="s">
        <v>83</v>
      </c>
      <c s="5" r="B75" t="n">
        <v>333</v>
      </c>
      <c s="5" r="C75" t="n">
        <v>450</v>
      </c>
      <c s="5" r="D75" t="n">
        <v>1056</v>
      </c>
      <c s="5" r="E75" t="n">
        <v>1239</v>
      </c>
    </row>
    <row r="76" spans="1:5">
      <c s="3" r="A76" t="s">
        <v>84</v>
      </c>
      <c s="5" r="B76" t="n">
        <v>1289</v>
      </c>
      <c s="5" r="C76" t="n">
        <v>963</v>
      </c>
      <c s="5" r="D76" t="n">
        <v>4117</v>
      </c>
      <c s="5" r="E76" t="n">
        <v>3231</v>
      </c>
    </row>
    <row r="77" spans="1:5">
      <c s="3" r="A77" t="s">
        <v>85</v>
      </c>
      <c s="5" r="B77" t="n">
        <v>1082</v>
      </c>
      <c s="5" r="C77" t="n">
        <v>1079</v>
      </c>
      <c s="5" r="D77" t="n">
        <v>3238</v>
      </c>
      <c s="5" r="E77" t="n">
        <v>3232</v>
      </c>
    </row>
    <row r="78" spans="1:5">
      <c s="3" r="A78" t="s">
        <v>86</v>
      </c>
      <c s="5" r="B78" t="n">
        <v>8731</v>
      </c>
      <c s="5" r="C78" t="n">
        <v>8942</v>
      </c>
      <c s="5" r="D78" t="n">
        <v>27244</v>
      </c>
      <c s="5" r="E78" t="n">
        <v>27711</v>
      </c>
    </row>
    <row r="79" spans="1:5">
      <c s="3" r="A79" t="s">
        <v>610</v>
      </c>
      <c s="7" r="B79" t="n">
        <v>-2888</v>
      </c>
      <c s="7" r="C79" t="n">
        <v>-4233</v>
      </c>
      <c s="7" r="D79" t="n">
        <v>-10426</v>
      </c>
      <c s="7" r="E79" t="n">
        <v>-12939</v>
      </c>
    </row>
    <row r="80" spans="1:5">
      <c s="6" r="A80" t="s">
        <v>88</v>
      </c>
    </row>
    <row r="81" spans="1:5">
      <c s="3" r="A81" t="s">
        <v>89</v>
      </c>
      <c s="3" r="B81" t="s">
        <v>56</v>
      </c>
      <c s="3" r="C81" t="s">
        <v>56</v>
      </c>
      <c s="3" r="D81" t="s">
        <v>56</v>
      </c>
      <c s="3" r="E81" t="s">
        <v>56</v>
      </c>
    </row>
    <row r="82" spans="1:5">
      <c s="3" r="A82" t="s">
        <v>90</v>
      </c>
      <c s="7" r="B82" t="n">
        <v>-118</v>
      </c>
      <c s="7" r="C82" t="n">
        <v>-136</v>
      </c>
      <c s="7" r="D82" t="n">
        <v>-350</v>
      </c>
      <c s="7" r="E82" t="n">
        <v>-383</v>
      </c>
    </row>
    <row r="83" spans="1:5">
      <c s="3" r="A83" t="s">
        <v>91</v>
      </c>
      <c s="5" r="B83" t="n">
        <v>92</v>
      </c>
      <c s="5" r="C83" t="n">
        <v>-349</v>
      </c>
      <c s="5" r="D83" t="n">
        <v>-154</v>
      </c>
      <c s="5" r="E83" t="n">
        <v>-436</v>
      </c>
    </row>
    <row r="84" spans="1:5">
      <c s="3" r="A84" t="s">
        <v>611</v>
      </c>
      <c s="5" r="B84" t="n">
        <v>-26</v>
      </c>
      <c s="5" r="C84" t="n">
        <v>-485</v>
      </c>
      <c s="5" r="D84" t="n">
        <v>-504</v>
      </c>
      <c s="5" r="E84" t="n">
        <v>-819</v>
      </c>
    </row>
    <row r="85" spans="1:5">
      <c s="3" r="A85" t="s">
        <v>612</v>
      </c>
      <c s="5" r="B85" t="n">
        <v>-2914</v>
      </c>
      <c s="5" r="C85" t="n">
        <v>-4718</v>
      </c>
      <c s="5" r="D85" t="n">
        <v>-10930</v>
      </c>
      <c s="5" r="E85" t="n">
        <v>-13758</v>
      </c>
    </row>
    <row r="86" spans="1:5">
      <c s="3" r="A86" t="s">
        <v>94</v>
      </c>
      <c s="5" r="B86" t="n">
        <v>-1045</v>
      </c>
      <c s="5" r="C86" t="n">
        <v>-1560</v>
      </c>
      <c s="5" r="D86" t="n">
        <v>-3833</v>
      </c>
      <c s="5" r="E86" t="n">
        <v>-5035</v>
      </c>
    </row>
    <row r="87" spans="1:5">
      <c s="3" r="A87" t="s">
        <v>613</v>
      </c>
      <c s="7" r="B87" t="n">
        <v>-1869</v>
      </c>
      <c s="7" r="C87" t="n">
        <v>-3158</v>
      </c>
      <c s="7" r="D87" t="n">
        <v>-7097</v>
      </c>
      <c s="7" r="E87" t="n">
        <v>-8723</v>
      </c>
    </row>
    <row r="88" spans="1:5">
      <c s="3" r="A88" t="s">
        <v>614</v>
      </c>
      <c s="3" r="B88" t="s">
        <v>56</v>
      </c>
      <c s="3" r="C88" t="s">
        <v>56</v>
      </c>
      <c s="3" r="D88" t="s">
        <v>56</v>
      </c>
      <c s="3" r="E88" t="s">
        <v>56</v>
      </c>
    </row>
    <row r="89" spans="1:5">
      <c s="3" r="A89" t="s">
        <v>615</v>
      </c>
      <c s="7" r="B89" t="n">
        <v>-1869</v>
      </c>
      <c s="7" r="C89" t="n">
        <v>-3158</v>
      </c>
      <c s="7" r="D89" t="n">
        <v>-7097</v>
      </c>
      <c s="7" r="E89" t="n">
        <v>-8723</v>
      </c>
    </row>
    <row r="90" spans="1:5">
      <c s="3" r="A90" t="s">
        <v>96</v>
      </c>
      <c s="3" r="B90" t="s">
        <v>56</v>
      </c>
      <c s="3" r="D90" t="s">
        <v>56</v>
      </c>
    </row>
    <row r="91" spans="1:5">
      <c s="3" r="A91" t="s">
        <v>97</v>
      </c>
      <c s="7" r="B91" t="n">
        <v>-1869</v>
      </c>
      <c s="7" r="D91" t="n">
        <v>-7097</v>
      </c>
    </row>
    <row r="92" spans="1:5">
      <c s="3" r="A92" t="s">
        <v>77</v>
      </c>
      <c s="5" r="B92" t="n">
        <v>14370</v>
      </c>
      <c s="5" r="C92" t="n">
        <v>14119</v>
      </c>
      <c s="5" r="D92" t="n">
        <v>43423</v>
      </c>
      <c s="5" r="E92" t="n">
        <v>42175</v>
      </c>
    </row>
    <row r="93" spans="1:5">
      <c s="3" r="A93" t="s">
        <v>78</v>
      </c>
      <c s="5" r="B93" t="n">
        <v>8527</v>
      </c>
      <c s="5" r="C93" t="n">
        <v>9410</v>
      </c>
      <c s="5" r="D93" t="n">
        <v>26605</v>
      </c>
      <c s="5" r="E93" t="n">
        <v>27403</v>
      </c>
    </row>
    <row r="94" spans="1:5">
      <c s="3" r="A94" t="s">
        <v>79</v>
      </c>
      <c s="5" r="B94" t="n">
        <v>5843</v>
      </c>
      <c s="5" r="C94" t="n">
        <v>4709</v>
      </c>
      <c s="5" r="D94" t="n">
        <v>16818</v>
      </c>
      <c s="5" r="E94" t="n">
        <v>14772</v>
      </c>
    </row>
    <row r="95" spans="1:5">
      <c s="3" r="A95" t="s">
        <v>607</v>
      </c>
    </row>
    <row r="96" spans="1:5">
      <c s="3" r="A96" t="s">
        <v>77</v>
      </c>
      <c s="5" r="B96" t="n">
        <v>32288</v>
      </c>
      <c s="5" r="C96" t="n">
        <v>37015</v>
      </c>
      <c s="5" r="D96" t="n">
        <v>102718</v>
      </c>
      <c s="5" r="E96" t="n">
        <v>116637</v>
      </c>
    </row>
    <row r="97" spans="1:5">
      <c s="3" r="A97" t="s">
        <v>78</v>
      </c>
      <c s="5" r="B97" t="n">
        <v>21132</v>
      </c>
      <c s="5" r="C97" t="n">
        <v>24360</v>
      </c>
      <c s="5" r="D97" t="n">
        <v>67047</v>
      </c>
      <c s="5" r="E97" t="n">
        <v>74617</v>
      </c>
    </row>
    <row r="98" spans="1:5">
      <c s="3" r="A98" t="s">
        <v>79</v>
      </c>
      <c s="5" r="B98" t="n">
        <v>11156</v>
      </c>
      <c s="5" r="C98" t="n">
        <v>12655</v>
      </c>
      <c s="5" r="D98" t="n">
        <v>35671</v>
      </c>
      <c s="5" r="E98" t="n">
        <v>42020</v>
      </c>
    </row>
    <row r="99" spans="1:5">
      <c s="3" r="A99" t="s">
        <v>81</v>
      </c>
      <c s="5" r="B99" t="n">
        <v>408</v>
      </c>
      <c s="5" r="C99" t="n">
        <v>174</v>
      </c>
      <c s="5" r="D99" t="n">
        <v>746</v>
      </c>
      <c s="5" r="E99" t="n">
        <v>605</v>
      </c>
    </row>
    <row r="100" spans="1:5">
      <c s="3" r="A100" t="s">
        <v>82</v>
      </c>
      <c s="5" r="B100" t="n">
        <v>5264</v>
      </c>
      <c s="5" r="C100" t="n">
        <v>5109</v>
      </c>
      <c s="5" r="D100" t="n">
        <v>15492</v>
      </c>
      <c s="5" r="E100" t="n">
        <v>17511</v>
      </c>
    </row>
    <row r="101" spans="1:5">
      <c s="3" r="A101" t="s">
        <v>83</v>
      </c>
      <c s="5" r="B101" t="n">
        <v>1534</v>
      </c>
      <c s="5" r="C101" t="n">
        <v>1764</v>
      </c>
      <c s="5" r="D101" t="n">
        <v>4689</v>
      </c>
      <c s="5" r="E101" t="n">
        <v>5936</v>
      </c>
    </row>
    <row r="102" spans="1:5">
      <c s="3" r="A102" t="s">
        <v>84</v>
      </c>
      <c s="5" r="B102" t="n">
        <v>1929</v>
      </c>
      <c s="5" r="C102" t="n">
        <v>2343</v>
      </c>
      <c s="5" r="D102" t="n">
        <v>6360</v>
      </c>
      <c s="5" r="E102" t="n">
        <v>7367</v>
      </c>
    </row>
    <row r="103" spans="1:5">
      <c s="3" r="A103" t="s">
        <v>85</v>
      </c>
      <c s="5" r="B103" t="n">
        <v>521</v>
      </c>
      <c s="5" r="C103" t="n">
        <v>563</v>
      </c>
      <c s="5" r="D103" t="n">
        <v>1591</v>
      </c>
      <c s="5" r="E103" t="n">
        <v>1801</v>
      </c>
    </row>
    <row r="104" spans="1:5">
      <c s="3" r="A104" t="s">
        <v>86</v>
      </c>
      <c s="5" r="B104" t="n">
        <v>9656</v>
      </c>
      <c s="5" r="C104" t="n">
        <v>9953</v>
      </c>
      <c s="5" r="D104" t="n">
        <v>28878</v>
      </c>
      <c s="5" r="E104" t="n">
        <v>33220</v>
      </c>
    </row>
    <row r="105" spans="1:5">
      <c s="3" r="A105" t="s">
        <v>610</v>
      </c>
      <c s="5" r="B105" t="n">
        <v>1500</v>
      </c>
      <c s="5" r="C105" t="n">
        <v>2702</v>
      </c>
      <c s="5" r="D105" t="n">
        <v>6793</v>
      </c>
      <c s="5" r="E105" t="n">
        <v>8800</v>
      </c>
    </row>
    <row r="106" spans="1:5">
      <c s="3" r="A106" t="s">
        <v>89</v>
      </c>
      <c s="5" r="B106" t="n">
        <v>54</v>
      </c>
      <c s="5" r="C106" t="n">
        <v>44</v>
      </c>
      <c s="5" r="D106" t="n">
        <v>114</v>
      </c>
      <c s="5" r="E106" t="n">
        <v>167</v>
      </c>
    </row>
    <row r="107" spans="1:5">
      <c s="3" r="A107" t="s">
        <v>90</v>
      </c>
      <c s="5" r="B107" t="n">
        <v>-69</v>
      </c>
      <c s="5" r="C107" t="n">
        <v>-18</v>
      </c>
      <c s="5" r="D107" t="n">
        <v>-93</v>
      </c>
      <c s="5" r="E107" t="n">
        <v>-54</v>
      </c>
    </row>
    <row r="108" spans="1:5">
      <c s="3" r="A108" t="s">
        <v>91</v>
      </c>
      <c s="5" r="B108" t="n">
        <v>-4215</v>
      </c>
      <c s="5" r="C108" t="n">
        <v>353</v>
      </c>
      <c s="5" r="D108" t="n">
        <v>-4978</v>
      </c>
      <c s="5" r="E108" t="n">
        <v>314</v>
      </c>
    </row>
    <row r="109" spans="1:5">
      <c s="3" r="A109" t="s">
        <v>611</v>
      </c>
      <c s="5" r="B109" t="n">
        <v>-4230</v>
      </c>
      <c s="5" r="C109" t="n">
        <v>379</v>
      </c>
      <c s="5" r="D109" t="n">
        <v>-4957</v>
      </c>
      <c s="5" r="E109" t="n">
        <v>427</v>
      </c>
    </row>
    <row r="110" spans="1:5">
      <c s="3" r="A110" t="s">
        <v>612</v>
      </c>
      <c s="5" r="B110" t="n">
        <v>-2730</v>
      </c>
      <c s="5" r="C110" t="n">
        <v>3081</v>
      </c>
      <c s="5" r="D110" t="n">
        <v>1836</v>
      </c>
      <c s="5" r="E110" t="n">
        <v>9227</v>
      </c>
    </row>
    <row r="111" spans="1:5">
      <c s="3" r="A111" t="s">
        <v>94</v>
      </c>
      <c s="5" r="B111" t="n">
        <v>-73</v>
      </c>
      <c s="5" r="C111" t="n">
        <v>856</v>
      </c>
      <c s="5" r="D111" t="n">
        <v>1399</v>
      </c>
      <c s="5" r="E111" t="n">
        <v>2774</v>
      </c>
    </row>
    <row r="112" spans="1:5">
      <c s="3" r="A112" t="s">
        <v>613</v>
      </c>
      <c s="7" r="B112" t="n">
        <v>-2657</v>
      </c>
      <c s="7" r="C112" t="n">
        <v>2225</v>
      </c>
      <c s="7" r="D112" t="n">
        <v>437</v>
      </c>
      <c s="7" r="E112" t="n">
        <v>6453</v>
      </c>
    </row>
    <row r="113" spans="1:5">
      <c s="3" r="A113" t="s">
        <v>614</v>
      </c>
      <c s="3" r="B113" t="s">
        <v>56</v>
      </c>
      <c s="3" r="C113" t="s">
        <v>56</v>
      </c>
      <c s="3" r="D113" t="s">
        <v>56</v>
      </c>
      <c s="3" r="E113" t="s">
        <v>56</v>
      </c>
    </row>
    <row r="114" spans="1:5">
      <c s="3" r="A114" t="s">
        <v>615</v>
      </c>
      <c s="7" r="B114" t="n">
        <v>-2657</v>
      </c>
      <c s="7" r="C114" t="n">
        <v>2225</v>
      </c>
      <c s="7" r="D114" t="n">
        <v>437</v>
      </c>
      <c s="7" r="E114" t="n">
        <v>6453</v>
      </c>
    </row>
    <row r="115" spans="1:5">
      <c s="3" r="A115" t="s">
        <v>96</v>
      </c>
      <c s="5" r="B115" t="n">
        <v>-237</v>
      </c>
      <c s="5" r="D115" t="n">
        <v>-237</v>
      </c>
    </row>
    <row r="116" spans="1:5">
      <c s="3" r="A116" t="s">
        <v>97</v>
      </c>
      <c s="7" r="B116" t="n">
        <v>-2420</v>
      </c>
      <c s="7" r="D116" t="n">
        <v>674</v>
      </c>
    </row>
    <row r="117" spans="1:5">
      <c s="3" r="A117" t="s">
        <v>614</v>
      </c>
      <c s="3" r="B117" t="s">
        <v>56</v>
      </c>
      <c s="3" r="C117" t="s">
        <v>56</v>
      </c>
      <c s="3" r="D117" t="s">
        <v>56</v>
      </c>
      <c s="3" r="E117" t="s">
        <v>56</v>
      </c>
    </row>
    <row r="118" spans="1:5">
      <c s="6" r="A118" t="s">
        <v>80</v>
      </c>
    </row>
    <row r="119" spans="1:5">
      <c s="3" r="A119" t="s">
        <v>81</v>
      </c>
      <c s="7" r="B119" t="n">
        <v>408</v>
      </c>
      <c s="7" r="C119" t="n">
        <v>174</v>
      </c>
      <c s="7" r="D119" t="n">
        <v>746</v>
      </c>
      <c s="7" r="E119" t="n">
        <v>605</v>
      </c>
    </row>
    <row r="120" spans="1:5">
      <c s="3" r="A120" t="s">
        <v>82</v>
      </c>
      <c s="5" r="B120" t="n">
        <v>5264</v>
      </c>
      <c s="5" r="C120" t="n">
        <v>5109</v>
      </c>
      <c s="5" r="D120" t="n">
        <v>15492</v>
      </c>
      <c s="5" r="E120" t="n">
        <v>17511</v>
      </c>
    </row>
    <row r="121" spans="1:5">
      <c s="3" r="A121" t="s">
        <v>83</v>
      </c>
      <c s="5" r="B121" t="n">
        <v>1534</v>
      </c>
      <c s="5" r="C121" t="n">
        <v>1764</v>
      </c>
      <c s="5" r="D121" t="n">
        <v>4689</v>
      </c>
      <c s="5" r="E121" t="n">
        <v>5936</v>
      </c>
    </row>
    <row r="122" spans="1:5">
      <c s="3" r="A122" t="s">
        <v>84</v>
      </c>
      <c s="5" r="B122" t="n">
        <v>1929</v>
      </c>
      <c s="5" r="C122" t="n">
        <v>2343</v>
      </c>
      <c s="5" r="D122" t="n">
        <v>6360</v>
      </c>
      <c s="5" r="E122" t="n">
        <v>7367</v>
      </c>
    </row>
    <row r="123" spans="1:5">
      <c s="3" r="A123" t="s">
        <v>85</v>
      </c>
      <c s="5" r="B123" t="n">
        <v>521</v>
      </c>
      <c s="5" r="C123" t="n">
        <v>563</v>
      </c>
      <c s="5" r="D123" t="n">
        <v>1591</v>
      </c>
      <c s="5" r="E123" t="n">
        <v>1801</v>
      </c>
    </row>
    <row r="124" spans="1:5">
      <c s="3" r="A124" t="s">
        <v>86</v>
      </c>
      <c s="5" r="B124" t="n">
        <v>9656</v>
      </c>
      <c s="5" r="C124" t="n">
        <v>9953</v>
      </c>
      <c s="5" r="D124" t="n">
        <v>28878</v>
      </c>
      <c s="5" r="E124" t="n">
        <v>33220</v>
      </c>
    </row>
    <row r="125" spans="1:5">
      <c s="3" r="A125" t="s">
        <v>610</v>
      </c>
      <c s="5" r="B125" t="n">
        <v>1500</v>
      </c>
      <c s="5" r="C125" t="n">
        <v>2702</v>
      </c>
      <c s="5" r="D125" t="n">
        <v>6793</v>
      </c>
      <c s="5" r="E125" t="n">
        <v>8800</v>
      </c>
    </row>
    <row r="126" spans="1:5">
      <c s="6" r="A126" t="s">
        <v>88</v>
      </c>
    </row>
    <row r="127" spans="1:5">
      <c s="3" r="A127" t="s">
        <v>89</v>
      </c>
      <c s="5" r="B127" t="n">
        <v>54</v>
      </c>
      <c s="5" r="C127" t="n">
        <v>44</v>
      </c>
      <c s="5" r="D127" t="n">
        <v>114</v>
      </c>
      <c s="5" r="E127" t="n">
        <v>167</v>
      </c>
    </row>
    <row r="128" spans="1:5">
      <c s="3" r="A128" t="s">
        <v>90</v>
      </c>
      <c s="5" r="B128" t="n">
        <v>-69</v>
      </c>
      <c s="5" r="C128" t="n">
        <v>-18</v>
      </c>
      <c s="5" r="D128" t="n">
        <v>-93</v>
      </c>
      <c s="5" r="E128" t="n">
        <v>-54</v>
      </c>
    </row>
    <row r="129" spans="1:5">
      <c s="3" r="A129" t="s">
        <v>91</v>
      </c>
      <c s="5" r="B129" t="n">
        <v>-4215</v>
      </c>
      <c s="5" r="C129" t="n">
        <v>353</v>
      </c>
      <c s="5" r="D129" t="n">
        <v>-4978</v>
      </c>
      <c s="5" r="E129" t="n">
        <v>314</v>
      </c>
    </row>
    <row r="130" spans="1:5">
      <c s="3" r="A130" t="s">
        <v>611</v>
      </c>
      <c s="5" r="B130" t="n">
        <v>-4230</v>
      </c>
      <c s="5" r="C130" t="n">
        <v>379</v>
      </c>
      <c s="5" r="D130" t="n">
        <v>-4957</v>
      </c>
      <c s="5" r="E130" t="n">
        <v>427</v>
      </c>
    </row>
    <row r="131" spans="1:5">
      <c s="3" r="A131" t="s">
        <v>612</v>
      </c>
      <c s="5" r="B131" t="n">
        <v>-2730</v>
      </c>
      <c s="5" r="C131" t="n">
        <v>3081</v>
      </c>
      <c s="5" r="D131" t="n">
        <v>1836</v>
      </c>
      <c s="5" r="E131" t="n">
        <v>9227</v>
      </c>
    </row>
    <row r="132" spans="1:5">
      <c s="3" r="A132" t="s">
        <v>94</v>
      </c>
      <c s="5" r="B132" t="n">
        <v>-73</v>
      </c>
      <c s="5" r="C132" t="n">
        <v>856</v>
      </c>
      <c s="5" r="D132" t="n">
        <v>1399</v>
      </c>
      <c s="5" r="E132" t="n">
        <v>2774</v>
      </c>
    </row>
    <row r="133" spans="1:5">
      <c s="3" r="A133" t="s">
        <v>613</v>
      </c>
      <c s="7" r="B133" t="n">
        <v>-2657</v>
      </c>
      <c s="7" r="C133" t="n">
        <v>2225</v>
      </c>
      <c s="7" r="D133" t="n">
        <v>437</v>
      </c>
      <c s="7" r="E133" t="n">
        <v>6453</v>
      </c>
    </row>
    <row r="134" spans="1:5">
      <c s="3" r="A134" t="s">
        <v>614</v>
      </c>
      <c s="3" r="B134" t="s">
        <v>56</v>
      </c>
      <c s="3" r="C134" t="s">
        <v>56</v>
      </c>
      <c s="3" r="D134" t="s">
        <v>56</v>
      </c>
      <c s="3" r="E134" t="s">
        <v>56</v>
      </c>
    </row>
    <row r="135" spans="1:5">
      <c s="3" r="A135" t="s">
        <v>615</v>
      </c>
      <c s="7" r="B135" t="n">
        <v>-2657</v>
      </c>
      <c s="7" r="C135" t="n">
        <v>2225</v>
      </c>
      <c s="7" r="D135" t="n">
        <v>437</v>
      </c>
      <c s="7" r="E135" t="n">
        <v>6453</v>
      </c>
    </row>
    <row r="136" spans="1:5">
      <c s="3" r="A136" t="s">
        <v>96</v>
      </c>
      <c s="5" r="B136" t="n">
        <v>-237</v>
      </c>
      <c s="5" r="D136" t="n">
        <v>-237</v>
      </c>
    </row>
    <row r="137" spans="1:5">
      <c s="3" r="A137" t="s">
        <v>97</v>
      </c>
      <c s="5" r="B137" t="n">
        <v>-2420</v>
      </c>
      <c s="5" r="D137" t="n">
        <v>674</v>
      </c>
    </row>
    <row r="138" spans="1:5">
      <c s="3" r="A138" t="s">
        <v>77</v>
      </c>
      <c s="5" r="B138" t="n">
        <v>32288</v>
      </c>
      <c s="5" r="C138" t="n">
        <v>37015</v>
      </c>
      <c s="5" r="D138" t="n">
        <v>102718</v>
      </c>
      <c s="5" r="E138" t="n">
        <v>116637</v>
      </c>
    </row>
    <row r="139" spans="1:5">
      <c s="3" r="A139" t="s">
        <v>78</v>
      </c>
      <c s="5" r="B139" t="n">
        <v>21132</v>
      </c>
      <c s="5" r="C139" t="n">
        <v>24360</v>
      </c>
      <c s="5" r="D139" t="n">
        <v>67047</v>
      </c>
      <c s="5" r="E139" t="n">
        <v>74617</v>
      </c>
    </row>
    <row r="140" spans="1:5">
      <c s="3" r="A140" t="s">
        <v>79</v>
      </c>
      <c s="5" r="B140" t="n">
        <v>11156</v>
      </c>
      <c s="5" r="C140" t="n">
        <v>12655</v>
      </c>
      <c s="5" r="D140" t="n">
        <v>35671</v>
      </c>
      <c s="5" r="E140" t="n">
        <v>42020</v>
      </c>
    </row>
    <row r="141" spans="1:5">
      <c s="3" r="A141" t="s">
        <v>608</v>
      </c>
    </row>
    <row r="142" spans="1:5">
      <c s="3" r="A142" t="s">
        <v>77</v>
      </c>
      <c s="5" r="B142" t="n">
        <v>-15678</v>
      </c>
      <c s="5" r="C142" t="n">
        <v>-18542</v>
      </c>
      <c s="5" r="D142" t="n">
        <v>-49483</v>
      </c>
      <c s="5" r="E142" t="n">
        <v>-55151</v>
      </c>
    </row>
    <row r="143" spans="1:5">
      <c s="3" r="A143" t="s">
        <v>78</v>
      </c>
      <c s="5" r="B143" t="n">
        <v>-15679</v>
      </c>
      <c s="7" r="C143" t="n">
        <v>-18542</v>
      </c>
      <c s="7" r="D143" t="n">
        <v>-49483</v>
      </c>
      <c s="7" r="E143" t="n">
        <v>-55151</v>
      </c>
    </row>
    <row r="144" spans="1:5">
      <c s="3" r="A144" t="s">
        <v>79</v>
      </c>
      <c s="5" r="B144" t="n">
        <v>1</v>
      </c>
      <c s="3" r="C144" t="s">
        <v>56</v>
      </c>
      <c s="3" r="D144" t="s">
        <v>56</v>
      </c>
      <c s="3" r="E144" t="s">
        <v>56</v>
      </c>
    </row>
    <row r="145" spans="1:5">
      <c s="3" r="A145" t="s">
        <v>81</v>
      </c>
      <c s="7" r="B145" t="n">
        <v>-253</v>
      </c>
      <c s="3" r="C145" t="s">
        <v>56</v>
      </c>
      <c s="7" r="D145" t="n">
        <v>-253</v>
      </c>
      <c s="3" r="E145" t="s">
        <v>56</v>
      </c>
    </row>
    <row r="146" spans="1:5">
      <c s="3" r="A146" t="s">
        <v>82</v>
      </c>
      <c s="3" r="B146" t="s">
        <v>56</v>
      </c>
      <c s="3" r="C146" t="s">
        <v>56</v>
      </c>
      <c s="3" r="D146" t="s">
        <v>56</v>
      </c>
      <c s="3" r="E146" t="s">
        <v>56</v>
      </c>
    </row>
    <row r="147" spans="1:5">
      <c s="3" r="A147" t="s">
        <v>83</v>
      </c>
      <c s="3" r="B147" t="s">
        <v>56</v>
      </c>
      <c s="3" r="C147" t="s">
        <v>56</v>
      </c>
      <c s="3" r="D147" t="s">
        <v>56</v>
      </c>
      <c s="3" r="E147" t="s">
        <v>56</v>
      </c>
    </row>
    <row r="148" spans="1:5">
      <c s="3" r="A148" t="s">
        <v>84</v>
      </c>
      <c s="7" r="B148" t="n">
        <v>-27</v>
      </c>
      <c s="3" r="C148" t="s">
        <v>56</v>
      </c>
      <c s="7" r="D148" t="n">
        <v>-27</v>
      </c>
      <c s="3" r="E148" t="s">
        <v>56</v>
      </c>
    </row>
    <row r="149" spans="1:5">
      <c s="3" r="A149" t="s">
        <v>85</v>
      </c>
      <c s="3" r="B149" t="s">
        <v>56</v>
      </c>
      <c s="3" r="C149" t="s">
        <v>56</v>
      </c>
      <c s="3" r="D149" t="s">
        <v>56</v>
      </c>
      <c s="3" r="E149" t="s">
        <v>56</v>
      </c>
    </row>
    <row r="150" spans="1:5">
      <c s="3" r="A150" t="s">
        <v>86</v>
      </c>
      <c s="7" r="B150" t="n">
        <v>-280</v>
      </c>
      <c s="3" r="C150" t="s">
        <v>56</v>
      </c>
      <c s="7" r="D150" t="n">
        <v>-280</v>
      </c>
      <c s="3" r="E150" t="s">
        <v>56</v>
      </c>
    </row>
    <row r="151" spans="1:5">
      <c s="3" r="A151" t="s">
        <v>610</v>
      </c>
      <c s="5" r="B151" t="n">
        <v>281</v>
      </c>
      <c s="3" r="C151" t="s">
        <v>56</v>
      </c>
      <c s="5" r="D151" t="n">
        <v>280</v>
      </c>
      <c s="3" r="E151" t="s">
        <v>56</v>
      </c>
    </row>
    <row r="152" spans="1:5">
      <c s="3" r="A152" t="s">
        <v>89</v>
      </c>
      <c s="5" r="B152" t="n">
        <v>-111</v>
      </c>
      <c s="7" r="C152" t="n">
        <v>-25</v>
      </c>
      <c s="5" r="D152" t="n">
        <v>-165</v>
      </c>
      <c s="7" r="E152" t="n">
        <v>-77</v>
      </c>
    </row>
    <row r="153" spans="1:5">
      <c s="3" r="A153" t="s">
        <v>90</v>
      </c>
      <c s="5" r="B153" t="n">
        <v>111</v>
      </c>
      <c s="7" r="C153" t="n">
        <v>25</v>
      </c>
      <c s="5" r="D153" t="n">
        <v>165</v>
      </c>
      <c s="7" r="E153" t="n">
        <v>77</v>
      </c>
    </row>
    <row r="154" spans="1:5">
      <c s="3" r="A154" t="s">
        <v>91</v>
      </c>
      <c s="5" r="B154" t="n">
        <v>-280</v>
      </c>
      <c s="3" r="C154" t="s">
        <v>56</v>
      </c>
      <c s="5" r="D154" t="n">
        <v>-280</v>
      </c>
      <c s="3" r="E154" t="s">
        <v>56</v>
      </c>
    </row>
    <row r="155" spans="1:5">
      <c s="3" r="A155" t="s">
        <v>611</v>
      </c>
      <c s="5" r="B155" t="n">
        <v>-280</v>
      </c>
      <c s="3" r="C155" t="s">
        <v>56</v>
      </c>
      <c s="7" r="D155" t="n">
        <v>-280</v>
      </c>
      <c s="3" r="E155" t="s">
        <v>56</v>
      </c>
    </row>
    <row r="156" spans="1:5">
      <c s="3" r="A156" t="s">
        <v>612</v>
      </c>
      <c s="7" r="B156" t="n">
        <v>1</v>
      </c>
      <c s="3" r="C156" t="s">
        <v>56</v>
      </c>
      <c s="3" r="D156" t="s">
        <v>56</v>
      </c>
      <c s="3" r="E156" t="s">
        <v>56</v>
      </c>
    </row>
    <row r="157" spans="1:5">
      <c s="3" r="A157" t="s">
        <v>94</v>
      </c>
      <c s="3" r="B157" t="s">
        <v>56</v>
      </c>
      <c s="3" r="C157" t="s">
        <v>56</v>
      </c>
      <c s="3" r="D157" t="s">
        <v>56</v>
      </c>
      <c s="3" r="E157" t="s">
        <v>56</v>
      </c>
    </row>
    <row r="158" spans="1:5">
      <c s="3" r="A158" t="s">
        <v>613</v>
      </c>
      <c s="7" r="B158" t="n">
        <v>1</v>
      </c>
      <c s="3" r="C158" t="s">
        <v>56</v>
      </c>
      <c s="3" r="D158" t="s">
        <v>56</v>
      </c>
      <c s="3" r="E158" t="s">
        <v>56</v>
      </c>
    </row>
    <row r="159" spans="1:5">
      <c s="3" r="A159" t="s">
        <v>614</v>
      </c>
      <c s="5" r="B159" t="n">
        <v>4288</v>
      </c>
      <c s="7" r="C159" t="n">
        <v>933</v>
      </c>
      <c s="7" r="D159" t="n">
        <v>6423</v>
      </c>
      <c s="7" r="E159" t="n">
        <v>2270</v>
      </c>
    </row>
    <row r="160" spans="1:5">
      <c s="3" r="A160" t="s">
        <v>615</v>
      </c>
      <c s="7" r="B160" t="n">
        <v>4289</v>
      </c>
      <c s="5" r="C160" t="n">
        <v>933</v>
      </c>
      <c s="7" r="D160" t="n">
        <v>6423</v>
      </c>
      <c s="5" r="E160" t="n">
        <v>2270</v>
      </c>
    </row>
    <row r="161" spans="1:5">
      <c s="3" r="A161" t="s">
        <v>96</v>
      </c>
      <c s="3" r="B161" t="s">
        <v>56</v>
      </c>
      <c s="3" r="D161" t="s">
        <v>56</v>
      </c>
    </row>
    <row r="162" spans="1:5">
      <c s="3" r="A162" t="s">
        <v>97</v>
      </c>
      <c s="7" r="B162" t="n">
        <v>4289</v>
      </c>
      <c s="7" r="D162" t="n">
        <v>6423</v>
      </c>
    </row>
    <row r="163" spans="1:5">
      <c s="3" r="A163" t="s">
        <v>614</v>
      </c>
      <c s="5" r="B163" t="n">
        <v>4288</v>
      </c>
      <c s="7" r="C163" t="n">
        <v>933</v>
      </c>
      <c s="5" r="D163" t="n">
        <v>6423</v>
      </c>
      <c s="7" r="E163" t="n">
        <v>2270</v>
      </c>
    </row>
    <row r="164" spans="1:5">
      <c s="6" r="A164" t="s">
        <v>80</v>
      </c>
    </row>
    <row r="165" spans="1:5">
      <c s="3" r="A165" t="s">
        <v>81</v>
      </c>
      <c s="7" r="B165" t="n">
        <v>-253</v>
      </c>
      <c s="3" r="C165" t="s">
        <v>56</v>
      </c>
      <c s="7" r="D165" t="n">
        <v>-253</v>
      </c>
      <c s="3" r="E165" t="s">
        <v>56</v>
      </c>
    </row>
    <row r="166" spans="1:5">
      <c s="3" r="A166" t="s">
        <v>82</v>
      </c>
      <c s="3" r="B166" t="s">
        <v>56</v>
      </c>
      <c s="3" r="C166" t="s">
        <v>56</v>
      </c>
      <c s="3" r="D166" t="s">
        <v>56</v>
      </c>
      <c s="3" r="E166" t="s">
        <v>56</v>
      </c>
    </row>
    <row r="167" spans="1:5">
      <c s="3" r="A167" t="s">
        <v>83</v>
      </c>
      <c s="3" r="B167" t="s">
        <v>56</v>
      </c>
      <c s="3" r="C167" t="s">
        <v>56</v>
      </c>
      <c s="3" r="D167" t="s">
        <v>56</v>
      </c>
      <c s="3" r="E167" t="s">
        <v>56</v>
      </c>
    </row>
    <row r="168" spans="1:5">
      <c s="3" r="A168" t="s">
        <v>84</v>
      </c>
      <c s="7" r="B168" t="n">
        <v>-27</v>
      </c>
      <c s="3" r="C168" t="s">
        <v>56</v>
      </c>
      <c s="7" r="D168" t="n">
        <v>-27</v>
      </c>
      <c s="3" r="E168" t="s">
        <v>56</v>
      </c>
    </row>
    <row r="169" spans="1:5">
      <c s="3" r="A169" t="s">
        <v>85</v>
      </c>
      <c s="3" r="B169" t="s">
        <v>56</v>
      </c>
      <c s="3" r="C169" t="s">
        <v>56</v>
      </c>
      <c s="3" r="D169" t="s">
        <v>56</v>
      </c>
      <c s="3" r="E169" t="s">
        <v>56</v>
      </c>
    </row>
    <row r="170" spans="1:5">
      <c s="3" r="A170" t="s">
        <v>86</v>
      </c>
      <c s="7" r="B170" t="n">
        <v>-280</v>
      </c>
      <c s="3" r="C170" t="s">
        <v>56</v>
      </c>
      <c s="7" r="D170" t="n">
        <v>-280</v>
      </c>
      <c s="3" r="E170" t="s">
        <v>56</v>
      </c>
    </row>
    <row r="171" spans="1:5">
      <c s="3" r="A171" t="s">
        <v>610</v>
      </c>
      <c s="5" r="B171" t="n">
        <v>281</v>
      </c>
      <c s="3" r="C171" t="s">
        <v>56</v>
      </c>
      <c s="5" r="D171" t="n">
        <v>280</v>
      </c>
      <c s="3" r="E171" t="s">
        <v>56</v>
      </c>
    </row>
    <row r="172" spans="1:5">
      <c s="6" r="A172" t="s">
        <v>88</v>
      </c>
    </row>
    <row r="173" spans="1:5">
      <c s="3" r="A173" t="s">
        <v>89</v>
      </c>
      <c s="5" r="B173" t="n">
        <v>-111</v>
      </c>
      <c s="7" r="C173" t="n">
        <v>-25</v>
      </c>
      <c s="5" r="D173" t="n">
        <v>-165</v>
      </c>
      <c s="7" r="E173" t="n">
        <v>-77</v>
      </c>
    </row>
    <row r="174" spans="1:5">
      <c s="3" r="A174" t="s">
        <v>90</v>
      </c>
      <c s="5" r="B174" t="n">
        <v>111</v>
      </c>
      <c s="7" r="C174" t="n">
        <v>25</v>
      </c>
      <c s="5" r="D174" t="n">
        <v>165</v>
      </c>
      <c s="7" r="E174" t="n">
        <v>77</v>
      </c>
    </row>
    <row r="175" spans="1:5">
      <c s="3" r="A175" t="s">
        <v>91</v>
      </c>
      <c s="5" r="B175" t="n">
        <v>-280</v>
      </c>
      <c s="3" r="C175" t="s">
        <v>56</v>
      </c>
      <c s="5" r="D175" t="n">
        <v>-280</v>
      </c>
      <c s="3" r="E175" t="s">
        <v>56</v>
      </c>
    </row>
    <row r="176" spans="1:5">
      <c s="3" r="A176" t="s">
        <v>611</v>
      </c>
      <c s="5" r="B176" t="n">
        <v>-280</v>
      </c>
      <c s="3" r="C176" t="s">
        <v>56</v>
      </c>
      <c s="7" r="D176" t="n">
        <v>-280</v>
      </c>
      <c s="3" r="E176" t="s">
        <v>56</v>
      </c>
    </row>
    <row r="177" spans="1:5">
      <c s="3" r="A177" t="s">
        <v>612</v>
      </c>
      <c s="7" r="B177" t="n">
        <v>1</v>
      </c>
      <c s="3" r="C177" t="s">
        <v>56</v>
      </c>
      <c s="3" r="D177" t="s">
        <v>56</v>
      </c>
      <c s="3" r="E177" t="s">
        <v>56</v>
      </c>
    </row>
    <row r="178" spans="1:5">
      <c s="3" r="A178" t="s">
        <v>94</v>
      </c>
      <c s="3" r="B178" t="s">
        <v>56</v>
      </c>
      <c s="3" r="C178" t="s">
        <v>56</v>
      </c>
      <c s="3" r="D178" t="s">
        <v>56</v>
      </c>
      <c s="3" r="E178" t="s">
        <v>56</v>
      </c>
    </row>
    <row r="179" spans="1:5">
      <c s="3" r="A179" t="s">
        <v>613</v>
      </c>
      <c s="7" r="B179" t="n">
        <v>1</v>
      </c>
      <c s="3" r="C179" t="s">
        <v>56</v>
      </c>
      <c s="3" r="D179" t="s">
        <v>56</v>
      </c>
      <c s="3" r="E179" t="s">
        <v>56</v>
      </c>
    </row>
    <row r="180" spans="1:5">
      <c s="3" r="A180" t="s">
        <v>614</v>
      </c>
      <c s="5" r="B180" t="n">
        <v>4288</v>
      </c>
      <c s="7" r="C180" t="n">
        <v>933</v>
      </c>
      <c s="7" r="D180" t="n">
        <v>6423</v>
      </c>
      <c s="7" r="E180" t="n">
        <v>2270</v>
      </c>
    </row>
    <row r="181" spans="1:5">
      <c s="3" r="A181" t="s">
        <v>615</v>
      </c>
      <c s="7" r="B181" t="n">
        <v>4289</v>
      </c>
      <c s="5" r="C181" t="n">
        <v>933</v>
      </c>
      <c s="7" r="D181" t="n">
        <v>6423</v>
      </c>
      <c s="5" r="E181" t="n">
        <v>2270</v>
      </c>
    </row>
    <row r="182" spans="1:5">
      <c s="3" r="A182" t="s">
        <v>96</v>
      </c>
      <c s="3" r="B182" t="s">
        <v>56</v>
      </c>
      <c s="3" r="D182" t="s">
        <v>56</v>
      </c>
    </row>
    <row r="183" spans="1:5">
      <c s="3" r="A183" t="s">
        <v>97</v>
      </c>
      <c s="7" r="B183" t="n">
        <v>4289</v>
      </c>
      <c s="7" r="D183" t="n">
        <v>6423</v>
      </c>
    </row>
    <row r="184" spans="1:5">
      <c s="3" r="A184" t="s">
        <v>77</v>
      </c>
      <c s="5" r="B184" t="n">
        <v>-15678</v>
      </c>
      <c s="5" r="C184" t="n">
        <v>-18542</v>
      </c>
      <c s="5" r="D184" t="n">
        <v>-49483</v>
      </c>
      <c s="5" r="E184" t="n">
        <v>-55151</v>
      </c>
    </row>
    <row r="185" spans="1:5">
      <c s="3" r="A185" t="s">
        <v>78</v>
      </c>
      <c s="5" r="B185" t="n">
        <v>-15679</v>
      </c>
      <c s="7" r="C185" t="n">
        <v>-18542</v>
      </c>
      <c s="7" r="D185" t="n">
        <v>-49483</v>
      </c>
      <c s="7" r="E185" t="n">
        <v>-55151</v>
      </c>
    </row>
    <row r="186" spans="1:5">
      <c s="3" r="A186" t="s">
        <v>79</v>
      </c>
      <c s="5" r="B186" t="n">
        <v>1</v>
      </c>
      <c s="3" r="C186" t="s">
        <v>56</v>
      </c>
      <c s="3" r="D186" t="s">
        <v>56</v>
      </c>
      <c s="3" r="E186" t="s">
        <v>56</v>
      </c>
    </row>
    <row r="187" spans="1:5">
      <c s="3" r="A187" t="s">
        <v>77</v>
      </c>
      <c s="5" r="B187" t="n">
        <v>88893</v>
      </c>
      <c s="7" r="C187" t="n">
        <v>95605</v>
      </c>
      <c s="7" r="D187" t="n">
        <v>281854</v>
      </c>
      <c s="7" r="E187" t="n">
        <v>294323</v>
      </c>
    </row>
    <row r="188" spans="1:5">
      <c s="3" r="A188" t="s">
        <v>78</v>
      </c>
      <c s="5" r="B188" t="n">
        <v>34130</v>
      </c>
      <c s="5" r="C188" t="n">
        <v>33971</v>
      </c>
      <c s="5" r="D188" t="n">
        <v>106660</v>
      </c>
      <c s="5" r="E188" t="n">
        <v>106571</v>
      </c>
    </row>
    <row r="189" spans="1:5">
      <c s="3" r="A189" t="s">
        <v>79</v>
      </c>
      <c s="5" r="B189" t="n">
        <v>54763</v>
      </c>
      <c s="5" r="C189" t="n">
        <v>61634</v>
      </c>
      <c s="5" r="D189" t="n">
        <v>175194</v>
      </c>
      <c s="5" r="E189" t="n">
        <v>187752</v>
      </c>
    </row>
    <row r="190" spans="1:5">
      <c s="3" r="A190" t="s">
        <v>81</v>
      </c>
      <c s="5" r="B190" t="n">
        <v>6910</v>
      </c>
      <c s="5" r="C190" t="n">
        <v>7280</v>
      </c>
      <c s="5" r="D190" t="n">
        <v>20500</v>
      </c>
      <c s="5" r="E190" t="n">
        <v>21474</v>
      </c>
    </row>
    <row r="191" spans="1:5">
      <c s="3" r="A191" t="s">
        <v>82</v>
      </c>
      <c s="5" r="B191" t="n">
        <v>13251</v>
      </c>
      <c s="5" r="C191" t="n">
        <v>13513</v>
      </c>
      <c s="5" r="D191" t="n">
        <v>42057</v>
      </c>
      <c s="5" r="E191" t="n">
        <v>43942</v>
      </c>
    </row>
    <row r="192" spans="1:5">
      <c s="3" r="A192" t="s">
        <v>83</v>
      </c>
      <c s="5" r="B192" t="n">
        <v>4155</v>
      </c>
      <c s="5" r="C192" t="n">
        <v>4986</v>
      </c>
      <c s="5" r="D192" t="n">
        <v>12969</v>
      </c>
      <c s="5" r="E192" t="n">
        <v>15342</v>
      </c>
    </row>
    <row r="193" spans="1:5">
      <c s="3" r="A193" t="s">
        <v>84</v>
      </c>
      <c s="5" r="B193" t="n">
        <v>11779</v>
      </c>
      <c s="5" r="C193" t="n">
        <v>9362</v>
      </c>
      <c s="5" r="D193" t="n">
        <v>33133</v>
      </c>
      <c s="5" r="E193" t="n">
        <v>30943</v>
      </c>
    </row>
    <row r="194" spans="1:5">
      <c s="3" r="A194" t="s">
        <v>85</v>
      </c>
      <c s="5" r="B194" t="n">
        <v>13575</v>
      </c>
      <c s="5" r="C194" t="n">
        <v>13615</v>
      </c>
      <c s="5" r="D194" t="n">
        <v>40745</v>
      </c>
      <c s="5" r="E194" t="n">
        <v>40948</v>
      </c>
    </row>
    <row r="195" spans="1:5">
      <c s="3" r="A195" t="s">
        <v>86</v>
      </c>
      <c s="5" r="B195" t="n">
        <v>49670</v>
      </c>
      <c s="5" r="C195" t="n">
        <v>48756</v>
      </c>
      <c s="5" r="D195" t="n">
        <v>149404</v>
      </c>
      <c s="5" r="E195" t="n">
        <v>152649</v>
      </c>
    </row>
    <row r="196" spans="1:5">
      <c s="3" r="A196" t="s">
        <v>610</v>
      </c>
      <c s="5" r="B196" t="n">
        <v>5093</v>
      </c>
      <c s="5" r="C196" t="n">
        <v>12878</v>
      </c>
      <c s="5" r="D196" t="n">
        <v>25790</v>
      </c>
      <c s="5" r="E196" t="n">
        <v>35103</v>
      </c>
    </row>
    <row r="197" spans="1:5">
      <c s="3" r="A197" t="s">
        <v>89</v>
      </c>
      <c s="5" r="B197" t="n">
        <v>48</v>
      </c>
      <c s="5" r="C197" t="n">
        <v>42</v>
      </c>
      <c s="5" r="D197" t="n">
        <v>132</v>
      </c>
      <c s="5" r="E197" t="n">
        <v>131</v>
      </c>
    </row>
    <row r="198" spans="1:5">
      <c s="3" r="A198" t="s">
        <v>90</v>
      </c>
      <c s="5" r="B198" t="n">
        <v>-22329</v>
      </c>
      <c s="5" r="C198" t="n">
        <v>-21793</v>
      </c>
      <c s="5" r="D198" t="n">
        <v>-67275</v>
      </c>
      <c s="5" r="E198" t="n">
        <v>-66913</v>
      </c>
    </row>
    <row r="199" spans="1:5">
      <c s="3" r="A199" t="s">
        <v>91</v>
      </c>
      <c s="5" r="B199" t="n">
        <v>-317</v>
      </c>
      <c s="5" r="C199" t="n">
        <v>177</v>
      </c>
      <c s="5" r="D199" t="n">
        <v>-366</v>
      </c>
      <c s="5" r="E199" t="n">
        <v>465</v>
      </c>
    </row>
    <row r="200" spans="1:5">
      <c s="3" r="A200" t="s">
        <v>611</v>
      </c>
      <c s="5" r="B200" t="n">
        <v>-22598</v>
      </c>
      <c s="5" r="C200" t="n">
        <v>-21574</v>
      </c>
      <c s="5" r="D200" t="n">
        <v>-67509</v>
      </c>
      <c s="5" r="E200" t="n">
        <v>-66317</v>
      </c>
    </row>
    <row r="201" spans="1:5">
      <c s="3" r="A201" t="s">
        <v>612</v>
      </c>
      <c s="5" r="B201" t="n">
        <v>-17505</v>
      </c>
      <c s="5" r="C201" t="n">
        <v>-8696</v>
      </c>
      <c s="5" r="D201" t="n">
        <v>-41719</v>
      </c>
      <c s="5" r="E201" t="n">
        <v>-31214</v>
      </c>
    </row>
    <row r="202" spans="1:5">
      <c s="3" r="A202" t="s">
        <v>94</v>
      </c>
      <c s="5" r="B202" t="n">
        <v>-8845</v>
      </c>
      <c s="5" r="C202" t="n">
        <v>30744</v>
      </c>
      <c s="5" r="D202" t="n">
        <v>-14046</v>
      </c>
      <c s="5" r="E202" t="n">
        <v>22783</v>
      </c>
    </row>
    <row r="203" spans="1:5">
      <c s="3" r="A203" t="s">
        <v>613</v>
      </c>
      <c s="7" r="B203" t="n">
        <v>-8660</v>
      </c>
      <c s="7" r="C203" t="n">
        <v>-39440</v>
      </c>
      <c s="7" r="D203" t="n">
        <v>-27673</v>
      </c>
      <c s="7" r="E203" t="n">
        <v>-53997</v>
      </c>
    </row>
    <row r="204" spans="1:5">
      <c s="3" r="A204" t="s">
        <v>614</v>
      </c>
      <c s="3" r="B204" t="s">
        <v>56</v>
      </c>
      <c s="3" r="C204" t="s">
        <v>56</v>
      </c>
      <c s="3" r="D204" t="s">
        <v>56</v>
      </c>
      <c s="3" r="E204" t="s">
        <v>56</v>
      </c>
    </row>
    <row r="205" spans="1:5">
      <c s="3" r="A205" t="s">
        <v>615</v>
      </c>
      <c s="7" r="B205" t="n">
        <v>-8660</v>
      </c>
      <c s="7" r="C205" t="n">
        <v>-39440</v>
      </c>
      <c s="7" r="D205" t="n">
        <v>-27673</v>
      </c>
      <c s="7" r="E205" t="n">
        <v>-53997</v>
      </c>
    </row>
    <row r="206" spans="1:5">
      <c s="3" r="A206" t="s">
        <v>96</v>
      </c>
      <c s="5" r="B206" t="n">
        <v>-237</v>
      </c>
      <c s="3" r="C206" t="s">
        <v>56</v>
      </c>
      <c s="5" r="D206" t="n">
        <v>-237</v>
      </c>
      <c s="3" r="E206" t="s">
        <v>56</v>
      </c>
    </row>
    <row r="207" spans="1:5">
      <c s="3" r="A207" t="s">
        <v>97</v>
      </c>
      <c s="7" r="B207" t="n">
        <v>-8423</v>
      </c>
      <c s="7" r="C207" t="n">
        <v>-39440</v>
      </c>
      <c s="7" r="D207" t="n">
        <v>-27436</v>
      </c>
      <c s="7" r="E207" t="n">
        <v>-53997</v>
      </c>
    </row>
    <row r="208" spans="1:5">
      <c s="3" r="A208" t="s">
        <v>614</v>
      </c>
      <c s="3" r="B208" t="s">
        <v>56</v>
      </c>
      <c s="3" r="C208" t="s">
        <v>56</v>
      </c>
      <c s="3" r="D208" t="s">
        <v>56</v>
      </c>
      <c s="3" r="E208" t="s">
        <v>56</v>
      </c>
    </row>
    <row r="209" spans="1:5">
      <c s="3" r="A209" t="s">
        <v>81</v>
      </c>
      <c s="7" r="B209" t="n">
        <v>6910</v>
      </c>
      <c s="7" r="C209" t="n">
        <v>7280</v>
      </c>
      <c s="7" r="D209" t="n">
        <v>20500</v>
      </c>
      <c s="7" r="E209" t="n">
        <v>21474</v>
      </c>
    </row>
    <row r="210" spans="1:5">
      <c s="3" r="A210" t="s">
        <v>82</v>
      </c>
      <c s="5" r="B210" t="n">
        <v>13251</v>
      </c>
      <c s="5" r="C210" t="n">
        <v>13513</v>
      </c>
      <c s="5" r="D210" t="n">
        <v>42057</v>
      </c>
      <c s="5" r="E210" t="n">
        <v>43942</v>
      </c>
    </row>
    <row r="211" spans="1:5">
      <c s="3" r="A211" t="s">
        <v>83</v>
      </c>
      <c s="5" r="B211" t="n">
        <v>4155</v>
      </c>
      <c s="5" r="C211" t="n">
        <v>4986</v>
      </c>
      <c s="5" r="D211" t="n">
        <v>12969</v>
      </c>
      <c s="5" r="E211" t="n">
        <v>15342</v>
      </c>
    </row>
    <row r="212" spans="1:5">
      <c s="3" r="A212" t="s">
        <v>84</v>
      </c>
      <c s="5" r="B212" t="n">
        <v>11779</v>
      </c>
      <c s="5" r="C212" t="n">
        <v>9362</v>
      </c>
      <c s="5" r="D212" t="n">
        <v>33133</v>
      </c>
      <c s="5" r="E212" t="n">
        <v>30943</v>
      </c>
    </row>
    <row r="213" spans="1:5">
      <c s="3" r="A213" t="s">
        <v>85</v>
      </c>
      <c s="5" r="B213" t="n">
        <v>13575</v>
      </c>
      <c s="5" r="C213" t="n">
        <v>13615</v>
      </c>
      <c s="5" r="D213" t="n">
        <v>40745</v>
      </c>
      <c s="5" r="E213" t="n">
        <v>40948</v>
      </c>
    </row>
    <row r="214" spans="1:5">
      <c s="3" r="A214" t="s">
        <v>86</v>
      </c>
      <c s="5" r="B214" t="n">
        <v>49670</v>
      </c>
      <c s="5" r="C214" t="n">
        <v>48756</v>
      </c>
      <c s="5" r="D214" t="n">
        <v>149404</v>
      </c>
      <c s="5" r="E214" t="n">
        <v>152649</v>
      </c>
    </row>
    <row r="215" spans="1:5">
      <c s="3" r="A215" t="s">
        <v>610</v>
      </c>
      <c s="5" r="B215" t="n">
        <v>5093</v>
      </c>
      <c s="5" r="C215" t="n">
        <v>12878</v>
      </c>
      <c s="5" r="D215" t="n">
        <v>25790</v>
      </c>
      <c s="5" r="E215" t="n">
        <v>35103</v>
      </c>
    </row>
    <row r="216" spans="1:5">
      <c s="3" r="A216" t="s">
        <v>89</v>
      </c>
      <c s="5" r="B216" t="n">
        <v>48</v>
      </c>
      <c s="5" r="C216" t="n">
        <v>42</v>
      </c>
      <c s="5" r="D216" t="n">
        <v>132</v>
      </c>
      <c s="5" r="E216" t="n">
        <v>131</v>
      </c>
    </row>
    <row r="217" spans="1:5">
      <c s="3" r="A217" t="s">
        <v>90</v>
      </c>
      <c s="5" r="B217" t="n">
        <v>-22329</v>
      </c>
      <c s="5" r="C217" t="n">
        <v>-21793</v>
      </c>
      <c s="5" r="D217" t="n">
        <v>-67275</v>
      </c>
      <c s="5" r="E217" t="n">
        <v>-66913</v>
      </c>
    </row>
    <row r="218" spans="1:5">
      <c s="3" r="A218" t="s">
        <v>91</v>
      </c>
      <c s="5" r="B218" t="n">
        <v>-317</v>
      </c>
      <c s="5" r="C218" t="n">
        <v>177</v>
      </c>
      <c s="5" r="D218" t="n">
        <v>-366</v>
      </c>
      <c s="5" r="E218" t="n">
        <v>465</v>
      </c>
    </row>
    <row r="219" spans="1:5">
      <c s="3" r="A219" t="s">
        <v>611</v>
      </c>
      <c s="5" r="B219" t="n">
        <v>-22598</v>
      </c>
      <c s="5" r="C219" t="n">
        <v>-21574</v>
      </c>
      <c s="5" r="D219" t="n">
        <v>-67509</v>
      </c>
      <c s="5" r="E219" t="n">
        <v>-66317</v>
      </c>
    </row>
    <row r="220" spans="1:5">
      <c s="3" r="A220" t="s">
        <v>612</v>
      </c>
      <c s="5" r="B220" t="n">
        <v>-17505</v>
      </c>
      <c s="5" r="C220" t="n">
        <v>-8696</v>
      </c>
      <c s="5" r="D220" t="n">
        <v>-41719</v>
      </c>
      <c s="5" r="E220" t="n">
        <v>-31214</v>
      </c>
    </row>
    <row r="221" spans="1:5">
      <c s="3" r="A221" t="s">
        <v>94</v>
      </c>
      <c s="5" r="B221" t="n">
        <v>-8845</v>
      </c>
      <c s="5" r="C221" t="n">
        <v>30744</v>
      </c>
      <c s="5" r="D221" t="n">
        <v>-14046</v>
      </c>
      <c s="5" r="E221" t="n">
        <v>22783</v>
      </c>
    </row>
    <row r="222" spans="1:5">
      <c s="3" r="A222" t="s">
        <v>613</v>
      </c>
      <c s="7" r="B222" t="n">
        <v>-8660</v>
      </c>
      <c s="7" r="C222" t="n">
        <v>-39440</v>
      </c>
      <c s="7" r="D222" t="n">
        <v>-27673</v>
      </c>
      <c s="7" r="E222" t="n">
        <v>-53997</v>
      </c>
    </row>
    <row r="223" spans="1:5">
      <c s="3" r="A223" t="s">
        <v>614</v>
      </c>
      <c s="3" r="B223" t="s">
        <v>56</v>
      </c>
      <c s="3" r="C223" t="s">
        <v>56</v>
      </c>
      <c s="3" r="D223" t="s">
        <v>56</v>
      </c>
      <c s="3" r="E223" t="s">
        <v>56</v>
      </c>
    </row>
    <row r="224" spans="1:5">
      <c s="3" r="A224" t="s">
        <v>615</v>
      </c>
      <c s="7" r="B224" t="n">
        <v>-8660</v>
      </c>
      <c s="7" r="C224" t="n">
        <v>-39440</v>
      </c>
      <c s="7" r="D224" t="n">
        <v>-27673</v>
      </c>
      <c s="7" r="E224" t="n">
        <v>-53997</v>
      </c>
    </row>
    <row r="225" spans="1:5">
      <c s="3" r="A225" t="s">
        <v>96</v>
      </c>
      <c s="5" r="B225" t="n">
        <v>-237</v>
      </c>
      <c s="3" r="C225" t="s">
        <v>56</v>
      </c>
      <c s="5" r="D225" t="n">
        <v>-237</v>
      </c>
      <c s="3" r="E225" t="s">
        <v>56</v>
      </c>
    </row>
    <row r="226" spans="1:5">
      <c s="3" r="A226" t="s">
        <v>97</v>
      </c>
      <c s="5" r="B226" t="n">
        <v>-8423</v>
      </c>
      <c s="7" r="C226" t="n">
        <v>-39440</v>
      </c>
      <c s="5" r="D226" t="n">
        <v>-27436</v>
      </c>
      <c s="7" r="E226" t="n">
        <v>-53997</v>
      </c>
    </row>
    <row r="227" spans="1:5">
      <c s="3" r="A227" t="s">
        <v>77</v>
      </c>
      <c s="5" r="B227" t="n">
        <v>88893</v>
      </c>
      <c s="5" r="C227" t="n">
        <v>95605</v>
      </c>
      <c s="5" r="D227" t="n">
        <v>281854</v>
      </c>
      <c s="5" r="E227" t="n">
        <v>294323</v>
      </c>
    </row>
    <row r="228" spans="1:5">
      <c s="3" r="A228" t="s">
        <v>78</v>
      </c>
      <c s="5" r="B228" t="n">
        <v>34130</v>
      </c>
      <c s="5" r="C228" t="n">
        <v>33971</v>
      </c>
      <c s="5" r="D228" t="n">
        <v>106660</v>
      </c>
      <c s="5" r="E228" t="n">
        <v>106571</v>
      </c>
    </row>
    <row r="229" spans="1:5">
      <c s="3" r="A229" t="s">
        <v>79</v>
      </c>
      <c s="7" r="B229" t="n">
        <v>54763</v>
      </c>
      <c s="7" r="C229" t="n">
        <v>61634</v>
      </c>
      <c s="7" r="D229" t="n">
        <v>175194</v>
      </c>
      <c s="7" r="E229" t="n">
        <v>1877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6" r="A3" t="s">
        <v>170</v>
      </c>
    </row>
    <row r="4" spans="1:2">
      <c s="3" r="A4" t="s">
        <v>171</v>
      </c>
      <c s="3" r="B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6</v>
      </c>
      <c s="2" r="B1" t="s">
        <v>1</v>
      </c>
    </row>
    <row r="2" spans="1:3">
      <c s="2" r="B2" t="s">
        <v>2</v>
      </c>
      <c s="2" r="C2" t="s">
        <v>75</v>
      </c>
    </row>
    <row r="3" spans="1:3">
      <c s="3" r="A3" t="s">
        <v>601</v>
      </c>
    </row>
    <row r="4" spans="1:3">
      <c s="3" r="A4" t="s">
        <v>617</v>
      </c>
      <c s="7" r="B4" t="n">
        <v>10666</v>
      </c>
      <c s="7" r="C4" t="n">
        <v>304</v>
      </c>
    </row>
    <row r="5" spans="1:3">
      <c s="3" r="A5" t="s">
        <v>618</v>
      </c>
      <c s="5" r="B5" t="n">
        <v>-8860</v>
      </c>
      <c s="5" r="C5" t="n">
        <v>-10188</v>
      </c>
    </row>
    <row r="6" spans="1:3">
      <c s="3" r="A6" t="s">
        <v>619</v>
      </c>
      <c s="5" r="B6" t="n">
        <v>-6475</v>
      </c>
      <c s="5" r="C6" t="n">
        <v>8025</v>
      </c>
    </row>
    <row r="7" spans="1:3">
      <c s="3" r="A7" t="s">
        <v>620</v>
      </c>
      <c s="5" r="B7" t="n">
        <v>269</v>
      </c>
      <c s="5" r="C7" t="n">
        <v>-1338</v>
      </c>
    </row>
    <row r="8" spans="1:3">
      <c s="3" r="A8" t="s">
        <v>621</v>
      </c>
      <c s="5" r="B8" t="n">
        <v>-4400</v>
      </c>
      <c s="5" r="C8" t="n">
        <v>-3197</v>
      </c>
    </row>
    <row r="9" spans="1:3">
      <c s="3" r="A9" t="s">
        <v>162</v>
      </c>
      <c s="5" r="B9" t="n">
        <v>7080</v>
      </c>
      <c s="5" r="C9" t="n">
        <v>4863</v>
      </c>
    </row>
    <row r="10" spans="1:3">
      <c s="3" r="A10" t="s">
        <v>163</v>
      </c>
      <c s="5" r="B10" t="n">
        <v>2680</v>
      </c>
      <c s="5" r="C10" t="n">
        <v>1666</v>
      </c>
    </row>
    <row r="11" spans="1:3">
      <c s="3" r="A11" t="s">
        <v>606</v>
      </c>
    </row>
    <row r="12" spans="1:3">
      <c s="3" r="A12" t="s">
        <v>617</v>
      </c>
      <c s="5" r="B12" t="n">
        <v>1423</v>
      </c>
      <c s="5" r="C12" t="n">
        <v>1486</v>
      </c>
    </row>
    <row r="13" spans="1:3">
      <c s="3" r="A13" t="s">
        <v>618</v>
      </c>
      <c s="5" r="B13" t="n">
        <v>-1671</v>
      </c>
      <c s="5" r="C13" t="n">
        <v>-1582</v>
      </c>
    </row>
    <row r="14" spans="1:3">
      <c s="3" r="A14" t="s">
        <v>619</v>
      </c>
      <c s="7" r="B14" t="n">
        <v>-7</v>
      </c>
      <c s="7" r="C14" t="n">
        <v>-18</v>
      </c>
    </row>
    <row r="15" spans="1:3">
      <c s="3" r="A15" t="s">
        <v>620</v>
      </c>
      <c s="3" r="B15" t="s">
        <v>56</v>
      </c>
      <c s="3" r="C15" t="s">
        <v>56</v>
      </c>
    </row>
    <row r="16" spans="1:3">
      <c s="3" r="A16" t="s">
        <v>621</v>
      </c>
      <c s="7" r="B16" t="n">
        <v>-255</v>
      </c>
      <c s="7" r="C16" t="n">
        <v>-114</v>
      </c>
    </row>
    <row r="17" spans="1:3">
      <c s="3" r="A17" t="s">
        <v>162</v>
      </c>
      <c s="5" r="B17" t="n">
        <v>-263</v>
      </c>
      <c s="5" r="C17" t="n">
        <v>-409</v>
      </c>
    </row>
    <row r="18" spans="1:3">
      <c s="3" r="A18" t="s">
        <v>163</v>
      </c>
      <c s="5" r="B18" t="n">
        <v>-518</v>
      </c>
      <c s="5" r="C18" t="n">
        <v>-523</v>
      </c>
    </row>
    <row r="19" spans="1:3">
      <c s="3" r="A19" t="s">
        <v>607</v>
      </c>
    </row>
    <row r="20" spans="1:3">
      <c s="3" r="A20" t="s">
        <v>617</v>
      </c>
      <c s="5" r="B20" t="n">
        <v>-1600</v>
      </c>
      <c s="5" r="C20" t="n">
        <v>1447</v>
      </c>
    </row>
    <row r="21" spans="1:3">
      <c s="3" r="A21" t="s">
        <v>618</v>
      </c>
      <c s="5" r="B21" t="n">
        <v>3890</v>
      </c>
      <c s="5" r="C21" t="n">
        <v>-7445</v>
      </c>
    </row>
    <row r="22" spans="1:3">
      <c s="3" r="A22" t="s">
        <v>619</v>
      </c>
      <c s="5" r="B22" t="n">
        <v>-3517</v>
      </c>
      <c s="5" r="C22" t="n">
        <v>-324</v>
      </c>
    </row>
    <row r="23" spans="1:3">
      <c s="3" r="A23" t="s">
        <v>620</v>
      </c>
      <c s="5" r="B23" t="n">
        <v>-291</v>
      </c>
      <c s="5" r="C23" t="n">
        <v>-2497</v>
      </c>
    </row>
    <row r="24" spans="1:3">
      <c s="3" r="A24" t="s">
        <v>621</v>
      </c>
      <c s="5" r="B24" t="n">
        <v>-1518</v>
      </c>
      <c s="5" r="C24" t="n">
        <v>-8819</v>
      </c>
    </row>
    <row r="25" spans="1:3">
      <c s="3" r="A25" t="s">
        <v>162</v>
      </c>
      <c s="5" r="B25" t="n">
        <v>11546</v>
      </c>
      <c s="5" r="C25" t="n">
        <v>19167</v>
      </c>
    </row>
    <row r="26" spans="1:3">
      <c s="3" r="A26" t="s">
        <v>163</v>
      </c>
      <c s="5" r="B26" t="n">
        <v>10028</v>
      </c>
      <c s="5" r="C26" t="n">
        <v>10348</v>
      </c>
    </row>
    <row r="27" spans="1:3">
      <c s="3" r="A27" t="s">
        <v>608</v>
      </c>
    </row>
    <row r="28" spans="1:3">
      <c s="3" r="A28" t="s">
        <v>617</v>
      </c>
      <c s="5" r="B28" t="n">
        <v>-3648</v>
      </c>
      <c s="7" r="C28" t="n">
        <v>-445</v>
      </c>
    </row>
    <row r="29" spans="1:3">
      <c s="3" r="A29" t="s">
        <v>618</v>
      </c>
      <c s="5" r="B29" t="n">
        <v>-6009</v>
      </c>
      <c s="3" r="C29" t="s">
        <v>56</v>
      </c>
    </row>
    <row r="30" spans="1:3">
      <c s="3" r="A30" t="s">
        <v>619</v>
      </c>
      <c s="5" r="B30" t="n">
        <v>9517</v>
      </c>
      <c s="7" r="C30" t="n">
        <v>324</v>
      </c>
    </row>
    <row r="31" spans="1:3">
      <c s="3" r="A31" t="s">
        <v>620</v>
      </c>
      <c s="7" r="B31" t="n">
        <v>140</v>
      </c>
      <c s="7" r="C31" t="n">
        <v>121</v>
      </c>
    </row>
    <row r="32" spans="1:3">
      <c s="3" r="A32" t="s">
        <v>621</v>
      </c>
      <c s="3" r="B32" t="s">
        <v>56</v>
      </c>
      <c s="3" r="C32" t="s">
        <v>56</v>
      </c>
    </row>
    <row r="33" spans="1:3">
      <c s="3" r="A33" t="s">
        <v>162</v>
      </c>
      <c s="3" r="B33" t="s">
        <v>56</v>
      </c>
      <c s="3" r="C33" t="s">
        <v>56</v>
      </c>
    </row>
    <row r="34" spans="1:3">
      <c s="3" r="A34" t="s">
        <v>163</v>
      </c>
      <c s="3" r="B34" t="s">
        <v>56</v>
      </c>
      <c s="3" r="C34" t="s">
        <v>56</v>
      </c>
    </row>
    <row r="35" spans="1:3">
      <c s="3" r="A35" t="s">
        <v>617</v>
      </c>
      <c s="7" r="B35" t="n">
        <v>6841</v>
      </c>
      <c s="7" r="C35" t="n">
        <v>2792</v>
      </c>
    </row>
    <row r="36" spans="1:3">
      <c s="3" r="A36" t="s">
        <v>618</v>
      </c>
      <c s="5" r="B36" t="n">
        <v>-12650</v>
      </c>
      <c s="5" r="C36" t="n">
        <v>-19215</v>
      </c>
    </row>
    <row r="37" spans="1:3">
      <c s="3" r="A37" t="s">
        <v>619</v>
      </c>
      <c s="5" r="B37" t="n">
        <v>-482</v>
      </c>
      <c s="5" r="C37" t="n">
        <v>8007</v>
      </c>
    </row>
    <row r="38" spans="1:3">
      <c s="3" r="A38" t="s">
        <v>620</v>
      </c>
      <c s="5" r="B38" t="n">
        <v>118</v>
      </c>
      <c s="5" r="C38" t="n">
        <v>-3714</v>
      </c>
    </row>
    <row r="39" spans="1:3">
      <c s="3" r="A39" t="s">
        <v>621</v>
      </c>
      <c s="5" r="B39" t="n">
        <v>-6173</v>
      </c>
      <c s="5" r="C39" t="n">
        <v>-12130</v>
      </c>
    </row>
    <row r="40" spans="1:3">
      <c s="3" r="A40" t="s">
        <v>162</v>
      </c>
      <c s="5" r="B40" t="n">
        <v>18363</v>
      </c>
      <c s="5" r="C40" t="n">
        <v>23621</v>
      </c>
    </row>
    <row r="41" spans="1:3">
      <c s="3" r="A41" t="s">
        <v>163</v>
      </c>
      <c s="7" r="B41" t="n">
        <v>12190</v>
      </c>
      <c s="7" r="C41" t="n">
        <v>114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2"/>
    <col customWidth="1" max="2" min="2" width="21"/>
  </cols>
  <sheetData>
    <row r="1" spans="1:2">
      <c s="1" r="A1" t="s">
        <v>622</v>
      </c>
      <c s="2" r="B1" t="s">
        <v>304</v>
      </c>
    </row>
    <row r="2" spans="1:2">
      <c s="3" r="A2" t="s">
        <v>623</v>
      </c>
      <c s="7" r="B2" t="n">
        <v>4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s="1" r="A1" t="s">
        <v>624</v>
      </c>
      <c s="2" r="B1" t="s">
        <v>304</v>
      </c>
    </row>
    <row r="2" spans="1:2">
      <c s="5" r="A2" t="n">
        <v>2016</v>
      </c>
      <c s="7" r="B2" t="n">
        <v>10720</v>
      </c>
    </row>
    <row r="3" spans="1:2">
      <c s="5" r="A3" t="n">
        <v>2017</v>
      </c>
      <c s="5" r="B3" t="n">
        <v>21660</v>
      </c>
    </row>
    <row r="4" spans="1:2">
      <c s="5" r="A4" t="n">
        <v>2018</v>
      </c>
      <c s="5" r="B4" t="n">
        <v>4405</v>
      </c>
    </row>
    <row r="5" spans="1:2">
      <c s="5" r="A5" t="n">
        <v>2019</v>
      </c>
      <c s="5" r="B5" t="n">
        <v>4344</v>
      </c>
    </row>
    <row r="6" spans="1:2">
      <c s="5" r="A6" t="n">
        <v>2020</v>
      </c>
      <c s="5" r="B6" t="n">
        <v>4291</v>
      </c>
    </row>
    <row r="7" spans="1:2">
      <c s="3" r="A7" t="s">
        <v>625</v>
      </c>
      <c s="5" r="B7" t="n">
        <v>2567</v>
      </c>
    </row>
    <row r="8" spans="1:2">
      <c s="7" r="B8" t="n">
        <v>4798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626</v>
      </c>
      <c s="2" r="B1" t="s">
        <v>627</v>
      </c>
    </row>
    <row r="2" spans="1:2">
      <c s="3" r="A2" t="s">
        <v>349</v>
      </c>
      <c s="3" r="B2" t="s">
        <v>346</v>
      </c>
    </row>
    <row r="3" spans="1:2">
      <c s="3" r="A3" t="s">
        <v>313</v>
      </c>
      <c s="9" r="B3" t="n">
        <v>1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3</v>
      </c>
      <c s="2" r="B1" t="s">
        <v>1</v>
      </c>
    </row>
    <row r="2" spans="1:2">
      <c s="2" r="B2" t="s">
        <v>2</v>
      </c>
    </row>
    <row r="3" spans="1:2">
      <c s="6" r="A3" t="s">
        <v>170</v>
      </c>
    </row>
    <row r="4" spans="1:2">
      <c s="3" r="A4" t="s">
        <v>174</v>
      </c>
      <c s="3"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 (Cu</vt:lpstr>
      <vt:lpstr>Consolidated Balance Sheets (C3</vt:lpstr>
      <vt:lpstr>Consolidated Statements of Oper</vt:lpstr>
      <vt:lpstr>Consolidated Statements of Comp</vt:lpstr>
      <vt:lpstr>Consolidated Statement of Chang</vt:lpstr>
      <vt:lpstr>Consolidated Statements of Cash</vt:lpstr>
      <vt:lpstr>Note 1 - Nature of Business and</vt:lpstr>
      <vt:lpstr>Note 2 - Business Combinations</vt:lpstr>
      <vt:lpstr>Note 3 - Other Investments</vt:lpstr>
      <vt:lpstr>Note 4 - Consolidated Variable </vt:lpstr>
      <vt:lpstr>Note 5 - Related Party Transact</vt:lpstr>
      <vt:lpstr>Note 6 - Inventories, Net</vt:lpstr>
      <vt:lpstr>Note 7 - Property and Equipment</vt:lpstr>
      <vt:lpstr>Note 8 - Goodwill</vt:lpstr>
      <vt:lpstr>Note 9 - Other Intangible Asset</vt:lpstr>
      <vt:lpstr>Note 10 - Deferred Financing Co</vt:lpstr>
      <vt:lpstr>Note 11 - Long-term Debt</vt:lpstr>
      <vt:lpstr>Note 12 - Derivative Financial </vt:lpstr>
      <vt:lpstr>Note 13 - Fair Value</vt:lpstr>
      <vt:lpstr>Note 14 - Accumulated Other Com</vt:lpstr>
      <vt:lpstr>Note 15 - Share-based Compensat</vt:lpstr>
      <vt:lpstr>Note 16 - Income Taxes</vt:lpstr>
      <vt:lpstr>Note 17 - Segment and Geographi</vt:lpstr>
      <vt:lpstr>Note 18 - Condensed Consolidati</vt:lpstr>
      <vt:lpstr>Note 19 - Commitments and Conti</vt:lpstr>
      <vt:lpstr>Note 20 - Subsequent Events</vt:lpstr>
      <vt:lpstr>Significant Accounting Policies</vt:lpstr>
      <vt:lpstr>Note 4 - Consolidated Variabl29</vt:lpstr>
      <vt:lpstr>Note 6 - Inventories, Net (Tabl</vt:lpstr>
      <vt:lpstr>Note 7 - Property and Equipme31</vt:lpstr>
      <vt:lpstr>Note 8 - Goodwill (Tables)</vt:lpstr>
      <vt:lpstr>Note 9 - Other Intangible Ass33</vt:lpstr>
      <vt:lpstr>Note 10 - Deferred Financing 34</vt:lpstr>
      <vt:lpstr>Note 11 - Long-term Debt (Table</vt:lpstr>
      <vt:lpstr>Note 12 - Derivative Financia36</vt:lpstr>
      <vt:lpstr>Note 13 - Fair Value (Tables)</vt:lpstr>
      <vt:lpstr>Note 14 - Accumulated Other C38</vt:lpstr>
      <vt:lpstr>Note 15 - Share-based Compens39</vt:lpstr>
      <vt:lpstr>Note 17 - Segment and Geograp40</vt:lpstr>
      <vt:lpstr>Note 18 - Condensed Consolida41</vt:lpstr>
      <vt:lpstr>Note 19 - Commitments and Con42</vt:lpstr>
      <vt:lpstr>Note 2 - Business Combinations </vt:lpstr>
      <vt:lpstr>Note 3 - Other Investments (Det</vt:lpstr>
      <vt:lpstr>Note 4 - Consolidated Variabl45</vt:lpstr>
      <vt:lpstr>Note 4 - Components of Assets a</vt:lpstr>
      <vt:lpstr>Note 5 - Related Party Transa47</vt:lpstr>
      <vt:lpstr>Note 6 - Inventories, Net (Deta</vt:lpstr>
      <vt:lpstr>Note 7 - Property and Equipme49</vt:lpstr>
      <vt:lpstr>Note 7 - Property and Equipme50</vt:lpstr>
      <vt:lpstr>Note 8 - Goodwill (Details Text</vt:lpstr>
      <vt:lpstr>Note 8 - Changes In Goodwill (D</vt:lpstr>
      <vt:lpstr>Note 9 - Other Intangible Ass53</vt:lpstr>
      <vt:lpstr>Note 9 - Intangible Assets (Det</vt:lpstr>
      <vt:lpstr>Note 9 - Future Amortization Ex</vt:lpstr>
      <vt:lpstr>Note 10 - Deferred Financing 56</vt:lpstr>
      <vt:lpstr>Note 11 - Long-term Debt (Detai</vt:lpstr>
      <vt:lpstr>Note 11 - Long-term Debt (Det58</vt:lpstr>
      <vt:lpstr>Note 11 - Long-term Debt (Det59</vt:lpstr>
      <vt:lpstr>Note 11 - Maturities of Long-te</vt:lpstr>
      <vt:lpstr>Note 11 - Interest Expense (Det</vt:lpstr>
      <vt:lpstr>Note 12 - Derivative Financia62</vt:lpstr>
      <vt:lpstr>Note 12 - Fair Values of the In</vt:lpstr>
      <vt:lpstr>Note 12 - The Loss From Accumul</vt:lpstr>
      <vt:lpstr>Note 13 - Fair Value (Details T</vt:lpstr>
      <vt:lpstr>Note 13 - Assets and Liabilitie</vt:lpstr>
      <vt:lpstr>Note 13 - Contingent Considerat</vt:lpstr>
      <vt:lpstr>Note 14 - Changes in Accumulate</vt:lpstr>
      <vt:lpstr>Note 14 - Components of Accumul</vt:lpstr>
      <vt:lpstr>Note 15 - Share-based Compens70</vt:lpstr>
      <vt:lpstr>Note 15 - Option Activity (Deta</vt:lpstr>
      <vt:lpstr>Note 15 - Restricted Stock Acti</vt:lpstr>
      <vt:lpstr>Note 16 - Income Taxes (Details</vt:lpstr>
      <vt:lpstr>Note 17 - Segment and Geograp74</vt:lpstr>
      <vt:lpstr>Note 17 - Sales by Product Grou</vt:lpstr>
      <vt:lpstr>Note 17 - Net Export Sales to U</vt:lpstr>
      <vt:lpstr>Note 17 - Long-lived Assets by </vt:lpstr>
      <vt:lpstr>Note 18 - Condensed Consolida78</vt:lpstr>
      <vt:lpstr>Note 18 - Consolidating Stateme</vt:lpstr>
      <vt:lpstr>Note 18 - Condensed Consolida80</vt:lpstr>
      <vt:lpstr>Note 19 - Commitments and Con81</vt:lpstr>
      <vt:lpstr>Note 19 - Future Annual Lease P</vt:lpstr>
      <vt:lpstr>Note 2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7:09:37Z</dcterms:created>
  <dcterms:modified xmlns:dcterms="http://purl.org/dc/terms/" xmlns:xsi="http://www.w3.org/2001/XMLSchema-instance" xsi:type="dcterms:W3CDTF">2016-04-11T17:09:37Z</dcterms:modified>
  <dc:title xmlns:dc="http://purl.org/dc/elements/1.1/">Untitled</dc:title>
  <dc:description xmlns:dc="http://purl.org/dc/elements/1.1/"/>
  <dc:subject xmlns:dc="http://purl.org/dc/elements/1.1/"/>
  <cp:keywords/>
  <cp:category/>
</cp:coreProperties>
</file>